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Discontinued Operations" sheetId="13" state="visible" r:id="rId13"/>
    <sheet xmlns:r="http://schemas.openxmlformats.org/officeDocument/2006/relationships" name="Real Estate Inventory And Land " sheetId="14" state="visible" r:id="rId14"/>
    <sheet xmlns:r="http://schemas.openxmlformats.org/officeDocument/2006/relationships" name="Investments in Unconsolidated E" sheetId="15" state="visible" r:id="rId15"/>
    <sheet xmlns:r="http://schemas.openxmlformats.org/officeDocument/2006/relationships" name="Intangible Assets" sheetId="16" state="visible" r:id="rId16"/>
    <sheet xmlns:r="http://schemas.openxmlformats.org/officeDocument/2006/relationships" name="Accrued Expenses and Other Liab" sheetId="17" state="visible" r:id="rId17"/>
    <sheet xmlns:r="http://schemas.openxmlformats.org/officeDocument/2006/relationships" name="Debt" sheetId="18" state="visible" r:id="rId18"/>
    <sheet xmlns:r="http://schemas.openxmlformats.org/officeDocument/2006/relationships" name="Foreign Currency Forward" sheetId="19" state="visible" r:id="rId19"/>
    <sheet xmlns:r="http://schemas.openxmlformats.org/officeDocument/2006/relationships" name="Fair Value Disclosur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Based Compensation" sheetId="23" state="visible" r:id="rId23"/>
    <sheet xmlns:r="http://schemas.openxmlformats.org/officeDocument/2006/relationships" name="Related-Party Transactions" sheetId="24" state="visible" r:id="rId24"/>
    <sheet xmlns:r="http://schemas.openxmlformats.org/officeDocument/2006/relationships" name="Employee Benefit, Retirement, a" sheetId="25" state="visible" r:id="rId25"/>
    <sheet xmlns:r="http://schemas.openxmlformats.org/officeDocument/2006/relationships" name="Accumulated Other Comprehensive" sheetId="26" state="visible" r:id="rId26"/>
    <sheet xmlns:r="http://schemas.openxmlformats.org/officeDocument/2006/relationships" name="Operating and Reporting Segment" sheetId="27" state="visible" r:id="rId27"/>
    <sheet xmlns:r="http://schemas.openxmlformats.org/officeDocument/2006/relationships" name="Selected Quarterly Financial Da" sheetId="28" state="visible" r:id="rId28"/>
    <sheet xmlns:r="http://schemas.openxmlformats.org/officeDocument/2006/relationships" name="Commitments and Contingencies" sheetId="29" state="visible" r:id="rId29"/>
    <sheet xmlns:r="http://schemas.openxmlformats.org/officeDocument/2006/relationships" name="Mortgage Hedging Activitie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Earnings Per Share (Tables)" sheetId="35" state="visible" r:id="rId35"/>
    <sheet xmlns:r="http://schemas.openxmlformats.org/officeDocument/2006/relationships" name="Discontinued Operations (Tables" sheetId="36" state="visible" r:id="rId36"/>
    <sheet xmlns:r="http://schemas.openxmlformats.org/officeDocument/2006/relationships" name="Real Estate Inventory And Lan37" sheetId="37" state="visible" r:id="rId37"/>
    <sheet xmlns:r="http://schemas.openxmlformats.org/officeDocument/2006/relationships" name="Investments in Unconsolidated38" sheetId="38" state="visible" r:id="rId38"/>
    <sheet xmlns:r="http://schemas.openxmlformats.org/officeDocument/2006/relationships" name="Accrued Expenses and Other Li39" sheetId="39" state="visible" r:id="rId39"/>
    <sheet xmlns:r="http://schemas.openxmlformats.org/officeDocument/2006/relationships" name="Debt (Tables)" sheetId="40" state="visible" r:id="rId40"/>
    <sheet xmlns:r="http://schemas.openxmlformats.org/officeDocument/2006/relationships" name="Fair Value Disclosure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tock Based Compensation (Table" sheetId="44" state="visible" r:id="rId44"/>
    <sheet xmlns:r="http://schemas.openxmlformats.org/officeDocument/2006/relationships" name="Employee Benefit, Retirement,45" sheetId="45" state="visible" r:id="rId45"/>
    <sheet xmlns:r="http://schemas.openxmlformats.org/officeDocument/2006/relationships" name="Accumulated Other Comprehensi46" sheetId="46" state="visible" r:id="rId46"/>
    <sheet xmlns:r="http://schemas.openxmlformats.org/officeDocument/2006/relationships" name="Operating and Reporting Segme47" sheetId="47" state="visible" r:id="rId47"/>
    <sheet xmlns:r="http://schemas.openxmlformats.org/officeDocument/2006/relationships" name="Selected Quarterly Financial 48" sheetId="48" state="visible" r:id="rId48"/>
    <sheet xmlns:r="http://schemas.openxmlformats.org/officeDocument/2006/relationships" name="Commitments and Contingencies (" sheetId="49" state="visible" r:id="rId49"/>
    <sheet xmlns:r="http://schemas.openxmlformats.org/officeDocument/2006/relationships" name="Mortgage Hedging Activities (Ta" sheetId="50" state="visible" r:id="rId50"/>
    <sheet xmlns:r="http://schemas.openxmlformats.org/officeDocument/2006/relationships" name="Subsequent Events (Tables)" sheetId="51" state="visible" r:id="rId51"/>
    <sheet xmlns:r="http://schemas.openxmlformats.org/officeDocument/2006/relationships" name="Business (Detail)"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Business Combinations - Summary" sheetId="56" state="visible" r:id="rId56"/>
    <sheet xmlns:r="http://schemas.openxmlformats.org/officeDocument/2006/relationships" name="Business Combinations - Unaudit" sheetId="57" state="visible" r:id="rId57"/>
    <sheet xmlns:r="http://schemas.openxmlformats.org/officeDocument/2006/relationships" name="Earnings Per Share - Summary of" sheetId="58" state="visible" r:id="rId58"/>
    <sheet xmlns:r="http://schemas.openxmlformats.org/officeDocument/2006/relationships" name="Earnings Per Share - Additional" sheetId="59" state="visible" r:id="rId59"/>
    <sheet xmlns:r="http://schemas.openxmlformats.org/officeDocument/2006/relationships" name="Discontinued Operations - State" sheetId="60" state="visible" r:id="rId60"/>
    <sheet xmlns:r="http://schemas.openxmlformats.org/officeDocument/2006/relationships" name="Real Estate Inventory And Lan61" sheetId="61" state="visible" r:id="rId61"/>
    <sheet xmlns:r="http://schemas.openxmlformats.org/officeDocument/2006/relationships" name="Real Estate Inventory And Lan62" sheetId="62" state="visible" r:id="rId62"/>
    <sheet xmlns:r="http://schemas.openxmlformats.org/officeDocument/2006/relationships" name="Real Estate Inventory And Lan63" sheetId="63" state="visible" r:id="rId63"/>
    <sheet xmlns:r="http://schemas.openxmlformats.org/officeDocument/2006/relationships" name="Real Estate Inventory And Lan64"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Intangible Assets (Detail)" sheetId="67" state="visible" r:id="rId67"/>
    <sheet xmlns:r="http://schemas.openxmlformats.org/officeDocument/2006/relationships" name="Accrued Expenses and Other Li68" sheetId="68" state="visible" r:id="rId68"/>
    <sheet xmlns:r="http://schemas.openxmlformats.org/officeDocument/2006/relationships" name="Accrued Expenses and Other Li69" sheetId="69" state="visible" r:id="rId69"/>
    <sheet xmlns:r="http://schemas.openxmlformats.org/officeDocument/2006/relationships" name="Debt - Senior Notes and Other B" sheetId="70" state="visible" r:id="rId70"/>
    <sheet xmlns:r="http://schemas.openxmlformats.org/officeDocument/2006/relationships" name="Debt - 2021 Senior Notes  (Deta" sheetId="71" state="visible" r:id="rId71"/>
    <sheet xmlns:r="http://schemas.openxmlformats.org/officeDocument/2006/relationships" name="Debt - 2023 Senior Notes and Re" sheetId="72" state="visible" r:id="rId72"/>
    <sheet xmlns:r="http://schemas.openxmlformats.org/officeDocument/2006/relationships" name="Debt - 2024 Senior Notes (Detai" sheetId="73" state="visible" r:id="rId73"/>
    <sheet xmlns:r="http://schemas.openxmlformats.org/officeDocument/2006/relationships" name="Debt - Revolving Credit Facilit" sheetId="74" state="visible" r:id="rId74"/>
    <sheet xmlns:r="http://schemas.openxmlformats.org/officeDocument/2006/relationships" name="Debt - Mortgage Warehouse Borro" sheetId="75" state="visible" r:id="rId75"/>
    <sheet xmlns:r="http://schemas.openxmlformats.org/officeDocument/2006/relationships" name="Debt - Loans Payable and Other " sheetId="76" state="visible" r:id="rId76"/>
    <sheet xmlns:r="http://schemas.openxmlformats.org/officeDocument/2006/relationships" name="Debt - Future Minimum Principal" sheetId="77" state="visible" r:id="rId77"/>
    <sheet xmlns:r="http://schemas.openxmlformats.org/officeDocument/2006/relationships" name="Foreign Currency Forward (Detai" sheetId="78" state="visible" r:id="rId78"/>
    <sheet xmlns:r="http://schemas.openxmlformats.org/officeDocument/2006/relationships" name="Fair Value Disclosures - Carryi" sheetId="79" state="visible" r:id="rId79"/>
    <sheet xmlns:r="http://schemas.openxmlformats.org/officeDocument/2006/relationships" name="Fair Value Disclosures - Nonrec" sheetId="80" state="visible" r:id="rId80"/>
    <sheet xmlns:r="http://schemas.openxmlformats.org/officeDocument/2006/relationships" name="Income Taxes - Schedule of (Ben"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ummary of Compo" sheetId="85" state="visible" r:id="rId85"/>
    <sheet xmlns:r="http://schemas.openxmlformats.org/officeDocument/2006/relationships" name="Income Taxes - Schedule of Re86" sheetId="86" state="visible" r:id="rId86"/>
    <sheet xmlns:r="http://schemas.openxmlformats.org/officeDocument/2006/relationships" name="Stockholders' Equity - Componen" sheetId="87" state="visible" r:id="rId87"/>
    <sheet xmlns:r="http://schemas.openxmlformats.org/officeDocument/2006/relationships" name="Stockholders' Equity - Addition" sheetId="88" state="visible" r:id="rId88"/>
    <sheet xmlns:r="http://schemas.openxmlformats.org/officeDocument/2006/relationships" name="Stock Based Compensation - Addi" sheetId="89" state="visible" r:id="rId89"/>
    <sheet xmlns:r="http://schemas.openxmlformats.org/officeDocument/2006/relationships" name="Stock Based Compensation - Summ" sheetId="90" state="visible" r:id="rId90"/>
    <sheet xmlns:r="http://schemas.openxmlformats.org/officeDocument/2006/relationships" name="Stock Based Compensation - Su91" sheetId="91" state="visible" r:id="rId91"/>
    <sheet xmlns:r="http://schemas.openxmlformats.org/officeDocument/2006/relationships" name="Stock Based Compensation - Su92" sheetId="92" state="visible" r:id="rId92"/>
    <sheet xmlns:r="http://schemas.openxmlformats.org/officeDocument/2006/relationships" name="Stock Based Compensation - Su93" sheetId="93" state="visible" r:id="rId93"/>
    <sheet xmlns:r="http://schemas.openxmlformats.org/officeDocument/2006/relationships" name="Stock Based Compensation - Su94" sheetId="94" state="visible" r:id="rId94"/>
    <sheet xmlns:r="http://schemas.openxmlformats.org/officeDocument/2006/relationships" name="Stock Based Compensation - Su95" sheetId="95" state="visible" r:id="rId95"/>
    <sheet xmlns:r="http://schemas.openxmlformats.org/officeDocument/2006/relationships" name="Stock Based Compensation - Su96" sheetId="96" state="visible" r:id="rId96"/>
    <sheet xmlns:r="http://schemas.openxmlformats.org/officeDocument/2006/relationships" name="Stock Based Compensation - Su97" sheetId="97" state="visible" r:id="rId97"/>
    <sheet xmlns:r="http://schemas.openxmlformats.org/officeDocument/2006/relationships" name="Related-Party Transactions (Det" sheetId="98" state="visible" r:id="rId98"/>
    <sheet xmlns:r="http://schemas.openxmlformats.org/officeDocument/2006/relationships" name="Employee Benefit, Retirement,99" sheetId="99" state="visible" r:id="rId99"/>
    <sheet xmlns:r="http://schemas.openxmlformats.org/officeDocument/2006/relationships" name="Employee Benefit, Retirement100" sheetId="100" state="visible" r:id="rId100"/>
    <sheet xmlns:r="http://schemas.openxmlformats.org/officeDocument/2006/relationships" name="Employee Benefit, Retirement101" sheetId="101" state="visible" r:id="rId101"/>
    <sheet xmlns:r="http://schemas.openxmlformats.org/officeDocument/2006/relationships" name="Employee Benefit, Retirement102" sheetId="102" state="visible" r:id="rId102"/>
    <sheet xmlns:r="http://schemas.openxmlformats.org/officeDocument/2006/relationships" name="Employee Benefit, Retirement103" sheetId="103" state="visible" r:id="rId103"/>
    <sheet xmlns:r="http://schemas.openxmlformats.org/officeDocument/2006/relationships" name="Employee Benefit, Retirement104" sheetId="104" state="visible" r:id="rId104"/>
    <sheet xmlns:r="http://schemas.openxmlformats.org/officeDocument/2006/relationships" name="Employee Benefit, Retirement105" sheetId="105" state="visible" r:id="rId105"/>
    <sheet xmlns:r="http://schemas.openxmlformats.org/officeDocument/2006/relationships" name="Employee Benefit, Retirement106" sheetId="106" state="visible" r:id="rId106"/>
    <sheet xmlns:r="http://schemas.openxmlformats.org/officeDocument/2006/relationships" name="Accumulated Other Comprehens107" sheetId="107" state="visible" r:id="rId107"/>
    <sheet xmlns:r="http://schemas.openxmlformats.org/officeDocument/2006/relationships" name="Operating and Reporting Segm108" sheetId="108" state="visible" r:id="rId108"/>
    <sheet xmlns:r="http://schemas.openxmlformats.org/officeDocument/2006/relationships" name="Operating and Reporting Segm109" sheetId="109" state="visible" r:id="rId109"/>
    <sheet xmlns:r="http://schemas.openxmlformats.org/officeDocument/2006/relationships" name="Selected Quarterly Financial110"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Mortgage Hedging Activities (De" sheetId="113" state="visible" r:id="rId113"/>
    <sheet xmlns:r="http://schemas.openxmlformats.org/officeDocument/2006/relationships" name="Subsequent Events (Detail)" sheetId="114" state="visible" r:id="rId114"/>
  </sheets>
  <definedNames/>
  <calcPr calcId="124519" fullCalcOnLoad="1"/>
</workbook>
</file>

<file path=xl/sharedStrings.xml><?xml version="1.0" encoding="utf-8"?>
<sst xmlns="http://schemas.openxmlformats.org/spreadsheetml/2006/main" uniqueCount="1138">
  <si>
    <t>Document and Entity Information - USD ($)</t>
  </si>
  <si>
    <t>12 Months Ended</t>
  </si>
  <si>
    <t>Dec. 31, 2016</t>
  </si>
  <si>
    <t>Feb.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TMHC</t>
  </si>
  <si>
    <t>Entity Registrant Name</t>
  </si>
  <si>
    <t>Taylor Morrison Home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ommon Class A [Member]</t>
  </si>
  <si>
    <t>Entity Common Stock, Shares Outstanding</t>
  </si>
  <si>
    <t>Common Class B [Member]</t>
  </si>
  <si>
    <t>Consolidated Balance Sheets - USD ($) $ in Thousands</t>
  </si>
  <si>
    <t>Dec. 31, 2015</t>
  </si>
  <si>
    <t>Assets</t>
  </si>
  <si>
    <t>Cash and cash equivalents</t>
  </si>
  <si>
    <t>Restricted cash</t>
  </si>
  <si>
    <t>Real estate inventory:</t>
  </si>
  <si>
    <t>Owned inventory</t>
  </si>
  <si>
    <t>Real estate not owned under option agreements</t>
  </si>
  <si>
    <t>Total real estate inventory</t>
  </si>
  <si>
    <t>Land deposits</t>
  </si>
  <si>
    <t>Mortgage loans held for sale</t>
  </si>
  <si>
    <t>Derivativ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Senior notes, net</t>
  </si>
  <si>
    <t>Loans payable and other borrowings</t>
  </si>
  <si>
    <t>Revolving credit facility borrowings</t>
  </si>
  <si>
    <t>Mortgage warehouse borrowings</t>
  </si>
  <si>
    <t>Liabilities attributable to real estate not owned under option agreements</t>
  </si>
  <si>
    <t>Total liabilities</t>
  </si>
  <si>
    <t>COMMITMENTS AND CONTINGENCIES (Note 21)</t>
  </si>
  <si>
    <t xml:space="preserve"> </t>
  </si>
  <si>
    <t>Stockholders’ Equity</t>
  </si>
  <si>
    <t>Preferred stock, $0.00001 par value, 50,000,000 shares authorized, no shares issued and outstanding as of December 31, 2016 and December 31, 2015</t>
  </si>
  <si>
    <t>Additional paid-in capital</t>
  </si>
  <si>
    <t>Treasury stock at cost; 2,853,433 and 934,434 shares as of December 31, 2016 and December 31, 2015, respectively</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solidated Balance Sheets (Parenthetical) - $ / shares</t>
  </si>
  <si>
    <t>Common stock, shares outstanding</t>
  </si>
  <si>
    <t>Preferred stock, par value (usd per share)</t>
  </si>
  <si>
    <t>Preferred stock, shares authorized</t>
  </si>
  <si>
    <t>Preferred stock, shares issued</t>
  </si>
  <si>
    <t>Preferred stock, shares outstanding</t>
  </si>
  <si>
    <t>Treasury stock, shares outstanding</t>
  </si>
  <si>
    <t>Common stock, par value (usd per share)</t>
  </si>
  <si>
    <t>Common stock, shares authorized</t>
  </si>
  <si>
    <t>Common stock, shares issued</t>
  </si>
  <si>
    <t>Consolidated Statements of Operations - USD ($) shares in Thousands, $ in Thousands</t>
  </si>
  <si>
    <t>Dec. 31, 2014</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expense, net</t>
  </si>
  <si>
    <t>Other expense, net</t>
  </si>
  <si>
    <t>Loss on extinguishment of debt</t>
  </si>
  <si>
    <t>Gain on foreign currency forward</t>
  </si>
  <si>
    <t>Income from continuing operations before income taxes</t>
  </si>
  <si>
    <t>Income tax provision</t>
  </si>
  <si>
    <t>Net income from continuing operations</t>
  </si>
  <si>
    <t>Discontinued operations:</t>
  </si>
  <si>
    <t>Income from discontinued operations</t>
  </si>
  <si>
    <t>Transaction expenses from discontinued operations</t>
  </si>
  <si>
    <t>Gain on sale of discontinued operations</t>
  </si>
  <si>
    <t>Income tax expense from discontinued operations</t>
  </si>
  <si>
    <t>Net income from discontinued operations</t>
  </si>
  <si>
    <t>Net income before allocation to non-controlling interests</t>
  </si>
  <si>
    <t>Net income attributable to non-controlling interests — joint ventures</t>
  </si>
  <si>
    <t>Net income before non-controlling interests — Principal Equityholders</t>
  </si>
  <si>
    <t>Net income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t>
  </si>
  <si>
    <t>Income from continuing operations (usd per share)</t>
  </si>
  <si>
    <t>Discontinued operations - net of tax (usd per share)</t>
  </si>
  <si>
    <t>Net income available to Taylor Morrison Home Corporation (usd per share)</t>
  </si>
  <si>
    <t>Earnings per common share — diluted:</t>
  </si>
  <si>
    <t>Weighted average number of shares of common stock:</t>
  </si>
  <si>
    <t>Basic (in shares)</t>
  </si>
  <si>
    <t>Diluted (in shares)</t>
  </si>
  <si>
    <t>Consolidated Statements of Comprehensive Income - USD ($) $ in Thousands</t>
  </si>
  <si>
    <t>Income before non-controlling interests, net of tax</t>
  </si>
  <si>
    <t>Other comprehensive income (loss), net of tax:</t>
  </si>
  <si>
    <t>Foreign currency translation adjustments, net of tax</t>
  </si>
  <si>
    <t>Post-retirement benefits adjustments, net of tax</t>
  </si>
  <si>
    <t>Other comprehensive loss, net of tax</t>
  </si>
  <si>
    <t>Comprehensive income</t>
  </si>
  <si>
    <t>Comprehensive income available to Taylor Morrison Home Corporation</t>
  </si>
  <si>
    <t>Joint Ventures [Member]</t>
  </si>
  <si>
    <t>Comprehensive (income) loss attributable to non-controlling interests - joint ventures/Principal Equityholders</t>
  </si>
  <si>
    <t>Principal Equityholders [Member]</t>
  </si>
  <si>
    <t>Consolidated Statements of Stockholders' Equity - USD ($) $ in Thousands</t>
  </si>
  <si>
    <t>Total</t>
  </si>
  <si>
    <t>Common Stock [Member]Common Class A [Member]</t>
  </si>
  <si>
    <t>Common Stock [Member]Common Class B [Member]</t>
  </si>
  <si>
    <t>Additional Paid-in Capital [Member]</t>
  </si>
  <si>
    <t>Treasury Stock [Member]</t>
  </si>
  <si>
    <t>Net Owner's Equity [Member]</t>
  </si>
  <si>
    <t>Retained Earnings [Member]</t>
  </si>
  <si>
    <t>Accumulated Other Comprehensive Income (Loss) [Member]</t>
  </si>
  <si>
    <t>Non-controlling Interest [Member]Joint Ventures [Member]</t>
  </si>
  <si>
    <t>Non-controlling Interest [Member]Principal Equityholders [Member]</t>
  </si>
  <si>
    <t>Balance at Dec. 31, 2013</t>
  </si>
  <si>
    <t>Balance, shares at Dec. 31, 2013</t>
  </si>
  <si>
    <t>Increase (Decrease) in Stockholders' Equity [Roll Forward]</t>
  </si>
  <si>
    <t>Net income (loss)</t>
  </si>
  <si>
    <t>Other comprehensive (loss) income</t>
  </si>
  <si>
    <t>Exchange of New TMM Units and corresponding number of Class B Common Stock, shares</t>
  </si>
  <si>
    <t>Cancellation of forfeited New TMM Units and corresponding number of Class B Common Stock, shares</t>
  </si>
  <si>
    <t>Issuance of restricted stock units, shares</t>
  </si>
  <si>
    <t>Stock based compensation</t>
  </si>
  <si>
    <t>Changes in noncontrolling interest in consolidated joint ventures</t>
  </si>
  <si>
    <t>Balance at Dec. 31, 2014</t>
  </si>
  <si>
    <t>Balance, shares at Dec. 31, 2014</t>
  </si>
  <si>
    <t>Repurchase of Class A common stock</t>
  </si>
  <si>
    <t>Repurchase of Class A common stock, shares</t>
  </si>
  <si>
    <t>Balance at Dec. 31, 2015</t>
  </si>
  <si>
    <t>Balance, shares at Dec. 31, 2015</t>
  </si>
  <si>
    <t>Exercise of stock options</t>
  </si>
  <si>
    <t>Exercise of stock options, shares</t>
  </si>
  <si>
    <t>Balance at Dec. 31, 2016</t>
  </si>
  <si>
    <t>Balance, shares at Dec. 31, 2016</t>
  </si>
  <si>
    <t>Consolidated Statements of Cash Flows - USD ($) $ in Thousands</t>
  </si>
  <si>
    <t>CASH FLOWS FROM OPERATING ACTIVITIES:</t>
  </si>
  <si>
    <t>Adjustments to reconcile net income to net cash provided by (used in) operating activities:</t>
  </si>
  <si>
    <t>Stock compensation expense</t>
  </si>
  <si>
    <t>[1]</t>
  </si>
  <si>
    <t>Distributions of earnings from unconsolidated entities</t>
  </si>
  <si>
    <t>Depreciation and amortization</t>
  </si>
  <si>
    <t>Debt issuance costs amortization</t>
  </si>
  <si>
    <t>Contingent consideration</t>
  </si>
  <si>
    <t>Deferred income taxes</t>
  </si>
  <si>
    <t>Inventory impairments</t>
  </si>
  <si>
    <t>Changes in operating assets and liabilities:</t>
  </si>
  <si>
    <t>Real estate inventory and land deposits</t>
  </si>
  <si>
    <t>Mortgages held for sale, prepaid expenses and other assets</t>
  </si>
  <si>
    <t>Accounts payable, accrued expenses and other liabilities</t>
  </si>
  <si>
    <t>Net cash provided by (used in) operating activities</t>
  </si>
  <si>
    <t>CASH FLOWS FROM INVESTING ACTIVITIES:</t>
  </si>
  <si>
    <t>Purchase of property and equipment</t>
  </si>
  <si>
    <t>Payments for business acquisitions</t>
  </si>
  <si>
    <t>Distribution from unconsolidated entities</t>
  </si>
  <si>
    <t>Change in restricted cash</t>
  </si>
  <si>
    <t>Investments of capital into unconsolidated entities</t>
  </si>
  <si>
    <t>Proceeds from sale of discontinued operations</t>
  </si>
  <si>
    <t>Proceeds from settlement of foreign currency forward, net</t>
  </si>
  <si>
    <t>Net cash (used in) provided by investing activities</t>
  </si>
  <si>
    <t>CASH FLOWS FROM FINANCING ACTIVITIES:</t>
  </si>
  <si>
    <t>Increase in loans payable and other borrowings</t>
  </si>
  <si>
    <t>Repayments of loans payable and other borrowings</t>
  </si>
  <si>
    <t>Borrowings on revolving credit facility</t>
  </si>
  <si>
    <t>Payments on revolving credit facility</t>
  </si>
  <si>
    <t>Borrowings on mortgage warehouse</t>
  </si>
  <si>
    <t>Repayment on mortgage warehouse</t>
  </si>
  <si>
    <t>Proceeds from the issuance of senior notes</t>
  </si>
  <si>
    <t>Repayments on senior notes</t>
  </si>
  <si>
    <t>Payment of deferred financing costs</t>
  </si>
  <si>
    <t>Payment of contingent consideration</t>
  </si>
  <si>
    <t>Proceeds from stock option exercises</t>
  </si>
  <si>
    <t>Repurchase of common stock, net</t>
  </si>
  <si>
    <t>Distributions to non-controlling interests of consolidated joint ventures, net</t>
  </si>
  <si>
    <t>Net cash (used in) provided by financing activities</t>
  </si>
  <si>
    <t>EFFECT OF EXCHANGE RATE CHANGES ON CASH AND CASH EQUIVALENTS</t>
  </si>
  <si>
    <t>NET INCREASE/(DECREASE) IN CASH AND CASH EQUIVALENTS</t>
  </si>
  <si>
    <t>CASH AND CASH EQUIVALENTS — Beginning of period (2)</t>
  </si>
  <si>
    <t>[2]</t>
  </si>
  <si>
    <t>CASH AND CASH EQUIVALENTS — End of period</t>
  </si>
  <si>
    <t>SUPPLEMENTAL CASH FLOW INFORMATION:</t>
  </si>
  <si>
    <t>Income taxes paid, net</t>
  </si>
  <si>
    <t>SUPPLEMENTAL NON-CASH INVESTING AND FINANCING ACTIVITIES:</t>
  </si>
  <si>
    <t>Change in loans payable issued to sellers in connection with land purchase contracts</t>
  </si>
  <si>
    <t>Original accrual of contingent consideration for business combinations</t>
  </si>
  <si>
    <t>Non-cash portion of loss on debt extinguishment</t>
  </si>
  <si>
    <t>Stock compensation expense shown here is exclusive of stock compensation expense related to discontinued operations.</t>
  </si>
  <si>
    <t>Cash and cash equivalents shown here include the cash of Monarch Corporation. For the years ended December 31, 2014 and 2013, cash held at Monarch was $227,988 and $195,663, respectively.</t>
  </si>
  <si>
    <t>Consolidated Statements of Cash Flows (Parenthetical) - USD ($) $ in Thousands</t>
  </si>
  <si>
    <t>Dec. 31, 2013</t>
  </si>
  <si>
    <t>Monarch [Member]</t>
  </si>
  <si>
    <t>Business</t>
  </si>
  <si>
    <t>Organization, Consolidation and Presentation of Financial Statements [Abstract]</t>
  </si>
  <si>
    <t>BUSINESS Organization and Description of the Business — Taylor Morrison Home Corporation (referred to herein as “TMHC,” “we,” “our,” “the Company” and “us”), through its divisions and segments, owns and operates a residential homebuilding business and is a developer of lifestyle communities. As of December 31, 2016 we operated in Arizona, California, Colorado, Florida, Georgia, Illinois, North Carolina, and Texas. Our Company serves a wide array of consumer groups from coast to coast, including first time, move-up, luxury, and 55 plus buyers. As of December 31, 2016 , our homebuilding company operates under our Taylor Morrison and Darling Homes brand names. Our business is organized into multiple homebuilding operating components, and a mortgage operating component, all of which are managed as four reportable segments: East, Central, West, and Mortgage Operations. The communities in our homebuilding segments offer single family attached and detached homes. We are the general contractors for all real estate projects and retain subcontractors for home construction and site development. Our Mortgage Operations reportable segment provides financial services to customers through our wholly owned mortgage subsidiary, operating as Taylor Morrison Home Funding, LLC (“TMHF”), and title services through our wholly owned title services subsidiary, Inspired Title Service, LLC (“Inspired Title”). On April 12, 2013, TMHC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Limited Partnership (“TMM Holdings”) (an entity formed by a consortium comprised of affiliates of TPG Global, LLC (the “TPG Entities” or “TPG”) , investment funds managed by Oaktree Capital Management, L.P. (“Oaktree”) or their respective subsidiaries (the “Oaktree Entities”), and affiliates of JH Investments, Inc. (the “JH Entities” and, together with the TPG Entities and Oaktree Entities, the “Principal Equityholders”) through the formation of TMM Holdings II Limited Partnership (“New TMM”). In the Reorganization Transactions, the TPG Entities and the Oaktree Entities each formed new holding vehicles to hold interests in New TMM (the “TPG Holding Vehicle” and the “Oaktree Holding Vehicle” respectively). As of December 31, 2016 and 2015 , the Principal Equityholders owned 74.5% and 73.4% , respectively of the Company. See Note 23 - Subsequent Events for changes to this ownership subsequent to December 31, 2016. On January 8, 2016, we completed the acquisition of Acadia Homes in Atlanta, Georgia, yielding approximately 1,100 lots for a total consideration of $83.6 million . See Note 3 – Business Combinations for further information regarding the net assets acquired and the allocation of purchase price.</t>
  </si>
  <si>
    <t>Summary of Significant Accounting Policies</t>
  </si>
  <si>
    <t>Accounting Policies [Abstract]</t>
  </si>
  <si>
    <t>SUMMARY OF SIGNIFICANT ACCOUNTING POLICIES 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Statements of Stockholders’ Equity, and Consolidated Statements of Comprehensive Income. Discontinued Operations — As a result of our decision in December 2014 to divest of Monarch Corporation ("Monarch"), our former Canadian operating segment, the operating results and financial position of the Monarch business are presented as discontinued operations for the years ended December 31, 2015 and December 31, 2014 . Refer to Note 5 – Discontinued Operations for further information regarding Monarch. Non-controlling interests — In connection with the Reorganization Transactions consummated at the time of the Company's IPO, the Company became the sole owner of the general partner of New TMM. As the general partner of New TMM, the Company exercises exclusive and complete control over New TMM. Consequently, the Company consolidates New TMM and records a non-controlling interest in the Consolidated Balance Sheets for the economic interests in New TMM, that are directly or indirectly held by the Principal Equityholders or by members of management and the Board of Directors. 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 Reclassifications — Prior period amounts related to debt issuance costs have been reclassified to conform with current period financial statement presentation as a result of adopting Accounting Standards Update ("ASU") 2015-03, Simplifying the Presentation of Debt Issuance Costs . Approximately $14.8 million of such costs as of December 31, 2015 have been reclassified from prepaid expenses and other assets, net to their respective debt liability. As permitted by ASU 2015-15, Presentation and Subsequent Measurement of Debt Issuance Costs Associated with Line-of-Credit Arrangements, approximately $5.1 million of unamortized debt issuance costs associated with our Revolving Credit Facility as of December 31, 2015 remained classified as prepaid expenses and other assets, net. Business Combinations — Acquisitions are accounted for in accordance with ASC Topic 805-10, Business Combinations. In connection with our acquisitions, we determined we obtained control of a business and inputs, processes and outputs in exchange for cash and other consideration. All material assets and liabilities, including contingent consideration, were measured and recognized at fair value as of the date of the acquisition to reflect the purchase price paid, which resulted in goodwill for each transaction. Refer to Note 3 - Business Combinations for further information regarding the purchase price allocation and related acquisition accounting.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 Cash and Cash Equivalents — Cash and cash equivalents consist of cash on hand, demand deposits with financial institutions, and investments with original maturities of 90 days or less. At December 31, 2016 , the majority of our cash and cash equivalents were invested in both highly liquid and high-quality money market funds or on deposit with major financial institutions. Restricted Cash — Restricted cash consisted of $1.6 million and $1.3 million pledged to collateralize mortgage credit lines at December 31, 2016 and December 31, 2015 , respectively. Real Estate Inventory — Inventory consists of raw land, land under development,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construction costs are accumulated and charged to cost of sales at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homes on a prospective basis. For those communities that have been temporarily closed or development has been discontinued, we do not allocate interest or other costs to the community’s inventory until activity resumes. The life cycle of the community generally ranges from two to five years, commencing with the acquisition of unentitled or entitled land, continuing through the land development phase and concluding with the sale, construction and delivery of homes. Actual community lives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 We assess the recoverability of our land inventory in accordance with the provisions of Accounting Standards Codification (“ASC”) Topic 360, “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undiscounted cash flows. Generally, if the carrying value of the assets exceeds their estimated undiscounted cash flows, then the assets are deemed to be impaired and are recorded at fair value as of the assessment. Our determination of fair value is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During the year ended December 31, 2016 we recorded $3.5 million of impairment charges in Cost of home closings on the Consolidated Statement of Operations, for certain assets in our West reporting segment as a result of certain increases in development costs. For the years ended December 31, 2015 , and 2014 ,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The decision may be based on financial and/or operational metrics as determined by us. If we decide to cease developing a project, we will evaluate the project for impairment and then cease future development and marketing activity until such a time when we believe that market conditions have improved and economic performance can be maximized. Our assessment of the carrying value of our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December 31, 2016 , we had seven inactive projects with a carrying value of $16.2 million , of which $2.2 million and $14.0 million were in the East and West segments, respectively. There are no inactive projects in our Central region. In the ordinary course of business, we enter into various specific performance agreements to acquire lots. Real estate not owned under these agreements is consolidated into real estate inventory with a corresponding liability in liabilities attributable to real estate not owned under option agreements in the Consolidated Balance Sheets. Land Deposits —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real estate inventory in the accompanying Consolidated Balance Sheets at the time the deposit is applied to the acquisition price of the land based on the terms of the underlying agreements. Mortgage Loans Held for Sale — Mortgage loans held for sale consists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Derivative Assets — The price risk related to changes in the fair value of interest rate lock commitments (“IRLCs”) and mortgage loans held for sale not committed to be purchased by investors are subject to change primarily due to changes in market interest rates. We are exposed to interest rate risk for IRLCs and mortgage loans held for sale originated until those loans are sold in the secondary market.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We take into account various factors and strategies in determining what portion of the IRLCs and mortgage loans held for sale to economically hedge. FASB AS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mortgage operations revenue/expenses on the statement of operations in the period in which they occur. Prepaid Expenses and Other Assets, net — Prepaid expenses and other assets consist of the following: As of December 31, (Dollars in thousands) 2016 2015 Prepaid expenses $ 59,372 $ 66,478 Other assets 14,053 13,870 Total prepaid expenses and other assets, net $ 73,425 $ 80,348 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 Other Receivables, net — Other receivables primarily consist of amounts expected to be recovered from various community development districts and utility deposits. Allowances of $5.0 thousand and $0.2 million at December 31, 2016 and 2015 , respectively, are maintained for potential credit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 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In addition, we are involved with third parties who are involved in land development and homebuilding activities, including home sales. We review such contracts to determine whether they are a variable interest entity ("VIE"). In accordance with ASC Topic 810, “ Consolidation ,”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homebuyer. These joint ventures are recorded in investments in unconsolidated entities on the Consolidated Balance Sheets. We evaluate our investments in unconsolidated entities for indicators of impairment during each reporting period.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years ended December 31, 2016 , 2015 or 2014 . Income Taxes — We account for income taxes in accordance with ASC Topic 740, “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2.9 million for the year ended December 31, 2016 , $3.3 million for the year ended December 31, 2015 , and $3.0 million for the year ended December 31, 2014 . Depreciation expense is recorded in general and administrative expenses in the accompanying Consolidated Statements of Operations. Intangible Assets, net — Intangible assets consist of tradenames, lot options contracts and land supplier relationships, and non-compete covenants. We sell our homes under the Taylor Morrison and Darling Homes trade names. The fair value of acquired intangible assets was determined using the income approach, and are amortized on a straight line basis from three to ten years . Goodwill — The excess of the purchase price of a business acquisition over the net fair value of assets acquired and liabilities assumed is capitalized as goodwill in accordance with ASC Topic 350, “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For the year ended December 31, 2016 , there was an increase of $8.5 million in goodwill due to our acquisition of Acadia Homes. For the year ended December 31, 2015 there were $34.3 million additions to goodwill due to our acquisitions of JEH Homes and certain divisions of Orleans Homes. There was no impairment of goodwill for the years ended December 31, 2016 , 2015 , and 2014 . Insurance Costs, Self-Insurance Reserves and Warranty Reserves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for a limited one -year warranty to cover various defects in workmanship or materials or to cover structural construction defects. We may also facilitate a ten -year warranty in certain markets or to comply with regulatory requirements. Warranty reserves are established as homes close in an amount estimated to be adequate to cover expected costs of materials and outside labor during warranty periods. Our warranty is not considered a separate deliverable in the arrangement, therefore, it is accounted for in accordance with ASC Topic 450, “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warranty would not be considered a separate deliverable in the arrangement since it is not priced apart from the home.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 Non-controlling Interests — Principal Equityholders — Immediately prior to our IPO, as part of the Reorganization Transactions,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See Note 23 - Subsequent Events for changes to ownership subsequent to December 31, 2016 . Stock Based Compensation — We have stock options, performance based restricted stock units and non-performance based restricted stock units which we account for in accordance with ASC Topic 718-10, “ Compensation — Stock Compensation.” The fair value for stock options is measured and estimated on the date of grant using the Black-Scholes option pricing model and recognized evenly over the vesting period of the options. Performance based restricted stock units are measured using the closing price on the date of grant and expensed using a probability of attainment calculation which determines the likelihood of achieving the performance targets. Non-performance based restricted stock units are time based awards and measured using the closing price on the date of grant and are expensed ratably over the vesting period on a straight-line basis. 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 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the buyer has demonstrated sufficient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For the years ended December 31, 2016 , 2015 and 2014 , discounts and incentives were $250.5 million , $179.3 million and $150.9 million , respectively. We also receive rebates from certain vendors and these rebates are accounted for as a reduction to cost of home closings. Land closings revenue — Revenue from land sales is recognized when title is transferred to the buyer, there is no significant continuing involvement, and the buyer has demonstrated sufficient investment in the property sold. If the buyer has not made an adequate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 Sales of Financial Assets. ” Because TMHF does not have continuing involvement with the transferred assets, we derecognize the mortgage loans at time of sale, based on the difference between the selling price and carrying value of the related loans upon sale, recording a gain/loss on sale in the period of sale. Also included in mortgage operations revenue/expenses is the realized and unrealized gains and loss from hedging instruments. Advertising Costs — We expense advertising costs as incurred. Advertising costs were $30.9 million , $30.1 million and $26.1 million for the years ended December 31, 2016, 2015, and 2014 , respectively. Recently Issued Accounting Pronouncements — In January 2017, the Financial Accounting Standards Board ( “ FASB ” ) issued Accounting Standards Update ( “ASU” ) No. 2017-04, Intangibles - Goodwill and Other (Topic 350): Simplifying the Test for Goodwill Impairment ( “ ASU 2017-04 ” ). ASU 2017-04 eliminates Step 2 from the goodwill impairment test, which allows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are currently evaluating the impact the adoption of ASU 2017-04 will have on our consolidated financial statements and disclosures. In January 2017, the FASB issued ASU 2017-01, Business Combinations (Topic 805): Clarifying the Definition of a Business. ASU 2017-01 provides clarification on the definition of a business by providing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is amendment will be effective for us in our fiscal year beginning January 1, 2018. We are currently evaluating the impact the adoption of ASU 2017-01 will have on our consolidated financial statements and disclosures. In November 2016, the FASB issued ASU No. 2016-18, Statement of Cash Flows (Topic 230): Restricted Cash ( “ ASU 2016-18 ” ). ASU 2016-18 provides guidance on the presentation of restricted cash or restricted cash equivalents in the statement of cash flows by requiring it be included with cash and cash equivalents when reconciling the beginning-of-period and end-of-period total amounts shown on the statement of cash flows, thereby reducing previous diversity in practice. This amendment will be effective for us in our fiscal year beginning January 1, 2018. We do not expect the adoption of ASU 2016-18 will have a material effect on our consolidated statement of cash flows or disclosures. In August 2016, the FASB issued ASU No. 2016-15, Statement of Cash Flows (Topic 230): Classification of Certain Cash Rec</t>
  </si>
  <si>
    <t>Business Combinations</t>
  </si>
  <si>
    <t>Business Combinations [Abstract]</t>
  </si>
  <si>
    <t>BUSINESS COMBINATIONS On January 8, 2016, we acquired Acadia Homes, an Atlanta based homebuilder, for total consideration of $ 83.6 million (including $ 19.7 million of seller financing holdbacks and contingent consideration). We acquired JEH Homes, an Atlanta based homebuilder, on April 30, 2015 and the Charlotte, Raleigh and Chicago divisions of Orleans Homes on July 21, 2015 for combined total consideration of $233.7 million (including seller financing and contingent consideration). In accordance with ASC Topic 805 , Business Combinations , all material assets and liabilities, including contingent consideration were measured and recognized at fair value as of the date of the acquisition to reflect the purchase price paid, which resulted in goodwill for each transaction. We determined the estimated fair value of real estate inventory on a community-by-community basis primarily using the sales comparison and income approaches. The sales comparison approach was used for all inventory in process. The income approach derives a value using a discounted cash flow for income-producing real property. This approach was used exclusively for finished lots. The income approach using discounted cash flows was also used to value lot option contracts acquired.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2016 Acquisition For Acadia Homes, the Company performed a final allocation of purchase price as of the acquisition date. The following is a summary of the fair value of assets acquired, liabilities assumed, and liabilities created: (Dollars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 83,631 (1) Goodwill is fully deductible for tax purposes. The goodwill was allocated to our East homebuilding segment. 2015 Acquisitions For JEH Homes and the divisions of Orleans Homes, the Company performed a final allocation of purchase price as of each acquisition date. The following is a summary of the fair value of assets acquired, liabilities assumed, and liabilities created: (Dollars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Net assets acquired $ 66,380 $ 167,314 $ 233,694 (1) Goodwill is fully deductible for tax purposes. We allocated $27.8 million and $6.5 million of goodwill to our East and West homebuilding segments, respectively. Unaudited Pro Forma Results of Business Combinations The following unaudited pro forma information for the years presented include the combined results of operations of our acquisitions. Our acquisition of Acadia Homes is presented as if it had been completed on January 1, 2015 and our acquisitions of JEH Homes and the Charlotte, Chicago, and Raleigh divisions of Orleans Homes as if both acquisitions had been completed on January 1, 2014. The pro forma results are presented for informational purposes only and do not purport to be indicative of the results of operations or future results that would have been achieved if the acquisitions had taken place one year prior to their respective acquisition years. The pro forma information combines the historical results of the Company with the historical results of each of our acquisitions for the periods presented. The unaudited pro forma results for the years presented include adjustments to move transaction costs to the year prior to their acquisition. In addition, the unaudited pro forma results do not give effect to any synergies, operating efficiencies or other costs savings that may result from the acquisitions. Earnings per share utilizes net income from continuing operations and total weighted average Class A and Class B shares. The pro forma amounts are based on available information and certain assumptions that we believe are reasonable. Pro forma presentation for the 2016 acquisition (1) As Adjusted for the Year Ended December 31, (Dollars in thousands except per share data) 2016 2015 Pro forma total revenues $ 3,550,029 $ 3,054,664 Pro forma net income from continuing operations $ 207,304 $ 170,456 Pro forma earnings per share from continuing operations available to TMHC - Basic and Diluted $ 1.70 $ 1.39 (1) The pro forma results above only give effect to the Acadia acquisition. Pro forma presentation for the 2015 acquisitions (1) As Adjusted for the Year Ended December 31, (Dollars in thousands except per share data) 2015 2014 Pro forma total revenues $ 3,091,766 $ 2,923,241 Pro forma net income from continuing operations $ 181,122 $ 240,385 Pro forma earnings per share from continuing operations available to TMHC - Basic and Diluted $ 1.48 $ 1.97 (1) The pro forma results above only give effect to the acquisitions of JEH and divisions of Orleans Homes.</t>
  </si>
  <si>
    <t>Earnings Per Share</t>
  </si>
  <si>
    <t>Earnings Per Share [Abstract]</t>
  </si>
  <si>
    <t>EARNINGS PER SHARE Basic earnings per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Class A Common Stock and if all outstanding equity awards to issue shares of Class A Common Stock were exercised or settled. See Note 23 - Subsequent Events for changes to this ownership subsequent to December 31, 2016 . The following is a summary of the components of basic and diluted earnings per share: Year Ended December 31, (Dollars in thousands except per share data) 2016 2015 2014 Numerator: Net income available to TMHC – basic $ 52,616 $ 61,049 $ 71,469 Income from discontinued operations, net of tax — 58,059 41,902 Income from discontinued operations, net of tax attributable to non-controlling interest – Principal Equityholders — (42,406 ) (30,594 ) Net income from discontinued operations — basic $ — $ 15,653 $ 11,308 Net income from continuing operations — basic $ 52,616 $ 45,396 $ 60,161 Net income from continuing operations — basic $ 52,616 $ 45,396 $ 60,161 Net income from continuing operations attributable to non-controlling interest – Principal Equityholders 152,653 123,909 163,790 Loss fully attributable to public holding company 211 261 282 Net income from continuing operations — diluted $ 205,480 $ 169,566 $ 224,233 Net income from discontinued operations — diluted $ — $ 58,059 $ 41,902 Denominator: Weighted average shares — basic (Class A) 31,084 33,063 32,937 Weighted average shares — Principal Equityholders’ non-controlling interest (Class B) 89,062 89,168 89,328 Restricted stock units 610 153 48 Stock options 76 — — Weighted average shares — diluted 120,832 122,384 122,313 Earnings per common share — basic: Income from continuing operations $ 1.69 $ 1.38 $ 1.83 Income from discontinued operations, net of tax $ — $ 0.47 $ 0.34 Net income available to Taylor Morrison Home Corporation $ 1.69 $ 1.85 $ 2.17 Earnings per common share — diluted: Income from continuing operations $ 1.69 $ 1.38 $ 1.83 Income from discontinued operations, net of tax $ — $ 0.47 $ 0.34 Net income available to Taylor Morrison Home Corporation $ 1.69 $ 1.85 $ 2.17 We excluded a total weighted average of 1,565,879 , 1,535,441 , 1,281,959 stock options and restricted stock units (“RSUs”) from the calculation of earnings per share for the years ended December 31, 2016 , 2015 , and 2014 , respectively. The shares of Class B Common Stock have voting rights but do not have economic rights or rights to dividends or distribution on liquidation and therefore are not participating securities. Accordingly, Class B Common Stock is not included in basic earnings per share.</t>
  </si>
  <si>
    <t>Discontinued Operations</t>
  </si>
  <si>
    <t>Discontinued Operations and Disposal Groups [Abstract]</t>
  </si>
  <si>
    <t>DISCONTINUED OPERATIONS In connection with the sale of Monarch in January 2015, the operating results of the Monarch business are classified as discontinued operations – net of applicable taxes in the Consolidated Statements of Operations for all periods presented. For the years ended December 31, 2016 and 2015 we did not record any revenues or expenses related to the operations of Monarch. We closed on the sale on January 28, 2015 and the activity recorded in 2015 consists of post-closing transaction expenses, including administrative costs, legal fees, and stock based compensation charges. The gain on sale of discontinued operations was determined using the purchase price for Monarch, less related costs and tax. The components of discontinued operations were as follows: Year Ended December 31, (Dollars in thousands) 2015 2014 Revenues $ — $ 395,070 Transaction expenses from discontinued operations $ (9,043 ) $ — Gain on sale of discontinued operations 80,205 — Pre-tax income from discontinued operations $ 71,162 $ 61,786 Provision for taxes (13,103 ) (19,884 ) Income from discontinued operations, net of tax $ 58,059 $ 41,902 There were no assets and liabilities of discontinued operations at December 31, 2016 or 2015 .</t>
  </si>
  <si>
    <t>Real Estate Inventory And Land Deposits</t>
  </si>
  <si>
    <t>Real Estate [Abstract]</t>
  </si>
  <si>
    <t>REAL ESTATE INVENTORY AND LAND DEPOSITS Inventory consists of the following: As of December 31, (Dollars in thousands) 2016 2015 Real estate developed or under development $ 2,074,651 $ 2,167,771 Real estate held for development or held for sale (1) 183,638 173,448 Operating communities (2) 650,036 672,499 Capitalized interest 102,642 105,148 Total owned inventory 3,010,967 3,118,866 Real estate not owned under option contracts 6,252 7,921 Total real estate inventory $ 3,017,219 $ 3,126,787 (1) Real estate held for development or held for sale includes properties which are not in active production. This includes raw land recently purchased or awaiting entitlement, future phases of current projects that will be developed as prior phases sell out, and long-term strategic assets. (2) Operating communities consist of all vertical construction costs relating to homes in progress and completed homes for all active production of inventory. The development status of our land inventory is as follows: As of December 31, (Dollars in thousands) 2016 2015 Owned Lots Book Value of Land and Development Owned Lots Book Value of Land and Development Raw 7,142 $ 403,902 8,300 $ 378,081 Partially developed 8,037 501,496 8,904 645,276 Finished 11,318 1,336,709 12,294 1,305,697 Long-term strategic assets 1,489 16,182 3,105 12,165 Total 27,986 $ 2,258,289 32,603 $ 2,341,219 Land Deposits — We provide deposits related to land options and land purchase contracts, which are capitalized when paid and classified as land deposits until the associated property is purchased. As of December 31, 2016 and 2015 , we had the right to purchase approximately 7,583 and 8,888 lots under land option purchase contracts, respectively, which represents an aggregate purchase price of $ 542.6 million and $ 710.6 million as of December 31, 2016 and 2015 , respectively. We do not have title to these properties, and the creditors generally have no recourse against the Company. As of December 31, 2016 and 2015 , our exposure to loss related to our option contracts with third parties and unconsolidated entities consisted of non-refundable option deposits totaling $ 37.2 million and $ 34.1 million , respectively. Capitalized Interest — Interest capitalized, incurred and amortized is as follows: Year Ended December 31, (Dollars in thousands) 2016 2015 2014 Interest capitalized — beginning of period $ 105,148 $ 94,880 $ 71,263 Interest incurred 88,345 93,431 88,782 Interest amortized to cost of home closings (90,851 ) (83,163 ) (65,165 ) Interest capitalized — end of period $ 102,642 $ 105,148 $ 94,880</t>
  </si>
  <si>
    <t>Investments in Unconsolidated Entities</t>
  </si>
  <si>
    <t>Equity Method Investments and Joint Ventures [Abstract]</t>
  </si>
  <si>
    <t>INVESTMENTS IN UNCONSOLIDATED ENTITIES We participate in a number of joint ventures with related and unrelated third parties, with ownership interests up to 50% . These entities are generally involved in real estate development, homebuilding and mortgage lending activities. Summarized, unaudited combined financial information of unconsolidated entities that are accounted for by the equity method is as follows: As of December 31, (Dollars in thousands) 2016 2015 Assets: Real estate inventory $ 614,441 $ 586,359 Other assets 171,216 119,781 Total assets $ 785,657 $ 706,140 Liabilities and owners’ equity: Debt $ 277,934 $ 273,769 Other liabilities 22,603 11,239 Total liabilities $ 300,537 $ 285,008 Owners’ equity: TMHC 157,909 128,448 Others 327,211 292,684 Total owners’ equity 485,120 421,132 Total liabilities and owners’ equity $ 785,657 $ 706,140 Year Ended December 31, (Dollars in thousands) 2016 2015 2014 Revenues $ 143,834 $ 26,865 $ 23,020 Costs and expenses (118,240 ) (23,667 ) (12,221 ) Income of unconsolidated entities $ 25,594 $ 3,198 $ 10,799 TMHC's share in income of unconsolidated entities $ 7,453 $ 1,759 $ 5,405 Distributions from unconsolidated entities $ 10,348 $ 12,267 $ 3,746</t>
  </si>
  <si>
    <t>Intangible Assets</t>
  </si>
  <si>
    <t>Goodwill and Intangible Assets Disclosure [Abstract]</t>
  </si>
  <si>
    <t>INTANGIBLE ASSETS At December 31, 2016 , the gross carrying amount and accumulated amortization of intangible assets was $ 14.0 million and $ 10.8 million , respectively. At December 31, 2015 , the gross carrying amount and accumulated amortization was $ 14.0 million and $ 9.8 million , respectively. Amortization of intangible assets is recorded on a straight-line basis over the life of the asset. Amortization expense recorded during the years ended December 31, 2016, 2015, and 2014 was $ 1.0 million , $1.1 million , and $1.1 million for each year, respectively.</t>
  </si>
  <si>
    <t>Accrued Expenses and Other Liabilities</t>
  </si>
  <si>
    <t>Payables and Accruals [Abstract]</t>
  </si>
  <si>
    <t>ACCRUED EXPENSES AND OTHER LIABILITIES Accrued expenses and other liabilities consist of the following: As of December 31, (Dollars in thousands) 2016 2015 Real estate development costs to complete $ 15,156 $ 21,325 Compensation and employee benefits 63,802 47,674 Self-insurance and warranty reserves 50,550 43,098 Interest payable 17,233 18,621 Property and sales taxes payable 17,231 15,233 Other accruals 45,230 45,501 Total accrued expenses and other liabilities $ 209,202 $ 191,452 Self Insurance and Warranty Reserves — We accrue for the expected costs associated with the limited one year warranty, deductibles and self-insured amounts under our various insurance policies within Beneva Indemnity Company ("Beneva"), a wholly owned subsidiary. A summary of the changes in our reserves are as follows: Year Ended December 31, (Dollars in thousands) 2016 2015 2014 Reserve — beginning of period $ 43,098 $ 44,595 $ 34,814 Additions to reserves 26,571 19,681 16,882 Costs and claims incurred (21,379 ) (26,506 ) (6,799 ) Change in estimates to pre-existing reserves 2,260 5,328 (302 ) Reserve — end of period $ 50,550 $ 43,098 $ 44,595</t>
  </si>
  <si>
    <t>Debt</t>
  </si>
  <si>
    <t>Debt Disclosure [Abstract]</t>
  </si>
  <si>
    <t>DEBT Total debt consists of the following: As of December 31, 2016 2015 (Dollars in thousands) Principal Unamortized Debt Issuance Costs Carrying Value Principal Unamortized Debt Issuance Costs Carrying Value 5.25% Senior Notes due 2021 550,000 5,089 544,911 550,000 6,287 543,713 5.875% Senior Notes due 2023 350,000 3,569 346,431 350,000 4,160 345,840 5.625% Senior Notes due 2024 350,000 3,858 346,142 350,000 4,396 345,604 Senior Notes subtotal 1,250,000 12,516 1,237,484 1,250,000 14,843 1,235,157 Loans payable and other borrowings 150,485 — 150,485 134,824 — 134,824 Revolving Credit Facility (1) — — — 115,000 — 115,000 Mortgage warehouse borrowings 198,564 — 198,564 183,444 — 183,444 Total debt $ 1,599,049 $ 12,516 $ 1,586,533 $ 1,683,268 $ 14,843 $ 1,668,425 (1) The Revolving Credit Facility includes $3.5 million and $5.1 million of unamortized debt issuance costs as of December 31, 2016 and 2015 , respectively, which is presented in prepaid expenses and other assets, net on the consolidated balance sheets. 2021 Senior Notes On April 16, 2013, we issued $550.0 million aggregate principal amount of 5.25% Senior Notes due 2021 (the “2021 Senior Notes”). The 2021 Senior Notes mature on April 15, 2021. The 2021 Senior Notes are guaranteed by TMM Holdings, Taylor Morrison Holdings, Inc., Taylor Morrison Communities II, Inc. and their homebuilding subsidiaries (collectively, the “Guarantors”), which are all subsidiaries directly or indirectly of TMHC. The 2021 Senior Notes and the guarantees are senior unsecured obligations and are not subject to registration rights. The indenture for the 2021 Senior Notes contains covenants that prohibit or limit (i) the making of investments, (ii) the payment of dividends and the redemption of equity and junior debt, (iii) the incurrence of additional indebtedness, (iv) asset dispositions, (v) mergers and similar corporate transactions, (vi) the incurrence of liens, (vii) agreeing to restric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re are no financial maintenance covenants for the 2021 Senior Notes. 2023 Senior Notes and Redemption of 2020 Senior Notes On April 16, 2015, we issued $350.0 million aggregate principal amount of 5.875% Senior Notes due 2023 (the “2023 Senior Notes”). The 2023 Senior Notes and the related guarantees are senior unsecured obligations and are not subject to registration rights. The net proceeds of the offering, together with cash on hand, were used to redeem the entire remaining principal amount of our 7.75% Senior Notes due 2020 on May 1, 2015, at a redemption price of 105.813% of their aggregate principal amount, plus accrued and unpaid interest thereon to, but not including, the date of redemption. As a result of the redemption of the 2020 Senior Notes, we recorded a loss on extinguishment of debt of $33.3 million during the second quarter of 2015, which included the payment of the redemption premium and write-off of net unamortized deferred financing fees. The 2023 Senior Notes mature on April 15, 2023. The 2023 Senior Notes are guaranteed by the same Guarantors that guarantee the 2021 Senior Note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 governing the 2021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net proceeds from the issuance of the 2024 Senior Notes were used to repay the outstanding balance under the Revolving Credit Facility and for general corporate purposes. The 2024 Senior Notes mature on March 1, 2024. The 2024 Senior Notes are guaranteed by the same Guarantors that guarantee the 2021 Senior Notes. The 2024 Senior Notes and the related guarantees are senior unsecured obligations and are not subject to registration rights. The indenture governing the 2024 Senior Notes contains covenants that limit our ability to incur debt secured by liens and enter into certain sale and leaseback transactions similar to the 2023 Senior Notes. The indenture governing the 2024 Senior Notes contains events of default that are similar to those contained in the indenture governing the 2021 and 2023 Senior Notes. The change of control provisions in the indenture governing the 2024 Senior Notes are similar to those contained in the indenture governing the 2023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Our $500.0 million Revolving Credit Facility matures on April 12, 2019. The Revolving Credit Facility is guaranteed by the same Guarantors that guarantee the 2021 Senior Notes. The Revolving Credit Facility contains certain “springing” financial covenants, requiring us and our subsidiaries to comply with a maximum debt to capitalization ratio of not more than 0.60 to 1.00 and a minimum consolidated tangible net worth level of at least $1.5 billion . The financial covenants would be in effect for any fiscal quarter during which any (a) loans under the Revolving Credit Facility are outstanding on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16 and 2015 , we were in compliance with all of the covenants under the Revolving Credit Facility. Mortgage Warehouse Borrowings The following is a summary of our mortgage subsidiary warehouse borrowings: (Dollars in thousands) At December 31, 2016 Facility Amount Drawn Facility Amount Interest Rate Expiration Date Collateral (1) Flagstar $ 37,093 $ 55,000 LIBOR + 2.5% 30 days written notice Mortgage Loans Comerica 57,875 85,000 LIBOR + 2.25% November 16, 2017 Mortgage Loans J.P. Morgan 103,596 125,000 LIBOR + 2.375% to 2.5% September 26, 2017 Mortgage Loans and Pledged Cash Total $ 198,564 $ 265,000 At December 31, 2015 Facility Amount Drawn Facility Amount Interest Rate Expiration Date Collateral (1) Flagstar $ 63,210 $ 75,000 LIBOR + 2.5% 30 days written notice Mortgage Loans Comerica 18,009 50,000 LIBOR + 2.25% November 16, 2016 Mortgage Loans JPMorgan 102,225 120,000 LIBOR + 2.375% September 29, 2016 Mortgage Loans and Pledged Cash Total $ 183,444 $ 245,000 (1) The mortgage borrowings outstanding as of December 31, 2016 and 2015 , are collateralized by $233.2 million and $201.7 million , respectively, of mortgage loans held for sale, which comprise the balance of mortgage receivables. Loans Payable and Other Borrowings Loans payable and other borrowings as of December 31, 2016 and 2015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December 31, 2016 and 2015 . We impute interest for loans with no stated interest rates. The weighted average interest rate on $123.3 million of the loans as of December 31, 2016 was 5.3% per annum, and $27.2 million of the loans were non-interest bearing. Future Minimum Principal Payments on Total Debt Principal maturities of total debt for the year ended December 31, 2016 are as follows (in thousands): Year Ended December 31, 2017 $ 268,570 2018 44,722 2019 22,230 2020 6,253 2021 556,774 Thereafter 700,500 Total debt $ 1,599,049</t>
  </si>
  <si>
    <t>Foreign Currency Forward</t>
  </si>
  <si>
    <t>Derivative Instruments and Hedging Activities Disclosure [Abstract]</t>
  </si>
  <si>
    <t>FOREIGN CURRENCY FORWARD In December 2014, we entered into a derivative financial instrument in the form of a foreign currency forward. The derivative financial instrument hedged our exposure to the Canadian dollar in conjunction with the disposition of the Monarch business. The aggregate notional amount of the foreign exchange derivative financial instrument was $471.2 million at December 31, 2014 . At December 31, 2014 the fair value of the instrument was not material to our consolidated financial position or results of operations. The final settlement of the derivative financial instrument occurred on January 30, 2015 and a gain in the amount of $30.0 million was recorded to gain on foreign currency forward in the Consolidated Statements of Operations for the year ended December 31, 2015 . There was no activity relating to foreign currency forwards for the year ended December 31, 2016 .</t>
  </si>
  <si>
    <t>Fair Value Disclosures</t>
  </si>
  <si>
    <t>Fair Value Disclosures [Abstract]</t>
  </si>
  <si>
    <t>FAIR VALUE DISCLOSURES 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IRLCs is based on the value of the underlying mortgage loan, quoted mortgage backed security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The carrying value and fair value of our financial instruments are as follows: As of December 31, 2016 As of December 31, 2015 (Dollars in thousands) Level in Fair Value Hierarchy Carrying Value Estimated Fair Value Carrying Value Estimated Fair Value Description: Mortgage loans held for sale 2 $ 233,184 $ 233,184 $ 201,733 $ 201,733 Interest Rate Lock Commitments 2 1,987 1,987 — — Mortgage Backed Securities 2 304 304 — — Mortgage borrowings 2 198,564 198,564 183,444 183,444 Loans payable and other borrowings 2 150,485 150,485 134,824 134,824 5.25% Senior Notes due 2021 (1) 2 544,911 563,750 543,713 552,750 5.875% Senior Notes due 2023 (1) 2 346,431 355,250 345,840 346,500 5.625% Senior Notes due 2024 (1) 2 346,142 353,500 345,604 336,000 Revolving Credit Facility (2) 2 — — 115,000 115,000 Contingent consideration liability 3 17,200 17,200 20,082 20,082 (1) Carrying value for Senior Notes, as presented, includes unamortized debt issuance costs. Debt issuance costs are not factored into the fair value calculation for the Senior Notes. (2) At December 31, 2016 , we had no borrowings outstanding on our Revolving Credit Facility.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s Ended December 31, Description: Level in 2016 2015 Inventories 3 $ 3,778 $ —</t>
  </si>
  <si>
    <t>Income Taxes</t>
  </si>
  <si>
    <t>Income Tax Disclosure [Abstract]</t>
  </si>
  <si>
    <t>INCOME TAXES The provision (benefit) for income taxes for the years ended December 31, 2016 , 2015 and 2014 consisted of the following: Year Ended December 31, (Dollars in thousands) 2016 2015 2014 Domestic $ 98,125 $ 84,880 $ 83,193 Foreign 9,518 5,121 (6,798 ) Total income tax provision (benefit) $ 107,643 $ 90,001 $ 76,395 Current: Federal $ 64,298 $ 57,053 $ 91,981 State 9,178 9,557 (1,341 ) Foreign 7,213 5,545 — Current tax provision (benefit) $ 80,689 $ 72,155 $ 90,640 Deferred: Federal $ 22,201 $ 16,406 $ (13,549 ) State 2,448 1,864 6,102 Foreign 2,305 (424 ) (6,798 ) Deferred tax provision (benefit) $ 26,954 $ 17,846 $ (14,245 ) Total income tax provision (benefit) $ 107,643 $ 90,001 $ 76,395 The components of income (loss) before income taxes are as follows: Year Ended December 31, (Dollars in thousands) 2016 2015 2014 Domestic $ 282,207 $ 242,787 $ 294,002 Foreign 31,999 18,200 7,992 Income before income taxes $ 314,206 $ 260,987 $ 301,994 A reconciliation of the provision (benefit) for income taxes and the amount computed by applying the federal statutory income tax rate of 35% to income before provision (benefit) for income taxes is as follows: Year Ended December 31, 2016 2015 2014 Tax at federal statutory rate 35.0 % 35.0 % 35.0 % State income taxes (net of federal benefit) 3.1 3.0 3.6 Foreign income taxed below U.S. Rate (0.9 ) (0.5 ) (1.1 ) Change in valuation allowance (0.6 ) (1.9 ) (10.4 ) Built in loss limitation 0.3 1.6 3.1 Non-controlling interest (0.1 ) (0.2 ) (0.2 ) Disallowed compensation expense 0.1 0.2 0.2 Holding company tax — — (1.4 ) Domestic Manufacturing Deduction (2.2 ) (3.1 ) (2.8 ) Other (0.4 ) 0.4 (0.7 ) Effective Rate 34.3 % 34.5 % 25.3 % At December 31, 2016 and 2015 , we had a valuation allowance of $0.5 million and $2.6 million , respectively, against net deferred tax assets, which include the tax benefit from Canadian, U.S. federal, and state net operating loss (“NOL”) carryforwards. Federal NOL carryforwards may be used to offset future taxable income for 20 years and begin to expire in 2027. State NOL carryforwards may be used to offset future taxable income for a period of 20 years, and begin to expire in 2026. NOL carryforwards in Canada expire in 20 years, and begin to expire in 2031. For the years ended December 31, 2016 and December 31, 2015 , we recorded a net valuation allowance decrease of $2.1 million and $6.3 million , respectively. Our future deferred tax asset realization depends on sufficient taxable income in the carryforward periods under existing tax laws. State deferred tax assets include approximately $10.4 million and $9.3 million at December 31, 2016 and 2015 , respectively, of tax benefits related to state NOL carryovers. On an ongoing basis, we will continue to review all available evidence to determine if and when we expect to realize our deferred tax assets and federal and state NOL carryovers. As a result of the 2011 acquisition by our Principal Equityholders, we had a “change in control” as defined by Section 382 of the Internal Revenue Code of 1986 as amended (the “IRC”). Section 382 of the IRC imposes certain limitations on our ability to utilize certain tax attributes and net unrealized built-in losses that existed as of July 13, 2011. The gross deferred tax asset includes amounts that are considered to be net unrealized built-in losses. To the extent these net unrealized losses were realized during the five- year period between July 13, 2011 and July 13, 2016, they were not deductible for federal income tax reporting purposes to the extent they exceeded our overall IRC Section 382 limitation. On July 13, 2016, the limitation on net unrealized built-in losses expired. Therefore, the remaining valuation allowance related to built in losses was released during the period ended December 31, 2016. We have certain tax attributes available to offset the impact of future income taxes. The components of net deferred tax assets and liabilities at December 31, 2016 and 2015 , consisted of timing differences related to inventory impairment, expense accruals, provisions for liabilities, and NOL carryforwards. We have approximately $144.7 million in available federal NOL carryforwards, and approximately $4.2 million in available NOL carryforwards related to the Canadian operations. A summary of these components is as follows: Year Ended December 31, (Dollars in thousands) 2016 2015 Deferred tax assets: Real estate inventory $ 99,876 $ 133,813 Accruals and reserves 27,519 18,865 Other 23,692 23,473 Net operating losses 62,181 (2) 60,695 Total deferred tax assets $ 213,268 $ 236,846 Deferred tax liabilities: Real estate inventory, intangibles, other (2,621 ) (793 ) Foreign exchange (3,497 ) — Valuation allowance (516 ) (2,565 ) Total net deferred tax assets $ 206,634 $ 233,488 (2) A portion of our net operating losses is limited by Section 382 of the IRC, stemming from the 2011 acquisition of the Company by our Principal Equityholders, as such acquisition was deemed a change in control as defined by Section 382.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The following is a reconciliation of the total amounts of unrecognized tax benefits: Year Ending December 31, (Dollars in thousands) 2016 2015 2014 Beginning of the period $ 7,016 $ 2,353 $ 2,035 Increases of current year items 18 5,217 — Increases of prior year items 739 — 318 Decreased for tax positions of prior years — (554 ) — End of the period(1) $ 7,773 $ 7,016 $ 2,353 (1) The amounts shown exclude unrecognized tax benefits for discontinued operations of $6.2 million for the year ended December 31, 2014 . All unrecognized tax benefits, if recognized, would affect the effective tax rate. These amounts are included in income taxes payable and as a reduction to deferred tax assets in the accompanying Consolidated Balance Sheets at December 31, 2016 and December 31, 2015 . We recognized potential penalties and interest expense on our uncertain tax positions of $0.4 million and $0.3 million at December 31, 2016 and 2015 , respectively, which is included in income tax provision in the accompanying Consolidated Statements of Operations and income taxes payable in the accompanying Consolidated Balance Sheets. There were no potential penalties and interest expense recorded on uncertain tax positions for the year ended December 31, 2014 . We are currently under examination by certain taxing authorities and anticipate finalizing these examinations during the next twelve months. The outcome of these examinations is not currently determinable. The statute of limitations for our major taxing jurisdictions remains open for examination for tax years 2012 through 2016 .</t>
  </si>
  <si>
    <t>Stockholders' Equity</t>
  </si>
  <si>
    <t>Equity [Abstract]</t>
  </si>
  <si>
    <t>STOCKHOLDERS’ EQUITY Capital Stock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our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 The components and respective voting power of our outstanding Common Stock at December 31, 2016 were as follows (1) : Shares Outstanding Percentage Class A Common Stock 30,486,858 25.5 % Class B Common Stock 88,942,052 74.5 % Total 119,428,910 100.0 % (1) See Note 23 - Subsequent Events for changes to ownership subsequent to December 31, 2016 . Initial Public Offering On April 12, 2013, we completed our IPO of 32,857,800 shares of our Class A Common Stock, including 4,285,800 shares of Class A Common Stock sold in connection with the full exercise of the option to purchase additional shares granted to the underwriters, at a price to the public of $22.00 per share, resulting in net proceeds of $668.6 million to the Company. The shares began trading on the New York Stock Exchange (“NYSE”) on April 10, 2013 under the ticker symbol “TMHC.” As a result of the completion of the IPO and the Reorganization Transactions, TMHC became the indirect parent of TMM Holdings. Reorganization Transactions In connection with the IPO, we completed the Reorganization Transactions, which are described in this Annual Report on Form 10-K. In the Reorganization Transactions, the TPG Holding Vehicle and the Oaktree Holding Vehicle acquired the existing limited partnership interests in TMM Holdings from the holders thereof (including the Principal Equityholders and certain members of TMHC’s management and Board) and contributed those limited partnership interests in TMM Holdings to a new limited partnership, New TMM, such that TMM Holdings and the general partner of TMM became wholly-owned subsidiaries of New TMM. TMHC, through a series of transactions, became the sole owner of the general partner of New TMM. Immediately following the consummation of the Reorganization Transactions, the limited partners of New TMM consisted of TMHC, the TPG Holding Vehicle, the Oaktree Holding Vehicle and certain members of TMHC’s management and Board. The number of New TMM Units issued to each of the limited partners described above was determined based on a hypothetical cash distribution by TMM Holdings of its pre-IPO value, the IPO and the price per share paid by the underwriters for shares of Class A Common Stock in the IPO, resulting in the issuance to those limited partners of 112,784,964 New TMM Units and one share of Class B Common Stock for each such New TMM Unit. One share of Class B Common Stock, together with one New TMM Unit is exchangeable into a share of Class A Common Stock. See Note 23 - Subsequent Events for changes to this ownership subsequent to December 31, 2016 . Stock Repurchase Program Our Board of Directors has authorized the repurchase of up to $100.0 million of the Company’s Class A Common Stock through December 31, 2017 in open market purchases, privately negotiated transactions or other transactions. The stock repurchase program is subject to prevailing market conditions and other considerations, including our liquidity, the terms of our debt instruments, statutory requirements, planned land investment and development spending, acquisition and other investment opportunities and ongoing capital requirements. During the year ended December 31, 2016 and 2015 there were an aggregate of 1,918,999 and 934,434 shares of Class A Common Stock repurchased for $28.5 million and $15.0 million , respectively. During the year ended December 31, 2014 there was no repurchase activity.</t>
  </si>
  <si>
    <t>Stock Based Compensation</t>
  </si>
  <si>
    <t>Disclosure of Compensation Related Costs, Share-based Payments [Abstract]</t>
  </si>
  <si>
    <t>STOCK BASED COMPENSATION Equity-Based Compensation In April 2013, we adopted the Taylor Morrison Home Corporation 2013 Omnibus Equity Award Plan, which was amended and restated in May 2016 (the "Plan"). The Plan provides for the grant of stock options, RSUs and other equity awards based on our common stock. As of December 31, 2016 we had an aggregate of 4,130,264 shares of Class A Common Stock available for future grants under the Plan. The following table provides information regarding the amount of Class A Common Stock available for future grants under the Plan: Year Ended December 31, 2016 2015 2014 Balance, beginning 5,992,621 6,439,532 6,517,310 Grants (2,238,242 ) (847,194 ) (103,622 ) Forfeited/cancelled 375,682 397,580 25,641 Shares withheld for tax withholdings 203 2,703 203 Balance, ending 4,130,264 5,992,621 6,439,532 The following table provides information regarding the amount and components of stock-based compensation expense, which is included in general and administrative expenses in the accompanying Consolidated Statements of Operations: (Dollars in thousands) Year Ended December 31, 2016 2015 2014 Restricted stock units (RSUs) (1) $ 6,101 $ 3,335 $ 1,263 Stock options 3,717 4,416 2,920 New TMM Units 1,094 1,678 1,648 Total stock compensation $ 10,912 $ 9,429 $ 5,831 Income tax (expense)/benefit recognized $ (53 ) $ (93 ) $ 53 (1) Includes compensation expense related to restricted stock units and performance restricted stock units. At December 31, 2016, 2015, and 2014 , the aggregate unamortized value of all outstanding stock-based compensation awards was approximately $ 18.8 million, $ 15.2 million , and $ 16.0 million , respectively. Stock Options — Options granted to employees vest and become exercisable ratably on the anniversary of the date of grant over four or five years .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expires within ten years from the date of grant. The following table summarizes stock option activity for the Plan for the year ended December 31, 2016 : Year Ended December 31, 2016 2015 2014 Number of Options Weighted Average Exercise Price Number of Options Weighted Average Exercise Price Number of Options Weighted Average Exercise Price Outstanding, beginning 1,507,765 $ 21.07 1,325,029 $ 22.35 1,250,829 $ 22.45 Granted 1,146,643 11.61 400,258 18.78 95,700 20.91 Exercised (7,786 ) 18.73 — — — — Cancelled (215,275 ) 15.76 (217,522 ) 24.62 (21,500 ) 22.00 Balance, ending 2,431,347 $ 17.09 1,507,765 $ 21.07 1,325,029 $ 22.35 Options exercisable, at December 31, 2016 633,059 $ 21.50 267,168 $ 21.98 7,963 $ 20.93 As of December 31, (Dollars in thousands) 2016 2015 2014 Unamortized value of unvested stock options (net of estimated forfeitures) $ 7,317 $ 8,135 $ 10,092 Weighted-average period (in years) that expense is expected to be recognized 2.3 2.6 3.4 Weighted-average remaining contractual life (in years) for options outstanding 7.7 7.9 8.3 Weighted-average remaining contractual life (in years) for options exercisable 6.1 7.3 8.5 The fair value of each option granted is estimated on the date of grant using the Black-Scholes option pricing model.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 The following table summarizes the weighted-average assumptions and fair value used for stock options grants: Year Ended December 31, 2016 2015 2014 Expected dividend yield —% —% —% Expected volatility 29.83% 48.66% 48.60% Risk-free interest rate 1.35% 1.27% 1.13 % – 1.34 % Expected term (in years) 6.25 4.50 4.50 Weighted average fair value of options granted during the period $3.72 $7.73 $8.59 The following table provides information pertaining to the aggregate intrinsic value of options outstanding and exercisable at December 31, 2016, 2015, and 2014 : As of December 31, (Dollars in thousands) 2016 2015 2014 Aggregate intrinsic value of options outstanding $ 8,054 $ — $ 8,046 Aggregate intrinsic value of options exercisable $ 50 $ — $ — The aggregate intrinsic value is based on the market price of our Class A Common Stock on December 30, 2016, the last trading day in December 2016 , which was $19.26 , less the applicable exercise price of the underlying option. This aggregate intrinsic value represents the amount that would have been realized if all the option holders had exercised their options on December 31, 2016 . Performance-Based Restricted Stock Units – In April 2013, awards of performance-based restricted stock units (“PRSUs”) were granted to certain senior management and members of the Board in connection with the IPO. As of December 31, 2015 the performance condition was not met, therefore all of the PRSUs granted subject to the performance condition were automatically forfeited without consideration and are of no further force or effect. In 2015 and 2016, we issued PRSUs to certain employees of the Company. These awards will vest in full based on the achievement of certain performance goals over a three -year performance period, subject to the employee’s continued employment through the last date of the performance period and will be settled in shares of our Class A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16 2015 2014 Balance, beginning 254,543 175,790 179,931 Granted 674,525 260,144 — Vested — (2,885 ) — Forfeited (104,851 ) (178,506 ) (4,141 ) Balance, ending 824,217 254,543 175,790 Year Ended December 31, (Dollars in thousands): 2016 2015 2014 PRSU expense recognized during the year ended December 31 $ 4,016 $ 2,405 $ 1,054 Unamortized value of PRSUs at December 31 $ 6,390 $ 4,520 $ 2,438 Weighted-average period expense is expected to be recognized (in years) 1.9 1.9 2.3 Non-Performance-Based Restricted Stock Units — Our non-performance-based restricted stock units (“RSUs”) consist of shares of our Class A Common Stock that have been awarded to our employees and members of our Board of Directors. Vesting of RSUs is subject to continued employment with TMHC or an affiliate, or continued service on the Board of Directors, through the applicable vesting dates. Time-based RSUs granted to employees generally become vested with respect to 33% of the RSUs on the second, third, and fourth anniversaries of the grant date. Time-based RSUs granted to members of the Board of Directors will become fully vested on the first anniversary of the grant date. The following tables summarize the activity of our RSUs: Year Ended December 31, 2016 2015 2014 (Dollars in thousands except per share data): Number of RSUs Weighted Average Grant Date Fair Value Number of RSUs Weighted Average Grant Date Fair Value Number of RSUs Weighted Average Grant Date Fair Value Outstanding, beginning 186,753 $ 18.88 9,888 $ 22.25 8,885 $ 20.82 Granted 417,074 11.99 186,792 18.85 7,922 22.09 Vested (13,787 ) 19.66 (8,375 ) 22.15 (6,919 ) 20.24 Forfeited (55,556 ) 13.83 (1,552 ) 18.73 — — Balance, ending 534,484 $ 14.01 186,753 $ 18.88 9,888 $ 22.25 Year Ended December 31, (Dollars in thousands): 2016 2015 2014 RSU expense recognized during the year ended December 31 $ 2,086 $ 930 $ 209 Unamortized value of RSUs at December 31 $ 4,666 $ 2,527 $ 100 Weighted-average period expense is expected to be recognized (in years) 2.7 3.0 1.3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 During the twelve months ended December 31, 2016 and 2015 , a total of 203 and 2,703 shares, respectively, were withheld on net settlement for a de minimis amount. Equity-Based Compensation Prior to the IPO New TMM Units — Certain members of management and certain members of the Board of Directors were issued Class M partnership units in TMM Holdings. Those units were subject to both time and performance vesting conditions. In addition, TMM Holdings issued phantom Class M Units to certain employees who resided in Canada, which are treated as Class M Units for the purposes of this description and the financial statements. In connection with the sale of Monarch, all of the phantom Class M Units were settled pursuant to change in control provisions provided for in the award agreement. In the year ended December 31, 2015 , we paid $1.4 million in settlement of these awards, however there was no activity for the year ended December 31, 2016 .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outstanding as of December 31, 2016, 2015, and 2014 were as follows: Year Ended December 31, 2016 2015 2014 Number of Awards Weighted Average Grant Date Fair Value Number of Awards Weighted Average Grant Date Fair Value Number of Awards Weighted Average Grant Date Fair Value Outstanding, beginning 1,312,874 $ 5.45 1,431,721 $ 5.11 1,655,469 $ 5.02 Exchanges (1) (159,863 ) 4.34 (87,055 ) 3.88 (196,024 ) 4.22 Forfeited (2) (6,654 ) 8.63 (31,792 ) 5.24 (27,724 ) 6.09 Balance, ending 1,146,357 $ 5.58 1,312,874 $ 5.45 1,431,721 $ 5.11 Unvested New TMM Units included in ending balance 80,178 $ 8.73 419,855 $ 5.85 792,320 $ 5.30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led. Year Ended December 31, (Dollars in thousands): 2016 2015 2014 Unamortized value of New TMM Units $ 417 $ 1,568 $ 3,345 Weighted-average period expense is expected to be recognized (in years) 0.6 0.8 2.2 There are no unissued New TMM Unit awards remaining under the Class M Unit Plan and we do not intend to grant any future awards under the Class M Unit Plan.</t>
  </si>
  <si>
    <t>Related-Party Transactions</t>
  </si>
  <si>
    <t>Related Party Transactions [Abstract]</t>
  </si>
  <si>
    <t>RELATED-PARTY TRANSACTIONS From time to time, we may engage in transactions with entities or persons that are affiliated with us or one or more of the Principal Equityholders. For the year ended December 31, 2016 , there were no such transactions. There were $ 16.8 million and $ 40.5 million in real estate inventory acquisitions from such affiliates in the years ended December 31, 2015 and 2014 , respectively. We believe such real estate transactions with related parties are in the normal course of operations and are executed at arm’s length as they are entered into at terms comparable to those with unrelated third parties. See Note 23 - Subsequent Events for changes to Principal Equityholder ownership subsequent to December 31, 2016 . In May 2015, one of our subsidiaries formed a joint venture, Pacific Point Development Partners LLC ("PPDP"), with affiliates of Oaktree Capital Management, L.P. and DMB Pacific Ventures to acquire and develop Pacifica San Juan, a coastal residential development in San Juan Capistrano, California. The acquisition of the Pacifica San Juan site from Lehman Brothers Holdings, Inc. occurred on May 19, 2015. Our subsidiary has made an initial capital investment of approximately $ 16.8 million in PPDP and is a minority capital partner and also the operating partner responsible for land development and homebuilding on the Pacifica San Juan site. In May 2015, PPDP entered into an approximately $ 257.9 million non-recourse construction and development loan with affiliates of Starwood Property Mortgage, L.L.C. as initial lender and administrative agent to finance development and home construction at the Pacifica San Juan site. In connection with entering into the loan agreement, one of our subsidiaries provided the lenders with customary guarantees, including completion, indemnity and environmental guidelines subject to usual non-recourse terms. In April 2014, one of our subsidiaries formed a joint venture, Marblehead Development Partners LLC (“MDP”), with affiliates of Oaktree and TPG to acquire and develop Marblehead, a coastal residential development in San Clemente, California consisting of 195.5 acres. The acquisition of the Marblehead site from LV Marblehead, a subsidiary owned by Lehman Brothers Holdings Inc., occurred on April 8, 2014. Our subsidiary made an initial capital investment of approximately $46.8 million in MDP and is a minority capital partner and also the operating partner responsible for land development and homebuilding on the Marblehead site, for which we will be entitled to receive an incrementally greater return on our capital investment if the Marblehead project achieves certain economic performance thresholds. In July 2014, MDP entered into an approximately $264.2 million non-recourse construction and development loan with affiliates of Starwood Property Trust as initial lender and administrative agent to finance development and home construction at the Marblehead site. In connection with entering into the loan agreement, one of our subsidiaries provided the lenders with customary guarantees, including completion, indemnity and environmental guarantees subject to usual non-recourse terms. Home construction and sales at the Marblehead site began in 2015. In December 2014, one of our subsidiaries formed a joint venture, Tramonto Development Partners, LLC, with an affiliate of Oaktree. Our subsidiary made an initial capital investment of $16.5 million and is the administrative member and therefore designated to manage the administrative affairs of the joint venture. In connection with the formation of the joint venture, our subsidiary entered into a $54.5 million non-recourse construction and development loan to finance development and home construction within the Tramonto joint venture. In connection with entering into the loan agreement, one of our subsidiaries provided the lenders with customary guarantees, including completion, indemnity and environmental guarantees subject to usual non-recourse terms. An affiliate of TPG subsequently acquired a majority participation in the Tramonto loan.</t>
  </si>
  <si>
    <t>Employee Benefit, Retirement, and Deferred Compensation Plans</t>
  </si>
  <si>
    <t>Postemployment Benefits [Abstract]</t>
  </si>
  <si>
    <t>EMPLOYEE BENEFIT, RETIREMENT, AND DEFERRED COMPENSATION PLANS We maintain a defined contribution plan pursuant to Section 401(k) of the IRC (“401(k) Plan”). Each eligible employee may elect to make before-tax contributions up to the current tax limits. We match 100% of employees’ voluntary contributions up to 1% of eligible compensation, and 50% for each dollar contributed between 1% and 6% of eligible compensation. We contributed $ 3.7 million, $ 3.0 million , and $ 2.4 million to the 401(k) Plan for the twelve months ended December 31, 2016, 2015, and 2014 , respectively. The Taylor Woodrow (USA) U.K. Supplementary Pension Plan is an unfunded, nonqualified pension plan for several individuals who transferred from the Company’s U.K. related companies to the employment of Taylor Woodrow on or before October 1, 1995. The recorded obligations represent benefits accrued by these individuals for service with Taylor Woodrow prior to the employees’ participation in the U.S. pension plan minu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At December 31, 2016 and 2015 , we had $ 1.6 million and $ 1.2 million accrued, respectively, for obligations under this plan. These obligations are recorded in accrued expenses and other liabilities on the accompanying Consolidated Balance Sheets. We also maintain the Taylor Morrison Cash Balance Pension Plan (the “U.S. Cash Balance Plan”). This is a consolidated defined benefit plan arising from the 2007 merger of the parent companies of Taylor Woodrow Holdings (USA), Inc. and Morrison Homes, Inc. All full-time employees were eligible to participate in this plan. The contribution percentage is based on participant’s age and ranges from 2% to 4% of eligible compensation, plus 1% of eligible compensation over the social security wage base. We contributed to the plan $ 0.8 million, $ 0.9 million and $ 1.4 million for the twelve months ended December 31, 2016, 2015, and 2014 , respectively. At December 31, 2016 and 2015 , the unfunded status of the plan was $ 8.3 million and $9.3 million , respectively. These obligations are recorded in accrued expenses and other liabilities on the accompanying Consolidated Balance Sheets. Effective December 31, 2010, the U.S. Cash Balance Plan was amended to freeze participation so that no new or reemployed employees may become participants and to freeze all future benefit accruals to existing participants. The changes in the total benefit obligation and in the fair value of assets and the funded status of the U.S. Cash Balance Plan are as follows: Year Ended December 31, (Dollars in thousands) 2016 2015 Change in benefit obligations: Benefit obligation — beginning of period $ 32,172 $ 33,929 Interest on liabilities 1,289 1,290 Benefits paid (1,139 ) (1,339 ) Actuarial loss (gain) 62 (1,708 ) Benefit obligation — end of period $ 32,384 $ 32,172 Change in fair value of plan assets: Fair value of plan assets — beginning of period 22,910 23,691 Return on plan assets 1,558 (329 ) Employer contributions 788 887 Benefits paid (1,139 ) (1,339 ) Fair value of plan assets — end of period $ 24,117 $ 22,910 Unfunded status — end of period $ 8,267 $ 9,262 The significant weighted-average assumptions adopted in measuring the benefit obligations and net periodic pension costs are as follows: Year Ended December 31, 2016 2015 2014 Discount rate: Net periodic pension cost 4.15 % 3.84 % 4.49 % Pension obligation 3.97 4.15 3.98 Expected return on plan assets 6.00 7.00 7.00 The overall expected long-term rate of return on plan assets assumption is determined based on the plan’s targeted allocation among asset classes and the weighted-average expected return of each class. The expected return of each class is determined based on the current yields on inflation-indexed bonds, current forecasts of inflation, and long-term historical real returns. Components of net periodic pension cost of the U.S. Cash Balance Plan are as follows: Year Ended December 31, (Dollars in thousands) 2016 2015 2014 Interest cost $ 1,289 $ 1,290 $ 1,345 Amortization of net actuarial loss 132 134 34 Expected return on plan assets (1,342 ) (1,630 ) (1,621 ) Net settlement loss — — 609 Net periodic pension cost $ 79 $ (206 ) $ 367 Accumulated other comprehensive loss of $ 7.8 million and $ 8.1 million as of December 31, 2016 and 2015 , respectively, and has not yet been recognized as a component of net periodic pension cost. Net settlement losses are included in general and administrative expenses in the accompanying Consolidated Statements of Operations for the year ended December 31, 2016 . We expect approximately $ 0.1 million of the amounts in accumulated other comprehensive loss will be recognized into net periodic pension cost during the year ending December 31, 2017 . The estimated future benefit payments in the next five years and the five years thereafter in aggregate are as follows (dollars in thousands): Year Ending December 31, Benefit Payments 2017 $ 1,024 2018 1,432 2019 1,160 2020 1,250 2021 1,334 2022–2026 $ 7,960 We do no t expect to contribute to the U.S. Cash Balance Plan in the year ending December 31, 2017 . The fair value of the U.S. Cash Balance Plan’s assets by asset categories is as follows: (Dollars in thousands) Fair Value Measurements at December 31, 2016 Asset Category Level 1 Level 2 Level 3 Total Fixed-income securities $ 11,625 $ — $ — $ 11,625 U.S. equity securities 8,731 — — 8,731 International equity securities 2,822 — — 2,822 Cash 409 — — 409 Other 530 — — 530 Total $ 24,117 $ — $ — $ 24,117 (Dollars in thousands) Fair Value Measurements at December 31, 2015 Asset Category Level 1 Level 2 Level 3 Total Fixed-income securities $ 11,435 $ — $ — $ 11,435 U.S. equity securities 8,058 — — 8,058 International equity securities 2,481 — — 2,481 Cash 426 — — 426 Other 510 — — 510 Total $ 22,910 $ — $ — $ 22,910 We believe the U.S. Cash Balance Plan’s assets are invested in a manner consistent with generally accepted standards of fiduciary responsibility. Taylor Morrison’s primary investment objective is to build and maintain the plan’s assets through employer contributions and investment returns to satisfy legal requirements and benefit payment requirements when due. Because of the long-term nature of the plan’s obligations, Taylor Morrison has the following goals in managing the plan: long-term (i.e., five years and more) performance objectives, maintenance of cash reserves sufficient to pay benefits, and achievement of the highest long-term rate of return practicable without taking excessive risk that could jeopardize the plan’s funding policy or subject us to undue funding volatility. The investment portfolio contains a diversified blend of equity, fixed-income securities, and cash, though allocation will favor equity investments in order to reach the U.S. Cash Balance Plan’s stated objectives. One of the U.S. Cash Balance Plan’s investment criteria is that over a complete market cycle, each of the investment funds should typically rank in the upper half of the universe of all active investment funds in the same asset class with similar investment objectives. Investments in commodities, private placements, or letter stock are not permitted. The equity securities are diversified across U.S. and international stocks, as well as growth and value. Investment performance is measured and monitored on an ongoing basis through quarterly portfolio reviews and annual reviews relative to the objectives and guidelines of the plan. The range of target allocation percentages of plan assets of the U.S. Cash Balance Plan is as follows: Minimum Maximum Target U.S. equity securities 33 % 43 % 38 % International equity securities 7 17 12 Fixed-income securities 40 50 45 Other — 10 5 100 %</t>
  </si>
  <si>
    <t>Accumulated Other Comprehensive Income</t>
  </si>
  <si>
    <t>ACCUMULATED OTHER COMPREHENSIVE INCOME The table below provides the components of accumulated other comprehensive income (loss): Year Ended December 31, 2016 (Dollars in thousands) Total Post- Retirement Benefits Adjustments Foreign Currency Translation Adjustments Non-controlling Interest in Principal Equityholders Total Balance, beginning of period $ 2,305 $ (79,927 ) $ 59,625 $ (17,997 ) Other comprehensive income (loss) before reclassifications (244 ) — — (244 ) Other comprehensive income (loss) net of tax $ (244 ) $ — $ — $ (244 ) Gross amounts reclassified within accumulated other comprehensive income (loss) — — 252 252 Balance, end of period $ 2,061 $ (79,927 ) $ 59,877 $ (17,989 ) Year Ended December 31, 2015 (Dollars in thousands) Total Post- Retirement Benefits Adjustments Foreign Currency Translation Adjustments Non-controlling Interest in Principal Equityholders Total Balance, beginning of period $ 692 $ (52,148 ) $ 40,546 $ (10,910 ) Other comprehensive income (loss) before reclassifications (335 ) (27,779 ) — (28,114 ) Gross amounts reclassified from accumulated other comprehensive loss 1,488 — — 1,488 Foreign currency translation 518 — — 518 Income tax (expense) benefit (58 ) — — (58 ) Other comprehensive income (loss) net of tax $ 1,613 $ (27,779 ) $ — $ (26,166 ) Gross amounts reclassified within accumulated other comprehensive income (loss) — — 19,079 19,079 Balance, end of period $ 2,305 $ (79,927 ) $ 59,625 $ (17,997 ) Year Ended December 31, 2014 (Dollars in thousands) Total Post- Retirement Benefits Adjustments Foreign Currency Translation Adjustments Non-controlling Interest in Principal Equityholders Total Balance, beginning of period $ 3,987 $ (16,727 ) $ 12,288 $ (452 ) Other comprehensive income (loss) before reclassifications (6,303 ) (35,421 ) — (41,724 ) Gross amounts reclassified from accumulated other comprehensive income 43 — — 43 Net settlement loss 609 — — 609 Foreign currency translation (55 ) — — (55 ) Income tax (expense) benefit 2,411 — — 2,411 Other comprehensive income (loss) net of tax $ (3,295 ) $ (35,421 ) $ — $ (38,716 ) Gross amounts reclassified within accumulated other comprehensive income (loss) — — 28,258 28,258 Balance, end of period $ 692 $ (52,148 ) $ 40,546 $ (10,910 ) Reclassifications for the amortization of the employee retirement plans are included in selling, general and administrative expense in the accompanying Consolidated Statements of Operations.</t>
  </si>
  <si>
    <t>Operating and Reporting Segments</t>
  </si>
  <si>
    <t>Segment Reporting [Abstract]</t>
  </si>
  <si>
    <t>OPERATING AND REPORTING SEGMENTS We have multiple homebuilding operating components which are engaged in the business of acquiring and developing land, constructing homes, marketing and selling those homes, and providing warranty and customer service. We aggregate our homebuilding operating components into reporting segments, East, Central, and West, based on similar long-term economic characteristics. We also have a mortgage and title services reporting segment. We have no inter-segment sales as all sales are to external customers. Our reporting segments are as follows: East Atlanta, Charlotte, North Florida, Raleigh, Southwest Florida, and Tampa Central Austin, Dallas and Houston (each of the Dallas and Houston markets include both a Taylor Morrison division and a Darling Homes division) West Bay Area, Chicago, Denver, Phoenix, Sacramento, and Southern California Mortgage Operations Taylor Morrison Home Funding (TMHF) and Inspired Title Management evaluates segment performance based on GAAP gross margin, defined as homebuilding and land revenue less cost of home construction, land development and other land sales costs and other costs incurred by, or allocated to each segment, including impairments. Operating results for each segment may not be indicative of the results for such segment had it been an independent, stand-alone entity. Segment information, excluding discontinued operations, is as follows: Year Ended December 31, 2016 (Dollars in thousands) East Central West Mortgage Operations Corporate and Unallocated Total Revenue $ 1,098,283 $ 1,004,595 $ 1,387,196 $ 59,955 $ — $ 3,550,029 Gross Margin $ 241,382 $ 189,335 $ 221,706 $ 27,856 $ — $ 680,279 Selling, general and administrative expense (102,845 ) (93,423 ) (91,215 ) — (74,280 ) (361,763 ) Equity in income of unconsolidated entities 440 430 2,322 4,261 — 7,453 Interest and other expense, net (3,532 ) (2,604 ) (3,675 ) — (1,952 ) (11,763 ) Income from continuing operations before income taxes $ 135,445 $ 93,738 $ 129,138 $ 32,117 $ (76,232 ) $ 314,206 Year Ended December 31, 2015 (Dollars in thousands) East Central West Mortgage Operations Corporate and Unallocated Total Revenue $ 818,699 $ 1,008,664 $ 1,106,375 $ 43,082 $ — $ 2,976,820 Gross Margin $ 179,517 $ 190,264 $ 180,588 $ 17,546 $ — $ 567,915 Selling, general and administrative expense (74,131 ) (84,588 ) (72,038 ) — (63,154 ) (293,911 ) Equity in income (loss) of unconsolidated entities 241 150 (836 ) 2,204 — 1,759 Interest and other (expense) income (3,263 ) (13,991 ) (311 ) — 6,123 (11,442 ) Loss on extinguishment of debt — — — — (33,317 ) (33,317 ) Gain on foreign currency forward — — — — 29,983 29,983 Income from continuing operations before income taxes $ 102,364 $ 91,835 $ 107,403 $ 19,750 $ (60,365 ) $ 260,987 Year Ended December 31, 2014 (Dollars in thousands) East Central West Mortgage Operations Corporate and Unallocated Total Revenue $ 566,158 $ 990,440 $ 1,116,341 $ 35,493 $ — $ 2,708,432 Gross Margin $ 139,629 $ 201,852 $ 208,943 $ 15,822 $ — $ 566,246 Selling, general and administrative expense (50,279 ) (80,769 ) (66,880 ) — (52,122 ) (250,050 ) Equity in income of unconsolidated entities — 3,609 386 1,410 — 5,405 Interest and other (expense) income (2,769 ) (13,921 ) 1,604 1 (4,522 ) (19,607 ) Income from continuing operations before income taxes $ 86,581 $ 110,771 $ 144,053 $ 17,233 $ (56,644 ) $ 301,994 As of December 31, 2016 (Dollars in thousands) East Central West Mortgage Operations Corporate and Unallocated Assets of Total Real estate inventory and land deposits $ 1,077,618 $ 731,976 $ 1,244,858 $ — $ — $ — $ 3,054,452 Investments in unconsolidated entities 25,923 30,146 98,625 3,215 — — 157,909 Other assets 74,638 136,752 51,617 269,131 476,427 — 1,008,565 Total assets $ 1,178,179 $ 898,874 $ 1,395,100 $ 272,346 $ 476,427 $ — $ 4,220,926 As of December 31, 2015 (Dollars in thousands) East Central West Mortgage Operations Corporate and Unallocated Assets of Discontinued Operations Total Real estate inventory and land deposits $ 927,359 $ 757,863 $ 1,475,678 $ — $ — $ — $ 3,160,900 Investments in unconsolidated entities 24,098 28,832 72,646 2,872 — — 128,448 Other assets 52,817 164,192 74,379 237,430 304,281 — 833,099 Total assets $ 1,004,274 $ 950,887 $ 1,622,703 $ 240,302 $ 304,281 $ — $ 4,122,447 As of December 31, 2014 (Dollars in thousands) East Central West Mortgage Operations Corporate and Unallocated Assets of Discontinued Operations Total Real estate inventory and land deposits $ 640,224 $ 634,968 $ 1,277,673 $ — $ — $ — $ 2,552,865 Investments in unconsolidated entities 29,085 28,053 51,909 1,244 — — 110,291 Other assets 42,593 124,261 37,989 204,685 462,669 576,445 1,448,642 Total assets $ 711,902 $ 787,282 $ 1,367,571 $ 205,929 $ 462,669 $ 576,445 $ 4,111,798</t>
  </si>
  <si>
    <t>Selected Quarterly Financial Data</t>
  </si>
  <si>
    <t>Quarterly Financial Information Disclosure [Abstract]</t>
  </si>
  <si>
    <t>SELECTED QUARTERLY FINANCIAL DATA (UNAUDITED) Quarterly results are as follows (1) : (Dollars in thousands except per share data) First Second Third Fourth Total revenues $ 645,329 $ 854,316 $ 853,417 $ 1,196,967 Gross margin 118,641 159,752 178,854 223,032 Income from continuing operations before income taxes 38,991 67,768 90,391 117,056 Net income before allocation to non-controlling interests 26,104 45,664 58,684 76,111 Net income available to Taylor Morrison Home Corporation 6,813 11,685 14,837 19,281 Basic and diluted earnings per share $ 0.21 $ 0.37 $ 0.49 $ 0.63 (Dollars in thousands except per share data) First Quarter 2015 Second Quarter 2015 Third Quarter 2015 Fourth Quarter 2015 Total revenues $ 509,415 $ 700,973 $ 796,288 $ 970,144 Gross margin 94,583 136,659 149,472 187,201 Income from continuing operations before income taxes 62,224 29,960 68,246 100,557 Net income before allocation to non-controlling interests 96,844 20,021 45,794 66,386 Net income available to Taylor Morrison Home Corporation 25,962 5,077 12,344 17,667 Basic and diluted earnings per share $ 0.79 $ 0.15 $ 0.37 $ 0.54 (1) The sum of the individual quarterly amounts may not agree to the annual amounts included in the accompanying consolidated statements of operations due to rounding.</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302.8 million and $394.8 million as of December 31, 2016 and 2015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16 will be drawn upon. Purchase Commitments — We are subject to the usual obligations associated with entering into contracts (including option contracts) for the purchase, development, and sale of real estate in the routine conduct of its business. We have a number of land purchase option contracts, generally through cash deposits, for the right to purchase land or lots at a future point in time with predetermined terms. We do not have title to the property and the creditors generally have no recourse. Our obligations with respect to the option contracts are generally limited to the forfeiture of the related non-refundable cash deposits. At December 31, 2016 and 2015 , we had the right to purchase approximately 7,583 and 8,888 lots under land option and land purchase contracts, respectively, which represents an aggregate purchase price of $542.6 million and $710.6 million at December 31, 2016 and 2015 , respectively. At December 31, 2016 and 2015 , we had $37.2 million and $34.1 million in land deposits related to land options and land purchase contracts,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16 and 2015 , our legal accruals were $4.4 million and $0.8 million ,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 While the outcome of such contingencies cannot be predicted with certainty, we do not believe that the resolution of such matters will have a material adverse impact on our results of operations, financial position, or cash flows. Operating Leases — We lease office facilities and certain equipment under operating lease agreements. In most cases, we expect that, in the normal course of business, leases that expire will be renewed or replaced by other leases. Approximate future minimum payments under the non-cancelable leases in effect at December 31, 2016 , are as follows (in thousands): Years Ending December 31, Lease Payments 2017 $ 7,434 2018 6,296 2019 5,281 2020 3,438 2021 2,564 Thereafter 2,218 Total $ 27,231 Rent expense under non-cancelable operating leases for the year ended December 31, 2016 , 2015 and 2014 , was $5.3 million , $4.4 million and $4.2 million , respectively, and is included in general and administrative expenses in the accompanying Consolidated Statements of Operations. Commitments to Extend Credit — We enter into IRLCs with customers who have applied for mortgage loans and meet certain credit and underwriting criteria. These commitments expose us to market risk if interest rates change and the underlying loan is not economically hedged or committed to an investor. We also are exposed to credit loss if the loan is originated and not sold to an investor and the mortgagor does not perform. The collateral upon extension of credit typically consists of first deed of trust in the mortgagor's property. Commitments to originated loans do not necessarily reflect future cash requirements as some commitments are expected to expire without being drawn upon. Total commitments to originate loans approximated $96.0 million and $52.0 million for the years ended December 31, 2016 and 2015 , respectively.</t>
  </si>
  <si>
    <t>Mortgage Hedging Activities</t>
  </si>
  <si>
    <t>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mortgage operations revenue/expenses on the statement of operations and other comprehensive income. Unrealized gains and losses on the IRLCs, reflected as derivative asset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s as of December 31, 2016: (Dollars in thousands) Fair Value Notional Amount IRLCs $ 1,987 $ 61,655 MBSs 304 97,000 Total $ 2,291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by placing contractual limits on the amount of unsecured credit extended to any single counterparty, and by entering into netting agreements with counterparties, as appropriate.</t>
  </si>
  <si>
    <t>Subsequent Events</t>
  </si>
  <si>
    <t>Subsequent Events [Abstract]</t>
  </si>
  <si>
    <t>SUBSEQUENT EVENTS On February 6, 2017 we completed the sale of 11,500,000 shares of our Class A common stock in a registered public offering at a net purchase price per share of $18.2875 (the public offering price to the public of $19.00 per share less the underwriters’ discount). We used all of the net proceeds from the public offering to purchase partnership units in New TMM, our direct subsidiary, along with shares of our Class B common stock, held by our Principal Equityholders. The aggregate number partnership units and corresponding shares of Class B common stock we purchased was equal to the number of shares of Class A common stock sold in the public offering. Immediately following the consummation of the offering and net use of proceeds our ownership was: Shares Percentage Class A Common Stock 41,986,858 35.2 % Class B Common Stock 77,442,052 64.8 % Total 119,428,910 100.0 %</t>
  </si>
  <si>
    <t>Summary of Significant Accounting Policies (Policies)</t>
  </si>
  <si>
    <t>Basis of Presentation and Consolidation</t>
  </si>
  <si>
    <t>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Statements of Stockholders’ Equity, and Consolidated Statements of Comprehensive Income.</t>
  </si>
  <si>
    <t xml:space="preserve">Discontinued Operations — As a result of our decision in December 2014 to divest of Monarch Corporation ("Monarch"), our former Canadian operating segment, the operating results and financial position of the Monarch business are presented as discontinued operations for the years ended December 31, 2015 and December 31, 2014 . Refer to Note 5 – Discontinued Operations for further information regarding Monarch. </t>
  </si>
  <si>
    <t>Non-controlling interests</t>
  </si>
  <si>
    <t>Non-controlling interests — In connection with the Reorganization Transactions consummated at the time of the Company's IPO, the Company became the sole owner of the general partner of New TMM. As the general partner of New TMM, the Company exercises exclusive and complete control over New TMM. Consequently, the Company consolidates New TMM and records a non-controlling interest in the Consolidated Balance Sheets for the economic interests in New TMM, that are directly or indirectly held by the Principal Equityholders or by members of management and the Board of Directors.</t>
  </si>
  <si>
    <t>Joint Ventures</t>
  </si>
  <si>
    <t>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t>
  </si>
  <si>
    <t>Reclassifications</t>
  </si>
  <si>
    <t>Reclassifications — Prior period amounts related to debt issuance costs have been reclassified to conform with current period financial statement presentation as a result of adopting Accounting Standards Update ("ASU") 2015-03, Simplifying the Presentation of Debt Issuance Costs . Approximately $14.8 million of such costs as of December 31, 2015 have been reclassified from prepaid expenses and other assets, net to their respective debt liability. As permitted by ASU 2015-15, Presentation and Subsequent Measurement of Debt Issuance Costs Associated with Line-of-Credit Arrangements, approximately $5.1 million of unamortized debt issuance costs associated with our Revolving Credit Facility as of December 31, 2015 remained classified as prepaid expenses and other assets, net.</t>
  </si>
  <si>
    <t>Business Combinations — Acquisitions are accounted for in accordance with ASC Topic 805-10, Business Combinations. In connection with our acquisitions, we determined we obtained control of a business and inputs, processes and outputs in exchange for cash and other consideration. All material assets and liabilities, including contingent consideration, were measured and recognized at fair value as of the date of the acquisition to reflect the purchase price paid, which resulted in goodwill for each transaction.</t>
  </si>
  <si>
    <t>Use of Estimates</t>
  </si>
  <si>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t>
  </si>
  <si>
    <t>Concentration of Credit Risk</t>
  </si>
  <si>
    <t>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t>
  </si>
  <si>
    <t>Cash and Cash Equivalents</t>
  </si>
  <si>
    <t>Cash and Cash Equivalents — Cash and cash equivalents consist of cash on hand, demand deposits with financial institutions, and investments with original maturities of 90 days or less. At December 31, 2016 , the majority of our cash and cash equivalents were invested in both highly liquid and high-quality money market funds or on deposit with major financial institutions.</t>
  </si>
  <si>
    <t>Restricted Cash</t>
  </si>
  <si>
    <t xml:space="preserve">Restricted Cash — Restricted cash consisted of $1.6 million and $1.3 million pledged to collateralize mortgage credit lines at December 31, 2016 and December 31, 2015 , respectively. </t>
  </si>
  <si>
    <t>Real Estate Inventory</t>
  </si>
  <si>
    <t>Real Estate Inventory — Inventory consists of raw land, land under development,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construction costs are accumulated and charged to cost of sales at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homes on a prospective basis. For those communities that have been temporarily closed or development has been discontinued, we do not allocate interest or other costs to the community’s inventory until activity resumes. The life cycle of the community generally ranges from two to five years, commencing with the acquisition of unentitled or entitled land, continuing through the land development phase and concluding with the sale, construction and delivery of homes. Actual community lives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 We assess the recoverability of our land inventory in accordance with the provisions of Accounting Standards Codification (“ASC”) Topic 360, “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undiscounted cash flows. Generally, if the carrying value of the assets exceeds their estimated undiscounted cash flows, then the assets are deemed to be impaired and are recorded at fair value as of the assessment. Our determination of fair value is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During the year ended December 31, 2016 we recorded $3.5 million of impairment charges in Cost of home closings on the Consolidated Statement of Operations, for certain assets in our West reporting segment as a result of certain increases in development costs. For the years ended December 31, 2015 , and 2014 ,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The decision may be based on financial and/or operational metrics as determined by us. If we decide to cease developing a project, we will evaluate the project for impairment and then cease future development and marketing activity until such a time when we believe that market conditions have improved and economic performance can be maximized. Our assessment of the carrying value of our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December 31, 2016 , we had seven inactive projects with a carrying value of $16.2 million , of which $2.2 million and $14.0 million were in the East and West segments, respectively. There are no inactive projects in our Central region. In the ordinary course of business, we enter into various specific performance agreements to acquire lots. Real estate not owned under these agreements is consolidated into real estate inventory with a corresponding liability in liabilities attributable to real estate not owned under option agreements in the Consolidated Balance Sheets.</t>
  </si>
  <si>
    <t>Land Deposits</t>
  </si>
  <si>
    <t>Land Deposits —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real estate inventory in the accompanying Consolidated Balance Sheets at the time the deposit is applied to the acquisition price of the land based on the terms of the underlying agreements.</t>
  </si>
  <si>
    <t>Mortgages Loans Held for Sale</t>
  </si>
  <si>
    <t xml:space="preserve">Mortgage Loans Held for Sale — Mortgage loans held for sale consists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t>
  </si>
  <si>
    <t>Derivative Assets</t>
  </si>
  <si>
    <t>Derivative Assets — The price risk related to changes in the fair value of interest rate lock commitments (“IRLCs”) and mortgage loans held for sale not committed to be purchased by investors are subject to change primarily due to changes in market interest rates. We are exposed to interest rate risk for IRLCs and mortgage loans held for sale originated until those loans are sold in the secondary market.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We take into account various factors and strategies in determining what portion of the IRLCs and mortgage loans held for sale to economically hedge. FASB AS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mortgage operations revenue/expenses on the statement of operations in the period in which they occur.</t>
  </si>
  <si>
    <t>Prepaid Expenses and Other Assets, net</t>
  </si>
  <si>
    <t>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 Prepaid Expenses and Other Assets, net</t>
  </si>
  <si>
    <t>Other Receivables, net</t>
  </si>
  <si>
    <t>Other Receivables, net — Other receivables primarily consist of amounts expected to be recovered from various community development districts and utility deposits. Allowances of $5.0 thousand and $0.2 million at December 31, 2016 and 2015 , respectively, are maintained for potential credit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t>
  </si>
  <si>
    <t>Investments in Consolidated and Unconsolidated Entities</t>
  </si>
  <si>
    <t>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In addition, we are involved with third parties who are involved in land development and homebuilding activities, including home sales. We review such contracts to determine whether they are a variable interest entity ("VIE"). In accordance with ASC Topic 810, “ Consolidation ,”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homebuyer. These joint ventures are recorded in investments in unconsolidated entities on the Consolidated Balance Sheets. We evaluate our investments in unconsolidated entities for indicators of impairment during each reporting period.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t>
  </si>
  <si>
    <t>Income Taxes — We account for income taxes in accordance with ASC Topic 740, “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t>Property and Equipment, net</t>
  </si>
  <si>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2.9 million for the year ended December 31, 2016 , $3.3 million for the year ended December 31, 2015 , and $3.0 million for the year ended December 31, 2014 . Depreciation expense is recorded in general and administrative expenses in the accompanying Consolidated Statements of Operations.</t>
  </si>
  <si>
    <t>Intangible Assets, net</t>
  </si>
  <si>
    <t>Intangible Assets, net — Intangible assets consist of tradenames, lot options contracts and land supplier relationships, and non-compete covenants. We sell our homes under the Taylor Morrison and Darling Homes trade names. The fair value of acquired intangible assets was determined using the income approach, and are amortized on a straight line basis from three to ten years .</t>
  </si>
  <si>
    <t>Goodwill — The excess of the purchase price of a business acquisition over the net fair value of assets acquired and liabilities assumed is capitalized as goodwill in accordance with ASC Topic 350, “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For the year ended December 31, 2016 , there was an increase of $8.5 million in goodwill due to our acquisition of Acadia Homes. For the year ended December 31, 2015 there were $34.3 million additions to goodwill due to our acquisitions of JEH Homes and certain divisions of Orleans Homes. There was no impairment of goodwill for the years ended December 31, 2016 , 2015 , and 2014 .</t>
  </si>
  <si>
    <t>Insurance Costs, Self-Insurance Reserves and Warranty Reserves</t>
  </si>
  <si>
    <t>Insurance Costs, Self-Insurance Reserves and Warranty Reserves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for a limited one -year warranty to cover various defects in workmanship or materials or to cover structural construction defects. We may also facilitate a ten -year warranty in certain markets or to comply with regulatory requirements. Warranty reserves are established as homes close in an amount estimated to be adequate to cover expected costs of materials and outside labor during warranty periods. Our warranty is not considered a separate deliverable in the arrangement, therefore, it is accounted for in accordance with ASC Topic 450, “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warranty would not be considered a separate deliverable in the arrangement since it is not priced apart from the home.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t>
  </si>
  <si>
    <t>Non-controlling Interests - Principal Equityholders</t>
  </si>
  <si>
    <t xml:space="preserve">Non-controlling Interests — Principal Equityholders — Immediately prior to our IPO, as part of the Reorganization Transactions,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t>
  </si>
  <si>
    <t xml:space="preserve">Stock Based Compensation — We have stock options, performance based restricted stock units and non-performance based restricted stock units which we account for in accordance with ASC Topic 718-10, “ Compensation — Stock Compensation.” The fair value for stock options is measured and estimated on the date of grant using the Black-Scholes option pricing model and recognized evenly over the vesting period of the options. Performance based restricted stock units are measured using the closing price on the date of grant and expensed using a probability of attainment calculation which determines the likelihood of achieving the performance targets. Non-performance based restricted stock units are time based awards and measured using the closing price on the date of grant and are expensed ratably over the vesting period on a straight-line basis. </t>
  </si>
  <si>
    <t>Treasury Stock</t>
  </si>
  <si>
    <t>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t>
  </si>
  <si>
    <t>Revenue Recognition</t>
  </si>
  <si>
    <t>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the buyer has demonstrated sufficient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For the years ended December 31, 2016 , 2015 and 2014 , discounts and incentives were $250.5 million , $179.3 million and $150.9 million , respectively. We also receive rebates from certain vendors and these rebates are accounted for as a reduction to cost of home closings. Land closings revenue — Revenue from land sales is recognized when title is transferred to the buyer, there is no significant continuing involvement, and the buyer has demonstrated sufficient investment in the property sold. If the buyer has not made an adequate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 Sales of Financial Assets. ” Because TMHF does not have continuing involvement with the transferred assets, we derecognize the mortgage loans at time of sale, based on the difference between the selling price and carrying value of the related loans upon sale, recording a gain/loss on sale in the period of sale. Also included in mortgage operations revenue/expenses is the realized and unrealized gains and loss from hedging instruments.</t>
  </si>
  <si>
    <t>Advertising Costs</t>
  </si>
  <si>
    <t>Advertising Costs — We expense advertising costs as incurred.</t>
  </si>
  <si>
    <t>Recently Issued Accounting Pronouncements</t>
  </si>
  <si>
    <t>Recently Issued Accounting Pronouncements — In January 2017, the Financial Accounting Standards Board ( “ FASB ” ) issued Accounting Standards Update ( “ASU” ) No. 2017-04, Intangibles - Goodwill and Other (Topic 350): Simplifying the Test for Goodwill Impairment ( “ ASU 2017-04 ” ). ASU 2017-04 eliminates Step 2 from the goodwill impairment test, which allows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are currently evaluating the impact the adoption of ASU 2017-04 will have on our consolidated financial statements and disclosures. In January 2017, the FASB issued ASU 2017-01, Business Combinations (Topic 805): Clarifying the Definition of a Business. ASU 2017-01 provides clarification on the definition of a business by providing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is amendment will be effective for us in our fiscal year beginning January 1, 2018. We are currently evaluating the impact the adoption of ASU 2017-01 will have on our consolidated financial statements and disclosures. In November 2016, the FASB issued ASU No. 2016-18, Statement of Cash Flows (Topic 230): Restricted Cash ( “ ASU 2016-18 ” ). ASU 2016-18 provides guidance on the presentation of restricted cash or restricted cash equivalents in the statement of cash flows by requiring it be included with cash and cash equivalents when reconciling the beginning-of-period and end-of-period total amounts shown on the statement of cash flows, thereby reducing previous diversity in practice. This amendment will be effective for us in our fiscal year beginning January 1, 2018. We do not expect the adoption of ASU 2016-18 will have a material effect on our consolidated statement of cash flows or disclosures. In August 2016, the FASB issued ASU No. 2016-15, Statement of Cash Flows (Topic 230): Classification of Certain Cash Receipts and Cash Payments (“ASU 2016-15”). ASU 2016-15 provides guidance on how to disclose cash payments and cash receipts relating to eight specific cash flow issues in order to improve consistency among filers. This amendment will be effective for us in our fiscal year beginning January 1, 2018. We are currently evaluating the impact the adoption of ASU 2016-15 will have on our consolidated statement of cash flows, which is not expected to be material. In March 2016, the FASB issued ASU No. 2016-09, Compensation - Stock Compensation (Topic 718): Improvements to Employee Share-Based Payment Accounting (“ASU 2016-09”). ASU 2016-09 is intended to simplify several areas of stock compensation including its tax consequences, liability verses equity classification, and statement of cash flows presentation. ASU 2016-09 will be effective for us in our fiscal year beginning January 1, 2017. We expect ASU 2016-09 to affect the amount of tax expense and deductions for stock based compensation in 2017 and in future periods, the magnitude of which will be based on the changes in performance awards issued and outstanding, and based on the amount of vested and exercised award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are currently evaluating the impact the adoption of ASU 2016-02 will have on our consolidated financial statements and disclosures. In August 2015, the FASB issued ASU No. 2015-15, Interest - Imputation of Interest (Subtopic 835-30): Presentation and Subsequent Measurement of Debt Issuance Costs Associated with Line-of-Credit Arrangements ("ASU 2015-15"). ASU 2015-15 provides guidance on the presentation of debt issuance costs associated with line-of-credit arrangements. These costs may, but are not required to, remain as an asset on the balance sheet. This clarifies the language in ASU 2015-03, which requires all debt issuance costs to be classified as a contra-liability, however was silent on the treatment of line-of-credit arrangements. ASU 2015-15 and ASU 2015-03 have been adopted and applied to current and prior period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and most industry-specific guidance. This ASU also supersedes some cost guidance included in ASC Subtopic 605-35, Revenue Recognition-Construction-Type and Production-Type Contracts. The standard’s core principle is that an entity will recognize revenue when it transfers promised goods or services to customers in an amount that reflects the consideration to which an entity expects to be entitled in exchange for those goods or services. In doing so, entities will generally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either the full retrospective approach or the modified retrospective approach. We are currently evaluating the method and impact the adoption of this guidance and have been involved in industry-specific discussions with the FASB on the treatment of certain items. We do not believe the adoption of this pronouncement will have a material impact on our consolidated financial statements and disclosures.</t>
  </si>
  <si>
    <t>The shares of Class B Common Stock have voting rights but do not have economic rights or rights to dividends or distribution on liquidation and therefore are not participating securities. Accordingly, Class B Common Stock is not included in basic earnings per share. Basic earnings per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Class A Common Stock and if all outstanding equity awards to issue shares of Class A Common Stock were exercised or settled.</t>
  </si>
  <si>
    <t>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IRLCs is based on the value of the underlying mortgage loan, quoted mortgage backed security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t>
  </si>
  <si>
    <t xml:space="preserve"> Our reporting segments are as follows: East Atlanta, Charlotte, North Florida, Raleigh, Southwest Florida, and Tampa Central Austin, Dallas and Houston (each of the Dallas and Houston markets include both a Taylor Morrison division and a Darling Homes division) West Bay Area, Chicago, Denver, Phoenix, Sacramento, and Southern California Mortgage Operations Taylor Morrison Home Funding (TMHF) and Inspired Title Management evaluates segment performance based on GAAP gross margin, defined as homebuilding and land revenue less cost of home construction, land development and other land sales costs and other costs incurred by, or allocated to each segment, including impairments. Operating results for each segment may not be indicative of the results for such segment had it been an independent, stand-alone entity.</t>
  </si>
  <si>
    <t>Summary of Significant Accounting Policies (Tables)</t>
  </si>
  <si>
    <t>Summary of Prepaid Expenses and Other Assets</t>
  </si>
  <si>
    <t>Prepaid expenses and other assets consist of the following: As of December 31, (Dollars in thousands) 2016 2015 Prepaid expenses $ 59,372 $ 66,478 Other assets 14,053 13,870 Total prepaid expenses and other assets, net $ 73,425 $ 80,348</t>
  </si>
  <si>
    <t>Business Combinations (Tables)</t>
  </si>
  <si>
    <t>Summary of Fair Value of Assets Acquired and Liabilities Created</t>
  </si>
  <si>
    <t xml:space="preserve">The following is a summary of the fair value of assets acquired, liabilities assumed, and liabilities created: (Dollars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 83,631 (1) Goodwill is fully deductible for tax purposes. The goodwill was allocated to our East homebuilding segment. 2015 Acquisitions For JEH Homes and the divisions of Orleans Homes, the Company performed a final allocation of purchase price as of each acquisition date. The following is a summary of the fair value of assets acquired, liabilities assumed, and liabilities created: (Dollars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Net assets acquired $ 66,380 $ 167,314 $ 233,694 (1) Goodwill is fully deductible for tax purposes. We allocated $27.8 million and $6.5 million of goodwill to our East and West homebuilding segments, respectively. </t>
  </si>
  <si>
    <t>Unaudited Pro Forma Results of Business Combinations</t>
  </si>
  <si>
    <t>Pro forma presentation for the 2016 acquisition (1) As Adjusted for the Year Ended December 31, (Dollars in thousands except per share data) 2016 2015 Pro forma total revenues $ 3,550,029 $ 3,054,664 Pro forma net income from continuing operations $ 207,304 $ 170,456 Pro forma earnings per share from continuing operations available to TMHC - Basic and Diluted $ 1.70 $ 1.39 (1) The pro forma results above only give effect to the Acadia acquisition. Pro forma presentation for the 2015 acquisitions (1) As Adjusted for the Year Ended December 31, (Dollars in thousands except per share data) 2015 2014 Pro forma total revenues $ 3,091,766 $ 2,923,241 Pro forma net income from continuing operations $ 181,122 $ 240,385 Pro forma earnings per share from continuing operations available to TMHC - Basic and Diluted $ 1.48 $ 1.97 (1) The pro forma results above only give effect to the acquisitions of JEH and divisions of Orleans Homes.</t>
  </si>
  <si>
    <t>Earnings Per Share (Tables)</t>
  </si>
  <si>
    <t>Summary of Earnings Per Common Share</t>
  </si>
  <si>
    <t>The following is a summary of the components of basic and diluted earnings per share: Year Ended December 31, (Dollars in thousands except per share data) 2016 2015 2014 Numerator: Net income available to TMHC – basic $ 52,616 $ 61,049 $ 71,469 Income from discontinued operations, net of tax — 58,059 41,902 Income from discontinued operations, net of tax attributable to non-controlling interest – Principal Equityholders — (42,406 ) (30,594 ) Net income from discontinued operations — basic $ — $ 15,653 $ 11,308 Net income from continuing operations — basic $ 52,616 $ 45,396 $ 60,161 Net income from continuing operations — basic $ 52,616 $ 45,396 $ 60,161 Net income from continuing operations attributable to non-controlling interest – Principal Equityholders 152,653 123,909 163,790 Loss fully attributable to public holding company 211 261 282 Net income from continuing operations — diluted $ 205,480 $ 169,566 $ 224,233 Net income from discontinued operations — diluted $ — $ 58,059 $ 41,902 Denominator: Weighted average shares — basic (Class A) 31,084 33,063 32,937 Weighted average shares — Principal Equityholders’ non-controlling interest (Class B) 89,062 89,168 89,328 Restricted stock units 610 153 48 Stock options 76 — — Weighted average shares — diluted 120,832 122,384 122,313 Earnings per common share — basic: Income from continuing operations $ 1.69 $ 1.38 $ 1.83 Income from discontinued operations, net of tax $ — $ 0.47 $ 0.34 Net income available to Taylor Morrison Home Corporation $ 1.69 $ 1.85 $ 2.17 Earnings per common share — diluted: Income from continuing operations $ 1.69 $ 1.38 $ 1.83 Income from discontinued operations, net of tax $ — $ 0.47 $ 0.34 Net income available to Taylor Morrison Home Corporation $ 1.69 $ 1.85 $ 2.17</t>
  </si>
  <si>
    <t>Discontinued Operations (Tables)</t>
  </si>
  <si>
    <t>Schedule of Discontinued Operations, Statement of Income and Balance Sheet</t>
  </si>
  <si>
    <t>The components of discontinued operations were as follows: Year Ended December 31, (Dollars in thousands) 2015 2014 Revenues $ — $ 395,070 Transaction expenses from discontinued operations $ (9,043 ) $ — Gain on sale of discontinued operations 80,205 — Pre-tax income from discontinued operations $ 71,162 $ 61,786 Provision for taxes (13,103 ) (19,884 ) Income from discontinued operations, net of tax $ 58,059 $ 41,902</t>
  </si>
  <si>
    <t>Real Estate Inventory And Land Deposits (Tables)</t>
  </si>
  <si>
    <t>Schedule of Inventory</t>
  </si>
  <si>
    <t xml:space="preserve">Inventory consists of the following: As of December 31, (Dollars in thousands) 2016 2015 Real estate developed or under development $ 2,074,651 $ 2,167,771 Real estate held for development or held for sale (1) 183,638 173,448 Operating communities (2) 650,036 672,499 Capitalized interest 102,642 105,148 Total owned inventory 3,010,967 3,118,866 Real estate not owned under option contracts 6,252 7,921 Total real estate inventory $ 3,017,219 $ 3,126,787 (1) Real estate held for development or held for sale includes properties which are not in active production. This includes raw land recently purchased or awaiting entitlement, future phases of current projects that will be developed as prior phases sell out, and long-term strategic assets. (2) Operating communities consist of all vertical construction costs relating to homes in progress and completed homes for all active production of inventory. </t>
  </si>
  <si>
    <t>Summary of Development Status of Land Inventory</t>
  </si>
  <si>
    <t>The development status of our land inventory is as follows: As of December 31, (Dollars in thousands) 2016 2015 Owned Lots Book Value of Land and Development Owned Lots Book Value of Land and Development Raw 7,142 $ 403,902 8,300 $ 378,081 Partially developed 8,037 501,496 8,904 645,276 Finished 11,318 1,336,709 12,294 1,305,697 Long-term strategic assets 1,489 16,182 3,105 12,165 Total 27,986 $ 2,258,289 32,603 $ 2,341,219</t>
  </si>
  <si>
    <t>Schedule of Interest Capitalized, Incurred, Expensed and Amortized</t>
  </si>
  <si>
    <t>Capitalized Interest — Interest capitalized, incurred and amortized is as follows: Year Ended December 31, (Dollars in thousands) 2016 2015 2014 Interest capitalized — beginning of period $ 105,148 $ 94,880 $ 71,263 Interest incurred 88,345 93,431 88,782 Interest amortized to cost of home closings (90,851 ) (83,163 ) (65,165 ) Interest capitalized — end of period $ 102,642 $ 105,148 $ 94,880</t>
  </si>
  <si>
    <t>Investments in Unconsolidated Entities (Tables)</t>
  </si>
  <si>
    <t>Summarized Balance Sheets of Unconsolidated Entities Accounted by Equity Method</t>
  </si>
  <si>
    <t>Summarized, unaudited combined financial information of unconsolidated entities that are accounted for by the equity method is as follows: As of December 31, (Dollars in thousands) 2016 2015 Assets: Real estate inventory $ 614,441 $ 586,359 Other assets 171,216 119,781 Total assets $ 785,657 $ 706,140 Liabilities and owners’ equity: Debt $ 277,934 $ 273,769 Other liabilities 22,603 11,239 Total liabilities $ 300,537 $ 285,008 Owners’ equity: TMHC 157,909 128,448 Others 327,211 292,684 Total owners’ equity 485,120 421,132 Total liabilities and owners’ equity $ 785,657 $ 706,140</t>
  </si>
  <si>
    <t>Summarized Statements of Operations of Unconsolidated Entities Accounted by Equity Method</t>
  </si>
  <si>
    <t xml:space="preserve"> Year Ended December 31, (Dollars in thousands) 2016 2015 2014 Revenues $ 143,834 $ 26,865 $ 23,020 Costs and expenses (118,240 ) (23,667 ) (12,221 ) Income of unconsolidated entities $ 25,594 $ 3,198 $ 10,799 TMHC's share in income of unconsolidated entities $ 7,453 $ 1,759 $ 5,405 Distributions from unconsolidated entities $ 10,348 $ 12,267 $ 3,746</t>
  </si>
  <si>
    <t>Accrued Expenses and Other Liabilities (Tables)</t>
  </si>
  <si>
    <t>Summary of Accrued Expenses and Other Liabilities</t>
  </si>
  <si>
    <t>Accrued expenses and other liabilities consist of the following: As of December 31, (Dollars in thousands) 2016 2015 Real estate development costs to complete $ 15,156 $ 21,325 Compensation and employee benefits 63,802 47,674 Self-insurance and warranty reserves 50,550 43,098 Interest payable 17,233 18,621 Property and sales taxes payable 17,231 15,233 Other accruals 45,230 45,501 Total accrued expenses and other liabilities $ 209,202 $ 191,452</t>
  </si>
  <si>
    <t>Summary of Changes in Reserves</t>
  </si>
  <si>
    <t>A summary of the changes in our reserves are as follows: Year Ended December 31, (Dollars in thousands) 2016 2015 2014 Reserve — beginning of period $ 43,098 $ 44,595 $ 34,814 Additions to reserves 26,571 19,681 16,882 Costs and claims incurred (21,379 ) (26,506 ) (6,799 ) Change in estimates to pre-existing reserves 2,260 5,328 (302 ) Reserve — end of period $ 50,550 $ 43,098 $ 44,595</t>
  </si>
  <si>
    <t>Debt (Tables)</t>
  </si>
  <si>
    <t>Senior Notes and Other Borrowings</t>
  </si>
  <si>
    <t>Total debt consists of the following: As of December 31, 2016 2015 (Dollars in thousands) Principal Unamortized Debt Issuance Costs Carrying Value Principal Unamortized Debt Issuance Costs Carrying Value 5.25% Senior Notes due 2021 550,000 5,089 544,911 550,000 6,287 543,713 5.875% Senior Notes due 2023 350,000 3,569 346,431 350,000 4,160 345,840 5.625% Senior Notes due 2024 350,000 3,858 346,142 350,000 4,396 345,604 Senior Notes subtotal 1,250,000 12,516 1,237,484 1,250,000 14,843 1,235,157 Loans payable and other borrowings 150,485 — 150,485 134,824 — 134,824 Revolving Credit Facility (1) — — — 115,000 — 115,000 Mortgage warehouse borrowings 198,564 — 198,564 183,444 — 183,444 Total debt $ 1,599,049 $ 12,516 $ 1,586,533 $ 1,683,268 $ 14,843 $ 1,668,425 (1) The Revolving Credit Facility includes $3.5 million and $5.1 million of unamortized debt issuance costs as of December 31, 2016 and 2015 , respectively, which is presented in prepaid expenses and other assets, net on the consolidated balance sheets.</t>
  </si>
  <si>
    <t>Summary of Mortgage Subsidiary Borrowings</t>
  </si>
  <si>
    <t>The following is a summary of our mortgage subsidiary warehouse borrowings: (Dollars in thousands) At December 31, 2016 Facility Amount Drawn Facility Amount Interest Rate Expiration Date Collateral (1) Flagstar $ 37,093 $ 55,000 LIBOR + 2.5% 30 days written notice Mortgage Loans Comerica 57,875 85,000 LIBOR + 2.25% November 16, 2017 Mortgage Loans J.P. Morgan 103,596 125,000 LIBOR + 2.375% to 2.5% September 26, 2017 Mortgage Loans and Pledged Cash Total $ 198,564 $ 265,000 At December 31, 2015 Facility Amount Drawn Facility Amount Interest Rate Expiration Date Collateral (1) Flagstar $ 63,210 $ 75,000 LIBOR + 2.5% 30 days written notice Mortgage Loans Comerica 18,009 50,000 LIBOR + 2.25% November 16, 2016 Mortgage Loans JPMorgan 102,225 120,000 LIBOR + 2.375% September 29, 2016 Mortgage Loans and Pledged Cash Total $ 183,444 $ 245,000 (1) The mortgage borrowings outstanding as of December 31, 2016 and 2015 , are collateralized by $233.2 million and $201.7 million , respectively, of mortgage loans held for sale, which comprise the balance of mortgage receivables.</t>
  </si>
  <si>
    <t>Principal Maturities of Total Debt</t>
  </si>
  <si>
    <t>Principal maturities of total debt for the year ended December 31, 2016 are as follows (in thousands): Year Ended December 31, 2017 $ 268,570 2018 44,722 2019 22,230 2020 6,253 2021 556,774 Thereafter 700,500 Total debt $ 1,599,049</t>
  </si>
  <si>
    <t>Fair Value Disclosures (Tables)</t>
  </si>
  <si>
    <t>Carrying Value and Fair Value of Financial Instruments</t>
  </si>
  <si>
    <t xml:space="preserve">The carrying value and fair value of our financial instruments are as follows: As of December 31, 2016 As of December 31, 2015 (Dollars in thousands) Level in Fair Value Hierarchy Carrying Value Estimated Fair Value Carrying Value Estimated Fair Value Description: Mortgage loans held for sale 2 $ 233,184 $ 233,184 $ 201,733 $ 201,733 Interest Rate Lock Commitments 2 1,987 1,987 — — Mortgage Backed Securities 2 304 304 — — Mortgage borrowings 2 198,564 198,564 183,444 183,444 Loans payable and other borrowings 2 150,485 150,485 134,824 134,824 5.25% Senior Notes due 2021 (1) 2 544,911 563,750 543,713 552,750 5.875% Senior Notes due 2023 (1) 2 346,431 355,250 345,840 346,500 5.625% Senior Notes due 2024 (1) 2 346,142 353,500 345,604 336,000 Revolving Credit Facility (2) 2 — — 115,000 115,000 Contingent consideration liability 3 17,200 17,200 20,082 20,082 (1) Carrying value for Senior Notes, as presented, includes unamortized debt issuance costs. Debt issuance costs are not factored into the fair value calculation for the Senior Notes. (2) At December 31, 2016 , we had no borrowings outstanding on our Revolving Credit Facility. </t>
  </si>
  <si>
    <t>Fair Value of Assets Measured on a Nonrecurring Basis</t>
  </si>
  <si>
    <t>The following table presents the fair value for our inventories measured at fair value on a nonrecurring basis: (Dollars in thousands) For the Years Ended December 31, Description: Level in 2016 2015 Inventories 3 $ 3,778 $ —</t>
  </si>
  <si>
    <t>Income Taxes (Tables)</t>
  </si>
  <si>
    <t>Schedule of Provision (Benefit) for Income Taxes</t>
  </si>
  <si>
    <t>The provision (benefit) for income taxes for the years ended December 31, 2016 , 2015 and 2014 consisted of the following: Year Ended December 31, (Dollars in thousands) 2016 2015 2014 Domestic $ 98,125 $ 84,880 $ 83,193 Foreign 9,518 5,121 (6,798 ) Total income tax provision (benefit) $ 107,643 $ 90,001 $ 76,395 Current: Federal $ 64,298 $ 57,053 $ 91,981 State 9,178 9,557 (1,341 ) Foreign 7,213 5,545 — Current tax provision (benefit) $ 80,689 $ 72,155 $ 90,640 Deferred: Federal $ 22,201 $ 16,406 $ (13,549 ) State 2,448 1,864 6,102 Foreign 2,305 (424 ) (6,798 ) Deferred tax provision (benefit) $ 26,954 $ 17,846 $ (14,245 ) Total income tax provision (benefit) $ 107,643 $ 90,001 $ 76,395</t>
  </si>
  <si>
    <t>Schedule of Components of Income (Loss) Before Income Taxes</t>
  </si>
  <si>
    <t>The components of income (loss) before income taxes are as follows: Year Ended December 31, (Dollars in thousands) 2016 2015 2014 Domestic $ 282,207 $ 242,787 $ 294,002 Foreign 31,999 18,200 7,992 Income before income taxes $ 314,206 $ 260,987 $ 301,994</t>
  </si>
  <si>
    <t>Schedule of Reconciliation of Provision (Benefit) for Income Taxes</t>
  </si>
  <si>
    <t>A reconciliation of the provision (benefit) for income taxes and the amount computed by applying the federal statutory income tax rate of 35% to income before provision (benefit) for income taxes is as follows: Year Ended December 31, 2016 2015 2014 Tax at federal statutory rate 35.0 % 35.0 % 35.0 % State income taxes (net of federal benefit) 3.1 3.0 3.6 Foreign income taxed below U.S. Rate (0.9 ) (0.5 ) (1.1 ) Change in valuation allowance (0.6 ) (1.9 ) (10.4 ) Built in loss limitation 0.3 1.6 3.1 Non-controlling interest (0.1 ) (0.2 ) (0.2 ) Disallowed compensation expense 0.1 0.2 0.2 Holding company tax — — (1.4 ) Domestic Manufacturing Deduction (2.2 ) (3.1 ) (2.8 ) Other (0.4 ) 0.4 (0.7 ) Effective Rate 34.3 % 34.5 % 25.3 %</t>
  </si>
  <si>
    <t>Summary of Components of Deferred Tax Assets and Liabilities</t>
  </si>
  <si>
    <t>A summary of these components is as follows: Year Ended December 31, (Dollars in thousands) 2016 2015 Deferred tax assets: Real estate inventory $ 99,876 $ 133,813 Accruals and reserves 27,519 18,865 Other 23,692 23,473 Net operating losses 62,181 (2) 60,695 Total deferred tax assets $ 213,268 $ 236,846 Deferred tax liabilities: Real estate inventory, intangibles, other (2,621 ) (793 ) Foreign exchange (3,497 ) — Valuation allowance (516 ) (2,565 ) Total net deferred tax assets $ 206,634 $ 233,488</t>
  </si>
  <si>
    <t>Schedule of Reconciliation of Total Amounts of Unrecognized Tax Benefits</t>
  </si>
  <si>
    <t>. The following is a reconciliation of the total amounts of unrecognized tax benefits: Year Ending December 31, (Dollars in thousands) 2016 2015 2014 Beginning of the period $ 7,016 $ 2,353 $ 2,035 Increases of current year items 18 5,217 — Increases of prior year items 739 — 318 Decreased for tax positions of prior years — (554 ) — End of the period(1) $ 7,773 $ 7,016 $ 2,353 (1) The amounts shown exclude unrecognized tax benefits for discontinued operations of $6.2 million for the year ended December 31, 2014 .</t>
  </si>
  <si>
    <t>Stockholders' Equity (Tables)</t>
  </si>
  <si>
    <t>Components and Voting Power of Outstanding Common Stock</t>
  </si>
  <si>
    <t>The components and respective voting power of our outstanding Common Stock at December 31, 2016 were as follows (1) : Shares Outstanding Percentage Class A Common Stock 30,486,858 25.5 % Class B Common Stock 88,942,052 74.5 % Total 119,428,910 100.0 % (1) See Note 23 - Subsequent Events for changes to ownership subsequent to December 31, 2016 .</t>
  </si>
  <si>
    <t>Stock Based Compensation (Tables)</t>
  </si>
  <si>
    <t>Share-based Compensation Arrangement by Share-based Payment Award [Line Items]</t>
  </si>
  <si>
    <t>Summary of Common Stock Available for Future Grants</t>
  </si>
  <si>
    <t>The following table provides information regarding the amount of Class A Common Stock available for future grants under the Plan: Year Ended December 31, 2016 2015 2014 Balance, beginning 5,992,621 6,439,532 6,517,310 Grants (2,238,242 ) (847,194 ) (103,622 ) Forfeited/cancelled 375,682 397,580 25,641 Shares withheld for tax withholdings 203 2,703 203 Balance, ending 4,130,264 5,992,621 6,439,532</t>
  </si>
  <si>
    <t>Summary of Stock-Based Compensation Expense</t>
  </si>
  <si>
    <t>The following table provides information regarding the amount and components of stock-based compensation expense, which is included in general and administrative expenses in the accompanying Consolidated Statements of Operations: (Dollars in thousands) Year Ended December 31, 2016 2015 2014 Restricted stock units (RSUs) (1) $ 6,101 $ 3,335 $ 1,263 Stock options 3,717 4,416 2,920 New TMM Units 1,094 1,678 1,648 Total stock compensation $ 10,912 $ 9,429 $ 5,831 Income tax (expense)/benefit recognized $ (53 ) $ (93 ) $ 53 (1) Includes compensation expense related to restricted stock units and performance restricted stock units.</t>
  </si>
  <si>
    <t>Summary of Stock Option Activity</t>
  </si>
  <si>
    <t>The following table summarizes stock option activity for the Plan for the year ended December 31, 2016 : Year Ended December 31, 2016 2015 2014 Number of Options Weighted Average Exercise Price Number of Options Weighted Average Exercise Price Number of Options Weighted Average Exercise Price Outstanding, beginning 1,507,765 $ 21.07 1,325,029 $ 22.35 1,250,829 $ 22.45 Granted 1,146,643 11.61 400,258 18.78 95,700 20.91 Exercised (7,786 ) 18.73 — — — — Cancelled (215,275 ) 15.76 (217,522 ) 24.62 (21,500 ) 22.00 Balance, ending 2,431,347 $ 17.09 1,507,765 $ 21.07 1,325,029 $ 22.35 Options exercisable, at December 31, 2016 633,059 $ 21.50 267,168 $ 21.98 7,963 $ 20.93 As of December 31, (Dollars in thousands) 2016 2015 2014 Unamortized value of unvested stock options (net of estimated forfeitures) $ 7,317 $ 8,135 $ 10,092 Weighted-average period (in years) that expense is expected to be recognized 2.3 2.6 3.4 Weighted-average remaining contractual life (in years) for options outstanding 7.7 7.9 8.3 Weighted-average remaining contractual life (in years) for options exercisable 6.1 7.3 8.5</t>
  </si>
  <si>
    <t>Summary of Weighted-average Assumptions and Fair Value Used for Stock Options Grants</t>
  </si>
  <si>
    <t>The following table summarizes the weighted-average assumptions and fair value used for stock options grants: Year Ended December 31, 2016 2015 2014 Expected dividend yield —% —% —% Expected volatility 29.83% 48.66% 48.60% Risk-free interest rate 1.35% 1.27% 1.13 % – 1.34 % Expected term (in years) 6.25 4.50 4.50 Weighted average fair value of options granted during the period $3.72 $7.73 $8.59</t>
  </si>
  <si>
    <t>Summary of Aggregate Intrinsic Value of Options Outstanding and Exercisable</t>
  </si>
  <si>
    <t>The following table provides information pertaining to the aggregate intrinsic value of options outstanding and exercisable at December 31, 2016, 2015, and 2014 : As of December 31, (Dollars in thousands) 2016 2015 2014 Aggregate intrinsic value of options outstanding $ 8,054 $ — $ 8,046 Aggregate intrinsic value of options exercisable $ 50 $ — $ —</t>
  </si>
  <si>
    <t>New TMM Units [Member]</t>
  </si>
  <si>
    <t>Summary of Activity of Stock Units</t>
  </si>
  <si>
    <t>The shares of Class B Common Stock/New TMM Units outstanding as of December 31, 2016, 2015, and 2014 were as follows: Year Ended December 31, 2016 2015 2014 Number of Awards Weighted Average Grant Date Fair Value Number of Awards Weighted Average Grant Date Fair Value Number of Awards Weighted Average Grant Date Fair Value Outstanding, beginning 1,312,874 $ 5.45 1,431,721 $ 5.11 1,655,469 $ 5.02 Exchanges (1) (159,863 ) 4.34 (87,055 ) 3.88 (196,024 ) 4.22 Forfeited (2) (6,654 ) 8.63 (31,792 ) 5.24 (27,724 ) 6.09 Balance, ending 1,146,357 $ 5.58 1,312,874 $ 5.45 1,431,721 $ 5.11 Unvested New TMM Units included in ending balance 80,178 $ 8.73 419,855 $ 5.85 792,320 $ 5.30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led. Year Ended December 31, (Dollars in thousands): 2016 2015 2014 Unamortized value of New TMM Units $ 417 $ 1,568 $ 3,345 Weighted-average period expense is expected to be recognized (in years) 0.6 0.8 2.2</t>
  </si>
  <si>
    <t>Performance Restricted Stock Units [Member]</t>
  </si>
  <si>
    <t>The following table summarizes the activity of our PRSUs: Year Ended December 31, 2016 2015 2014 Balance, beginning 254,543 175,790 179,931 Granted 674,525 260,144 — Vested — (2,885 ) — Forfeited (104,851 ) (178,506 ) (4,141 ) Balance, ending 824,217 254,543 175,790 Year Ended December 31, (Dollars in thousands): 2016 2015 2014 PRSU expense recognized during the year ended December 31 $ 4,016 $ 2,405 $ 1,054 Unamortized value of PRSUs at December 31 $ 6,390 $ 4,520 $ 2,438 Weighted-average period expense is expected to be recognized (in years) 1.9 1.9 2.3</t>
  </si>
  <si>
    <t>Non-performance Restricted Stock Units (RSUs) [Member]</t>
  </si>
  <si>
    <t>The following tables summarize the activity of our RSUs: Year Ended December 31, 2016 2015 2014 (Dollars in thousands except per share data): Number of RSUs Weighted Average Grant Date Fair Value Number of RSUs Weighted Average Grant Date Fair Value Number of RSUs Weighted Average Grant Date Fair Value Outstanding, beginning 186,753 $ 18.88 9,888 $ 22.25 8,885 $ 20.82 Granted 417,074 11.99 186,792 18.85 7,922 22.09 Vested (13,787 ) 19.66 (8,375 ) 22.15 (6,919 ) 20.24 Forfeited (55,556 ) 13.83 (1,552 ) 18.73 — — Balance, ending 534,484 $ 14.01 186,753 $ 18.88 9,888 $ 22.25 Year Ended December 31, (Dollars in thousands): 2016 2015 2014 RSU expense recognized during the year ended December 31 $ 2,086 $ 930 $ 209 Unamortized value of RSUs at December 31 $ 4,666 $ 2,527 $ 100 Weighted-average period expense is expected to be recognized (in years) 2.7 3.0 1.3</t>
  </si>
  <si>
    <t>Employee Benefit, Retirement, and Deferred Compensation Plans (Tables) - U.S. Cash Balance Plan [Member]</t>
  </si>
  <si>
    <t>Defined Benefit Plan Disclosure [Line Items]</t>
  </si>
  <si>
    <t>Summary of Changes in Total Benefit Obligation and Fair Value of Assets and Funded Status</t>
  </si>
  <si>
    <t>The changes in the total benefit obligation and in the fair value of assets and the funded status of the U.S. Cash Balance Plan are as follows: Year Ended December 31, (Dollars in thousands) 2016 2015 Change in benefit obligations: Benefit obligation — beginning of period $ 32,172 $ 33,929 Interest on liabilities 1,289 1,290 Benefits paid (1,139 ) (1,339 ) Actuarial loss (gain) 62 (1,708 ) Benefit obligation — end of period $ 32,384 $ 32,172 Change in fair value of plan assets: Fair value of plan assets — beginning of period 22,910 23,691 Return on plan assets 1,558 (329 ) Employer contributions 788 887 Benefits paid (1,139 ) (1,339 ) Fair value of plan assets — end of period $ 24,117 $ 22,910 Unfunded status — end of period $ 8,267 $ 9,262</t>
  </si>
  <si>
    <t>Significant Weighted-Average Assumptions Adopted in Measuring Benefit Obligations and Net Periodic Pension Costs</t>
  </si>
  <si>
    <t>The significant weighted-average assumptions adopted in measuring the benefit obligations and net periodic pension costs are as follows: Year Ended December 31, 2016 2015 2014 Discount rate: Net periodic pension cost 4.15 % 3.84 % 4.49 % Pension obligation 3.97 4.15 3.98 Expected return on plan assets 6.00 7.00 7.00</t>
  </si>
  <si>
    <t>Components of Net Periodic Pension Cost</t>
  </si>
  <si>
    <t>Components of net periodic pension cost of the U.S. Cash Balance Plan are as follows: Year Ended December 31, (Dollars in thousands) 2016 2015 2014 Interest cost $ 1,289 $ 1,290 $ 1,345 Amortization of net actuarial loss 132 134 34 Expected return on plan assets (1,342 ) (1,630 ) (1,621 ) Net settlement loss — — 609 Net periodic pension cost $ 79 $ (206 ) $ 367</t>
  </si>
  <si>
    <t>Summary of Estimated Future Benefit Payments</t>
  </si>
  <si>
    <t>The estimated future benefit payments in the next five years and the five years thereafter in aggregate are as follows (dollars in thousands): Year Ending December 31, Benefit Payments 2017 $ 1,024 2018 1,432 2019 1,160 2020 1,250 2021 1,334 2022–2026 $ 7,960</t>
  </si>
  <si>
    <t>Fair Value of Plan's Assets by Asset Categories</t>
  </si>
  <si>
    <t>The fair value of the U.S. Cash Balance Plan’s assets by asset categories is as follows: (Dollars in thousands) Fair Value Measurements at December 31, 2016 Asset Category Level 1 Level 2 Level 3 Total Fixed-income securities $ 11,625 $ — $ — $ 11,625 U.S. equity securities 8,731 — — 8,731 International equity securities 2,822 — — 2,822 Cash 409 — — 409 Other 530 — — 530 Total $ 24,117 $ — $ — $ 24,117 (Dollars in thousands) Fair Value Measurements at December 31, 2015 Asset Category Level 1 Level 2 Level 3 Total Fixed-income securities $ 11,435 $ — $ — $ 11,435 U.S. equity securities 8,058 — — 8,058 International equity securities 2,481 — — 2,481 Cash 426 — — 426 Other 510 — — 510 Total $ 22,910 $ — $ — $ 22,910</t>
  </si>
  <si>
    <t>Summary of Target Allocation Percentages of Plan Assets</t>
  </si>
  <si>
    <t>The range of target allocation percentages of plan assets of the U.S. Cash Balance Plan is as follows: Minimum Maximum Target U.S. equity securities 33 % 43 % 38 % International equity securities 7 17 12 Fixed-income securities 40 50 45 Other — 10 5 100 %</t>
  </si>
  <si>
    <t>Accumulated Other Comprehensive Income (Tables)</t>
  </si>
  <si>
    <t>Components of Accumulated Other Comprehensive Income (Loss)</t>
  </si>
  <si>
    <t>The table below provides the components of accumulated other comprehensive income (loss): Year Ended December 31, 2016 (Dollars in thousands) Total Post- Retirement Benefits Adjustments Foreign Currency Translation Adjustments Non-controlling Interest in Principal Equityholders Total Balance, beginning of period $ 2,305 $ (79,927 ) $ 59,625 $ (17,997 ) Other comprehensive income (loss) before reclassifications (244 ) — — (244 ) Other comprehensive income (loss) net of tax $ (244 ) $ — $ — $ (244 ) Gross amounts reclassified within accumulated other comprehensive income (loss) — — 252 252 Balance, end of period $ 2,061 $ (79,927 ) $ 59,877 $ (17,989 ) Year Ended December 31, 2015 (Dollars in thousands) Total Post- Retirement Benefits Adjustments Foreign Currency Translation Adjustments Non-controlling Interest in Principal Equityholders Total Balance, beginning of period $ 692 $ (52,148 ) $ 40,546 $ (10,910 ) Other comprehensive income (loss) before reclassifications (335 ) (27,779 ) — (28,114 ) Gross amounts reclassified from accumulated other comprehensive loss 1,488 — — 1,488 Foreign currency translation 518 — — 518 Income tax (expense) benefit (58 ) — — (58 ) Other comprehensive income (loss) net of tax $ 1,613 $ (27,779 ) $ — $ (26,166 ) Gross amounts reclassified within accumulated other comprehensive income (loss) — — 19,079 19,079 Balance, end of period $ 2,305 $ (79,927 ) $ 59,625 $ (17,997 ) Year Ended December 31, 2014 (Dollars in thousands) Total Post- Retirement Benefits Adjustments Foreign Currency Translation Adjustments Non-controlling Interest in Principal Equityholders Total Balance, beginning of period $ 3,987 $ (16,727 ) $ 12,288 $ (452 ) Other comprehensive income (loss) before reclassifications (6,303 ) (35,421 ) — (41,724 ) Gross amounts reclassified from accumulated other comprehensive income 43 — — 43 Net settlement loss 609 — — 609 Foreign currency translation (55 ) — — (55 ) Income tax (expense) benefit 2,411 — — 2,411 Other comprehensive income (loss) net of tax $ (3,295 ) $ (35,421 ) $ — $ (38,716 ) Gross amounts reclassified within accumulated other comprehensive income (loss) — — 28,258 28,258 Balance, end of period $ 692 $ (52,148 ) $ 40,546 $ (10,910 )</t>
  </si>
  <si>
    <t>Operating and Reporting Segments (Tables)</t>
  </si>
  <si>
    <t>Segment Information Excluding Discontinued Operations</t>
  </si>
  <si>
    <t>Segment information, excluding discontinued operations, is as follows: Year Ended December 31, 2016 (Dollars in thousands) East Central West Mortgage Operations Corporate and Unallocated Total Revenue $ 1,098,283 $ 1,004,595 $ 1,387,196 $ 59,955 $ — $ 3,550,029 Gross Margin $ 241,382 $ 189,335 $ 221,706 $ 27,856 $ — $ 680,279 Selling, general and administrative expense (102,845 ) (93,423 ) (91,215 ) — (74,280 ) (361,763 ) Equity in income of unconsolidated entities 440 430 2,322 4,261 — 7,453 Interest and other expense, net (3,532 ) (2,604 ) (3,675 ) — (1,952 ) (11,763 ) Income from continuing operations before income taxes $ 135,445 $ 93,738 $ 129,138 $ 32,117 $ (76,232 ) $ 314,206 Year Ended December 31, 2015 (Dollars in thousands) East Central West Mortgage Operations Corporate and Unallocated Total Revenue $ 818,699 $ 1,008,664 $ 1,106,375 $ 43,082 $ — $ 2,976,820 Gross Margin $ 179,517 $ 190,264 $ 180,588 $ 17,546 $ — $ 567,915 Selling, general and administrative expense (74,131 ) (84,588 ) (72,038 ) — (63,154 ) (293,911 ) Equity in income (loss) of unconsolidated entities 241 150 (836 ) 2,204 — 1,759 Interest and other (expense) income (3,263 ) (13,991 ) (311 ) — 6,123 (11,442 ) Loss on extinguishment of debt — — — — (33,317 ) (33,317 ) Gain on foreign currency forward — — — — 29,983 29,983 Income from continuing operations before income taxes $ 102,364 $ 91,835 $ 107,403 $ 19,750 $ (60,365 ) $ 260,987 Year Ended December 31, 2014 (Dollars in thousands) East Central West Mortgage Operations Corporate and Unallocated Total Revenue $ 566,158 $ 990,440 $ 1,116,341 $ 35,493 $ — $ 2,708,432 Gross Margin $ 139,629 $ 201,852 $ 208,943 $ 15,822 $ — $ 566,246 Selling, general and administrative expense (50,279 ) (80,769 ) (66,880 ) — (52,122 ) (250,050 ) Equity in income of unconsolidated entities — 3,609 386 1,410 — 5,405 Interest and other (expense) income (2,769 ) (13,921 ) 1,604 1 (4,522 ) (19,607 ) Income from continuing operations before income taxes $ 86,581 $ 110,771 $ 144,053 $ 17,233 $ (56,644 ) $ 301,994</t>
  </si>
  <si>
    <t>Assets from Segment</t>
  </si>
  <si>
    <t xml:space="preserve"> As of December 31, 2016 (Dollars in thousands) East Central West Mortgage Operations Corporate and Unallocated Assets of Total Real estate inventory and land deposits $ 1,077,618 $ 731,976 $ 1,244,858 $ — $ — $ — $ 3,054,452 Investments in unconsolidated entities 25,923 30,146 98,625 3,215 — — 157,909 Other assets 74,638 136,752 51,617 269,131 476,427 — 1,008,565 Total assets $ 1,178,179 $ 898,874 $ 1,395,100 $ 272,346 $ 476,427 $ — $ 4,220,926 As of December 31, 2015 (Dollars in thousands) East Central West Mortgage Operations Corporate and Unallocated Assets of Discontinued Operations Total Real estate inventory and land deposits $ 927,359 $ 757,863 $ 1,475,678 $ — $ — $ — $ 3,160,900 Investments in unconsolidated entities 24,098 28,832 72,646 2,872 — — 128,448 Other assets 52,817 164,192 74,379 237,430 304,281 — 833,099 Total assets $ 1,004,274 $ 950,887 $ 1,622,703 $ 240,302 $ 304,281 $ — $ 4,122,447 As of December 31, 2014 (Dollars in thousands) East Central West Mortgage Operations Corporate and Unallocated Assets of Discontinued Operations Total Real estate inventory and land deposits $ 640,224 $ 634,968 $ 1,277,673 $ — $ — $ — $ 2,552,865 Investments in unconsolidated entities 29,085 28,053 51,909 1,244 — — 110,291 Other assets 42,593 124,261 37,989 204,685 462,669 576,445 1,448,642 Total assets $ 711,902 $ 787,282 $ 1,367,571 $ 205,929 $ 462,669 $ 576,445 $ 4,111,798</t>
  </si>
  <si>
    <t>Selected Quarterly Financial Data (Tables)</t>
  </si>
  <si>
    <t>Schedule of Quarterly Results of Operations</t>
  </si>
  <si>
    <t xml:space="preserve">Quarterly results are as follows (1) : (Dollars in thousands except per share data) First Second Third Fourth Total revenues $ 645,329 $ 854,316 $ 853,417 $ 1,196,967 Gross margin 118,641 159,752 178,854 223,032 Income from continuing operations before income taxes 38,991 67,768 90,391 117,056 Net income before allocation to non-controlling interests 26,104 45,664 58,684 76,111 Net income available to Taylor Morrison Home Corporation 6,813 11,685 14,837 19,281 Basic and diluted earnings per share $ 0.21 $ 0.37 $ 0.49 $ 0.63 (Dollars in thousands except per share data) First Quarter 2015 Second Quarter 2015 Third Quarter 2015 Fourth Quarter 2015 Total revenues $ 509,415 $ 700,973 $ 796,288 $ 970,144 Gross margin 94,583 136,659 149,472 187,201 Income from continuing operations before income taxes 62,224 29,960 68,246 100,557 Net income before allocation to non-controlling interests 96,844 20,021 45,794 66,386 Net income available to Taylor Morrison Home Corporation 25,962 5,077 12,344 17,667 Basic and diluted earnings per share $ 0.79 $ 0.15 $ 0.37 $ 0.54 (1) The sum of the individual quarterly amounts may not agree to the annual amounts included in the accompanying consolidated statements of operations due to rounding. </t>
  </si>
  <si>
    <t>Commitments and Contingencies (Tables)</t>
  </si>
  <si>
    <t>Schedule of Future Minimum Payments under Non-Cancelable Leases</t>
  </si>
  <si>
    <t>Approximate future minimum payments under the non-cancelable leases in effect at December 31, 2016 , are as follows (in thousands): Years Ending December 31, Lease Payments 2017 $ 7,434 2018 6,296 2019 5,281 2020 3,438 2021 2,564 Thereafter 2,218 Total $ 27,231</t>
  </si>
  <si>
    <t>Mortgage Hedging Activities (Tables)</t>
  </si>
  <si>
    <t>Summaries of Derivative Instruments</t>
  </si>
  <si>
    <t xml:space="preserve">The following summarizes derivative instruments as of December 31, 2016: (Dollars in thousands) Fair Value Notional Amount IRLCs $ 1,987 $ 61,655 MBSs 304 97,000 Total $ 2,291 </t>
  </si>
  <si>
    <t>Subsequent Events (Tables)</t>
  </si>
  <si>
    <t>Schedule of Stock by Class</t>
  </si>
  <si>
    <t>Immediately following the consummation of the offering and net use of proceeds our ownership was: Shares Percentage Class A Common Stock 41,986,858 35.2 % Class B Common Stock 77,442,052 64.8 % Total 119,428,910 100.0 %</t>
  </si>
  <si>
    <t>Business (Detail) $ / shares in Units, $ in Millions</t>
  </si>
  <si>
    <t>Jan. 08, 2016USD ($)</t>
  </si>
  <si>
    <t>Dec. 31, 2016Segment$ / shares</t>
  </si>
  <si>
    <t>Dec. 31, 2015$ / shares</t>
  </si>
  <si>
    <t>Apr. 12, 2013$ / shares</t>
  </si>
  <si>
    <t>Reportable segments (in segment) | Segment</t>
  </si>
  <si>
    <t>Class of Stock [Line Items]</t>
  </si>
  <si>
    <t>Principal Equityholders owned percentage</t>
  </si>
  <si>
    <t>100.00%</t>
  </si>
  <si>
    <t>Acadia Homes [Member]</t>
  </si>
  <si>
    <t>Number of lots acquired (in lot)</t>
  </si>
  <si>
    <t>Purchase price | $</t>
  </si>
  <si>
    <t>25.50%</t>
  </si>
  <si>
    <t>74.50%</t>
  </si>
  <si>
    <t>73.40%</t>
  </si>
  <si>
    <t>Summary of Significant Accounting Policies - Additional Information (Detail)</t>
  </si>
  <si>
    <t>Dec. 31, 2016USD ($)community</t>
  </si>
  <si>
    <t>Dec. 31, 2015USD ($)</t>
  </si>
  <si>
    <t>Dec. 31, 2014USD ($)</t>
  </si>
  <si>
    <t>Significant Accounting Policies [Line Items]</t>
  </si>
  <si>
    <t>Debt issuance costs</t>
  </si>
  <si>
    <t>Allowances for credit losses</t>
  </si>
  <si>
    <t>Equity method investment impairment charges</t>
  </si>
  <si>
    <t>Depreciation expense</t>
  </si>
  <si>
    <t>Inactive [Member]</t>
  </si>
  <si>
    <t>Number of communities | community</t>
  </si>
  <si>
    <t>Carrying value of inactive projects</t>
  </si>
  <si>
    <t>Inactive [Member] | Eastern Region [Member]</t>
  </si>
  <si>
    <t>Inactive [Member] | Western Region [Member]</t>
  </si>
  <si>
    <t>Inactive [Member] | Central Region [Member]</t>
  </si>
  <si>
    <t>Minimum [Member]</t>
  </si>
  <si>
    <t>Finite-lived intangible asset, useful life</t>
  </si>
  <si>
    <t>3 years</t>
  </si>
  <si>
    <t>Maximum [Member]</t>
  </si>
  <si>
    <t>10 years</t>
  </si>
  <si>
    <t>Buildings [Member] | Minimum [Member]</t>
  </si>
  <si>
    <t>Property, plant and equipment, useful life</t>
  </si>
  <si>
    <t>20 years</t>
  </si>
  <si>
    <t>Buildings [Member] | Maximum [Member]</t>
  </si>
  <si>
    <t>40 years</t>
  </si>
  <si>
    <t>Building and Leasehold Improvements [Member]</t>
  </si>
  <si>
    <t>Furniture, fixtures and computer equipment [Member] | Minimum [Member]</t>
  </si>
  <si>
    <t>5 years</t>
  </si>
  <si>
    <t>Furniture, fixtures and computer equipment [Member] | Maximum [Member]</t>
  </si>
  <si>
    <t>7 years</t>
  </si>
  <si>
    <t>Model and sales office improvements [Member]</t>
  </si>
  <si>
    <t>Revolving Credit Facility [Member]</t>
  </si>
  <si>
    <t>Prepaid Expenses and Other Current Assets [Member] | Revolving Credit Facility [Member]</t>
  </si>
  <si>
    <t>New Accounting Pronouncement, Early Adoption, Effect [Member] | Prepaid Expenses and Other Current Assets [Member]</t>
  </si>
  <si>
    <t>New Accounting Pronouncement, Early Adoption, Effect [Member] | Long-term Debt [Member]</t>
  </si>
  <si>
    <t>Summary Of Significant Accounting Policies - Summary of Prepaid Expenses and Other Assets (Detail) - USD ($) $ in Thousands</t>
  </si>
  <si>
    <t>Deferred Costs, Capitalized, Prepaid, and Other Assets Disclosure [Abstract]</t>
  </si>
  <si>
    <t>Prepaid expenses</t>
  </si>
  <si>
    <t>Other assets</t>
  </si>
  <si>
    <t>Total prepaid expenses and other assets, net</t>
  </si>
  <si>
    <t>Summary of Significant Accounting Policies - Additional Information 1 (Detail) - USD ($)</t>
  </si>
  <si>
    <t>Goodwill additions</t>
  </si>
  <si>
    <t>Goodwill impairment</t>
  </si>
  <si>
    <t>Excess insurance liability</t>
  </si>
  <si>
    <t>Insurance coverage period</t>
  </si>
  <si>
    <t>Warranty period for U.S. Operations</t>
  </si>
  <si>
    <t>1 year</t>
  </si>
  <si>
    <t>Discount on sales</t>
  </si>
  <si>
    <t>Advertising costs</t>
  </si>
  <si>
    <t>Certain markets [Member]</t>
  </si>
  <si>
    <t>Business Combinations - Summary of Fair Value of Assets Acquired and Liabilities Created (Detail) - USD ($) $ in Thousands</t>
  </si>
  <si>
    <t>Jan. 08, 2016</t>
  </si>
  <si>
    <t>Jul. 21, 2015</t>
  </si>
  <si>
    <t>Apr. 30, 2015</t>
  </si>
  <si>
    <t>Assets Acquired</t>
  </si>
  <si>
    <t>East [Member]</t>
  </si>
  <si>
    <t>West [Member]</t>
  </si>
  <si>
    <t>Business Acquisition [Line Items]</t>
  </si>
  <si>
    <t>Purchase price</t>
  </si>
  <si>
    <t>Seller financing and holdbacks, and contingent consideration included in purchase price</t>
  </si>
  <si>
    <t>Real estate inventory</t>
  </si>
  <si>
    <t>Prepaid expenses and other assets</t>
  </si>
  <si>
    <t>Property and equipment</t>
  </si>
  <si>
    <t>Less Liabilities Assumed</t>
  </si>
  <si>
    <t>Net Assets Acquired</t>
  </si>
  <si>
    <t>JEH Homes [Member]</t>
  </si>
  <si>
    <t>Orleans Homes [Member]</t>
  </si>
  <si>
    <t>Total [Member]</t>
  </si>
  <si>
    <t>Business Combinations - Unaudited Pro Forma Results (Detail) - USD ($) $ / shares in Units, $ in Thousands</t>
  </si>
  <si>
    <t>Unaudited Pro Forma Results</t>
  </si>
  <si>
    <t>Pro forma earnings per share from continuing operations available to TMHC - Diluted (usd per share)</t>
  </si>
  <si>
    <t>Pro forma total revenues</t>
  </si>
  <si>
    <t>Pro forma net income from continuing operations</t>
  </si>
  <si>
    <t>Pro forma earnings per share from continuing operations available to TMHC - Basic (usd per share)</t>
  </si>
  <si>
    <t>2015 Acquisitions [Member]</t>
  </si>
  <si>
    <t>Earnings Per Share - Summary of Earnings Per Common Share (Detail) - USD ($) $ / shares in Units, shares in Thousands, $ in Thousands</t>
  </si>
  <si>
    <t>3 Months Ended</t>
  </si>
  <si>
    <t>Sep. 30, 2016</t>
  </si>
  <si>
    <t>Mar. 31, 2016</t>
  </si>
  <si>
    <t>Sep. 30, 2015</t>
  </si>
  <si>
    <t>Jun. 30, 2015</t>
  </si>
  <si>
    <t>Mar. 31, 2015</t>
  </si>
  <si>
    <t>Numerator:</t>
  </si>
  <si>
    <t>Net income available to TMHC - basic</t>
  </si>
  <si>
    <t>Income from discontinued operations, net of tax</t>
  </si>
  <si>
    <t>Income from discontinued operations, net of tax attributable to non-controlling interest – Principal Equityholders</t>
  </si>
  <si>
    <t>Net income from discontinued operations - basic</t>
  </si>
  <si>
    <t>Net income from continuing operations - basic</t>
  </si>
  <si>
    <t>Net income from continuing operations attributable to non-controlling interest – Principal Equityholders</t>
  </si>
  <si>
    <t>Loss fully attributable to public holding company</t>
  </si>
  <si>
    <t>Net income from continuing operations — diluted</t>
  </si>
  <si>
    <t>Net income from discontinued operations — diluted</t>
  </si>
  <si>
    <t>Denominator:</t>
  </si>
  <si>
    <t>Weighted average shares - basic (Class A) (in shares)</t>
  </si>
  <si>
    <t>Weighted average shares - Principal Equityholders' non-controlling interest (Class B) (in shares)</t>
  </si>
  <si>
    <t>Restricted stock units (in shares)</t>
  </si>
  <si>
    <t>Stock options (in shares)</t>
  </si>
  <si>
    <t>Weighted average shares - diluted (in shares)</t>
  </si>
  <si>
    <t>Discontinued operations, net of tax (usd per share)</t>
  </si>
  <si>
    <t>Earnings Per Share - Additional Information (Detail) - shares</t>
  </si>
  <si>
    <t>Stock options and restricted stock units (RSUs) [Member]</t>
  </si>
  <si>
    <t>Dilutive Securities Included And Antidilutive Securities Excluded from Computation of Earnings Per Share [Line Items]</t>
  </si>
  <si>
    <t>Shares excluded from the calculation of earnings per share</t>
  </si>
  <si>
    <t>Discontinued Operations - Statement of Income (Detail) - USD ($)</t>
  </si>
  <si>
    <t>Revenues</t>
  </si>
  <si>
    <t>Pre-tax income from discontinued operations</t>
  </si>
  <si>
    <t>Assets of discontinued operations</t>
  </si>
  <si>
    <t>Liabilities of discontinued operations</t>
  </si>
  <si>
    <t>Real Estate Inventory And Land Deposits - Schedule of Inventory (Detail) - USD ($) $ in Thousands</t>
  </si>
  <si>
    <t>Real estate developed or under development</t>
  </si>
  <si>
    <t>Real estate held for development or held for sale</t>
  </si>
  <si>
    <t>Operating communities</t>
  </si>
  <si>
    <t>Capitalized interest</t>
  </si>
  <si>
    <t>Total owned inventory</t>
  </si>
  <si>
    <t>Real estate not owned under option contracts</t>
  </si>
  <si>
    <t>Real Estate Inventory And Land Deposits - Schedule of Development Status of Land Inventory (Detail) - USD ($) $ in Thousands</t>
  </si>
  <si>
    <t>Book Value of Land and Development [Member]</t>
  </si>
  <si>
    <t>Inventory [Line Items]</t>
  </si>
  <si>
    <t>Raw</t>
  </si>
  <si>
    <t>Partially developed</t>
  </si>
  <si>
    <t>Finished</t>
  </si>
  <si>
    <t>Long-term strategic assets</t>
  </si>
  <si>
    <t>Owned Lots [Member]</t>
  </si>
  <si>
    <t>Real Estate Inventory And Land Deposits - Additional Information (Detail) $ in Millions</t>
  </si>
  <si>
    <t>Dec. 31, 2016USD ($)Lot</t>
  </si>
  <si>
    <t>Dec. 31, 2015USD ($)Lot</t>
  </si>
  <si>
    <t>Right to purchase lots of land option (in lots) | Lot</t>
  </si>
  <si>
    <t>Aggregate purchase price</t>
  </si>
  <si>
    <t>Real Estate Inventory And Land Deposits - Schedule of Interest Capitalized, Incurred, Expensed and Amortized (Detail) - USD ($) $ in Thousands</t>
  </si>
  <si>
    <t>Capitalized Interest Costs</t>
  </si>
  <si>
    <t>Interest capitalized — beginning of period</t>
  </si>
  <si>
    <t>Interest incurred</t>
  </si>
  <si>
    <t>Interest amortized to cost of home closings</t>
  </si>
  <si>
    <t>Interest capitalized — end of period</t>
  </si>
  <si>
    <t>Investments in Unconsolidated Entities - Summarized Balance Sheets (Detail) - USD ($) $ in Thousands</t>
  </si>
  <si>
    <t>Assets:</t>
  </si>
  <si>
    <t>Liabilities and owners’ equity:</t>
  </si>
  <si>
    <t>Equity Method Investments [Member]</t>
  </si>
  <si>
    <t>Other liabilities</t>
  </si>
  <si>
    <t>Owners’ equity:</t>
  </si>
  <si>
    <t>Others</t>
  </si>
  <si>
    <t>Total owners’ equity</t>
  </si>
  <si>
    <t>Total liabilities and owners’ equity</t>
  </si>
  <si>
    <t>Investments in Unconsolidated Entities - Summarized Statements of Operations (Detail) - USD ($) $ in Thousands</t>
  </si>
  <si>
    <t>Schedule of Equity Method Investments [Line Items]</t>
  </si>
  <si>
    <t>TMHC's share in income of unconsolidated entities</t>
  </si>
  <si>
    <t>Costs and expenses</t>
  </si>
  <si>
    <t>Income of unconsolidated entities</t>
  </si>
  <si>
    <t>Intangible Assets (Detail) - USD ($) $ in Millions</t>
  </si>
  <si>
    <t>Finite-lived intangible assets, gross carrying amount</t>
  </si>
  <si>
    <t>Finite-lived intangible assets, accumulated amortization</t>
  </si>
  <si>
    <t>Amortization expenses</t>
  </si>
  <si>
    <t>Accrued Expenses and Other Liabilities - Summary of Accrued Expenses and Other Liabilities (Detail) - USD ($) $ in Thousands</t>
  </si>
  <si>
    <t>Other Liabilities Disclosure [Abstract]</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Summary of changes in warranty reserves</t>
  </si>
  <si>
    <t>Reserve — beginning of period</t>
  </si>
  <si>
    <t>Additions to reserves</t>
  </si>
  <si>
    <t>Costs and claims incurred</t>
  </si>
  <si>
    <t>Change in estimates to pre-existing reserves</t>
  </si>
  <si>
    <t>Reserve — end of period</t>
  </si>
  <si>
    <t>Debt - Senior Notes and Other Borrowings (Detail) - USD ($) $ in Thousands</t>
  </si>
  <si>
    <t>Mar. 05, 2014</t>
  </si>
  <si>
    <t>Apr. 16, 2013</t>
  </si>
  <si>
    <t>Debt Instrument [Line Items]</t>
  </si>
  <si>
    <t>Principal</t>
  </si>
  <si>
    <t>Unamortized Debt Issuance Costs</t>
  </si>
  <si>
    <t>Carrying Value</t>
  </si>
  <si>
    <t>Loans Payable and Other Borrowings [Member]</t>
  </si>
  <si>
    <t>Mortgage Borrowings [Member]</t>
  </si>
  <si>
    <t>Senior Notes [Member]</t>
  </si>
  <si>
    <t>Senior Notes [Member] | 5.25% Senior Notes due 2021 [Member]</t>
  </si>
  <si>
    <t>Stated interest rate of senior notes (as a percent)</t>
  </si>
  <si>
    <t>5.25%</t>
  </si>
  <si>
    <t>Senior Notes [Member] | 5.875% Senior Notes due 2023 [Member]</t>
  </si>
  <si>
    <t>5.875%</t>
  </si>
  <si>
    <t>Senior Notes [Member] | 5.625% Senior Notes due 2024 [Member]</t>
  </si>
  <si>
    <t>5.625%</t>
  </si>
  <si>
    <t>Debt - 2021 Senior Notes  (Detail) - 5.25% Senior Notes due 2021 [Member] - Senior Notes [Member] - USD ($)</t>
  </si>
  <si>
    <t>Senior Notes issued amount</t>
  </si>
  <si>
    <t>Redemption price (as a percent)</t>
  </si>
  <si>
    <t>101.00%</t>
  </si>
  <si>
    <t>Debt - 2023 Senior Notes and Redemption of 2020 Senior Notes (Detail) - USD ($)</t>
  </si>
  <si>
    <t>Apr. 16, 2015</t>
  </si>
  <si>
    <t>May 01, 2015</t>
  </si>
  <si>
    <t>Senior Notes [Member] | 7.75% Senior Notes due 2020 [Member]</t>
  </si>
  <si>
    <t>7.75%</t>
  </si>
  <si>
    <t>Unsecured Debt [Member] | 5.875% Senior Notes due 2023 [Member]</t>
  </si>
  <si>
    <t>Unsecured Debt [Member] | 7.75% Senior Notes due 2020 [Member]</t>
  </si>
  <si>
    <t>Debt instrument purchase price (as a percent)</t>
  </si>
  <si>
    <t>105.813%</t>
  </si>
  <si>
    <t>Debt - 2024 Senior Notes (Detail) - 5.625% Senior Notes due 2024 [Member] - Senior Notes [Member] - USD ($)</t>
  </si>
  <si>
    <t>Stated interest rate of senior notes</t>
  </si>
  <si>
    <t>Debt - Revolving Credit Facility (Detail)</t>
  </si>
  <si>
    <t>Dec. 31, 2016USD ($)fiscal_quarter</t>
  </si>
  <si>
    <t>Apr. 24, 2015USD ($)</t>
  </si>
  <si>
    <t>Maximum borrowing capacity on line of credit</t>
  </si>
  <si>
    <t>Revolving Credit Facility [Member] | Restated Revolving Credit Facility [Member]</t>
  </si>
  <si>
    <t>Maximum capitalization ratio</t>
  </si>
  <si>
    <t>60.00%</t>
  </si>
  <si>
    <t>Minimum consolidated tangible net worth requirement</t>
  </si>
  <si>
    <t>Maximum consecutive days for financial covenant</t>
  </si>
  <si>
    <t>5 days</t>
  </si>
  <si>
    <t>Number of consecutive fiscal quartersin which equity cure right can be used twice (in fiscal quarter) | fiscal_quarter</t>
  </si>
  <si>
    <t>Maximum number of times equity cure right can be exercised</t>
  </si>
  <si>
    <t>Debt - Mortgage Warehouse Borrowings (Detail) - USD ($)</t>
  </si>
  <si>
    <t>Line of Credit Facility [Line Items]</t>
  </si>
  <si>
    <t>Amount Drawn</t>
  </si>
  <si>
    <t>Facility Amount</t>
  </si>
  <si>
    <t>Secured Debt [Member] | Flagstar [Member]</t>
  </si>
  <si>
    <t>Expiration Date</t>
  </si>
  <si>
    <t>30 days written notice</t>
  </si>
  <si>
    <t>30 days</t>
  </si>
  <si>
    <t>Collateral</t>
  </si>
  <si>
    <t>Mortgage Loans</t>
  </si>
  <si>
    <t>Secured Debt [Member] | Flagstar [Member] | LIBOR [Member]</t>
  </si>
  <si>
    <t>Interest rate, spread rate</t>
  </si>
  <si>
    <t>2.50%</t>
  </si>
  <si>
    <t>Secured Debt [Member] | Comerica [Member]</t>
  </si>
  <si>
    <t>Nov. 16,
		2017</t>
  </si>
  <si>
    <t>Nov. 16,
		2016</t>
  </si>
  <si>
    <t>Mortgage Loans</t>
  </si>
  <si>
    <t>Secured Debt [Member] | Comerica [Member] | LIBOR [Member]</t>
  </si>
  <si>
    <t>2.25%</t>
  </si>
  <si>
    <t>2.75%</t>
  </si>
  <si>
    <t>Secured Debt [Member] | J.P. Morgan [Member]</t>
  </si>
  <si>
    <t>Sep. 26,
		2017</t>
  </si>
  <si>
    <t>Sep. 29,
		2016</t>
  </si>
  <si>
    <t>Mortgage Loans and Pledged Cash</t>
  </si>
  <si>
    <t>Secured Debt [Member] | J.P. Morgan [Member] | LIBOR [Member]</t>
  </si>
  <si>
    <t>2.375%</t>
  </si>
  <si>
    <t>Secured Debt [Member] | J.P. Morgan [Member] | LIBOR [Member] | Minimum [Member]</t>
  </si>
  <si>
    <t>Secured Debt [Member] | J.P. Morgan [Member] | LIBOR [Member] | Maximum [Member]</t>
  </si>
  <si>
    <t>Debt - Loans Payable and Other Borrowings (Detail) - USD ($) $ in Thousands</t>
  </si>
  <si>
    <t>Interest on loans payable</t>
  </si>
  <si>
    <t>0.00%</t>
  </si>
  <si>
    <t>8.00%</t>
  </si>
  <si>
    <t>Interest Bearing Loans [Member]</t>
  </si>
  <si>
    <t>Weighted average interest rate</t>
  </si>
  <si>
    <t>5.30%</t>
  </si>
  <si>
    <t>Non-Interest Bearing Loans [Member]</t>
  </si>
  <si>
    <t>Debt - Future Minimum Principal Payments on Total Debt (Detail) - USD ($) $ in Thousands</t>
  </si>
  <si>
    <t>Contractual Obligation, Fiscal Year Maturity Schedule [Abstract]</t>
  </si>
  <si>
    <t>Thereafter</t>
  </si>
  <si>
    <t>Total debt</t>
  </si>
  <si>
    <t>Foreign Currency Forward (Detail) - USD ($) $ in Thousands</t>
  </si>
  <si>
    <t>Derivatives, Fair Value [Line Items]</t>
  </si>
  <si>
    <t>Foreign Exchange Forward [Member]</t>
  </si>
  <si>
    <t>Aggregate derivative notional amount</t>
  </si>
  <si>
    <t>Fair Value Disclosures - Carrying Value and Fair Value (Detail) - USD ($) $ in Thousands</t>
  </si>
  <si>
    <t>Fair Value, Assets and Liabilities Measured on Recurring and Nonrecurring Basis [Line Items]</t>
  </si>
  <si>
    <t>Mortgage Backed Securities</t>
  </si>
  <si>
    <t>Long term debt interest rate</t>
  </si>
  <si>
    <t>Carrying Value [Member] | Significant Other Observable Inputs (Level 2) [Member]</t>
  </si>
  <si>
    <t>Carrying Value [Member] | Significant Other Observable Inputs (Level 2) [Member] | Revolving Credit Facility [Member]</t>
  </si>
  <si>
    <t>Carrying Value [Member] | Significant Other Observable Inputs (Level 2) [Member] | Mortgage Borrowings [Member]</t>
  </si>
  <si>
    <t>Carrying Value [Member] | Significant Other Observable Inputs (Level 2) [Member] | Loans Payable and Other Borrowings [Member]</t>
  </si>
  <si>
    <t>Carrying Value [Member] | Significant Other Observable Inputs (Level 2) [Member] | Senior Notes [Member] | 5.25% Senior Notes due 2021 [Member]</t>
  </si>
  <si>
    <t>Carrying Value [Member] | Significant Other Observable Inputs (Level 2) [Member] | Senior Notes [Member] | 5.875% Senior Notes due 2023 [Member]</t>
  </si>
  <si>
    <t>Carrying Value [Member] | Significant Other Observable Inputs (Level 2) [Member] | Senior Notes [Member] | 5.625% Senior Notes due 2024 [Member]</t>
  </si>
  <si>
    <t>Carrying Value [Member] | Significant Other Observable Inputs (Level 2) [Member] | Interest Rate Lock Commitments [Member]</t>
  </si>
  <si>
    <t>Carrying Value [Member] | Significant Other Observable Inputs (Level 2) [Member] | Mortgage Backed Securities [Member]</t>
  </si>
  <si>
    <t>Carrying Value [Member] | Significant Unobservable Inputs (Level 3) [Member]</t>
  </si>
  <si>
    <t>Contingent consideration liability</t>
  </si>
  <si>
    <t>Fair Value [Member] | Significant Other Observable Inputs (Level 2) [Member]</t>
  </si>
  <si>
    <t>Fair Value [Member] | Significant Other Observable Inputs (Level 2) [Member] | Revolving Credit Facility [Member]</t>
  </si>
  <si>
    <t>Fair Value [Member] | Significant Other Observable Inputs (Level 2) [Member] | Mortgage Borrowings [Member]</t>
  </si>
  <si>
    <t>Fair Value [Member] | Significant Other Observable Inputs (Level 2) [Member] | Loans Payable and Other Borrowings [Member]</t>
  </si>
  <si>
    <t>Fair Value [Member] | Significant Other Observable Inputs (Level 2) [Member] | Senior Notes [Member] | 5.25% Senior Notes due 2021 [Member]</t>
  </si>
  <si>
    <t>Fair Value [Member] | Significant Other Observable Inputs (Level 2) [Member] | Senior Notes [Member] | 5.875% Senior Notes due 2023 [Member]</t>
  </si>
  <si>
    <t>Fair Value [Member] | Significant Other Observable Inputs (Level 2) [Member] | Senior Notes [Member] | 5.625% Senior Notes due 2024 [Member]</t>
  </si>
  <si>
    <t>Fair Value [Member] | Significant Other Observable Inputs (Level 2) [Member] | Interest Rate Lock Commitments [Member]</t>
  </si>
  <si>
    <t>Fair Value [Member] | Significant Other Observable Inputs (Level 2) [Member] | Mortgage Backed Securities [Member]</t>
  </si>
  <si>
    <t>Fair Value [Member] | Significant Unobservable Inputs (Level 3) [Member]</t>
  </si>
  <si>
    <t>Fair Value Disclosures - Nonrecurring Basis (Detail) - USD ($) $ in Thousands</t>
  </si>
  <si>
    <t>Nonrecurring [Member] | Significant Unobservable Inputs (Level 3) [Member]</t>
  </si>
  <si>
    <t>Inventories</t>
  </si>
  <si>
    <t>Income Taxes - Schedule of (Benefit) Provision for Income Taxes (Detail) - USD ($) $ in Thousands</t>
  </si>
  <si>
    <t>Domestic</t>
  </si>
  <si>
    <t>Foreign</t>
  </si>
  <si>
    <t>Current:</t>
  </si>
  <si>
    <t>Federal</t>
  </si>
  <si>
    <t>State</t>
  </si>
  <si>
    <t>Current tax provision (benefit)</t>
  </si>
  <si>
    <t>Deferred:</t>
  </si>
  <si>
    <t>Deferred tax provision (benefit)</t>
  </si>
  <si>
    <t>Total income tax provision (benefit)</t>
  </si>
  <si>
    <t>Income Taxes - Schedule of Components of Income (Loss) Before Income Taxes (Detail) - USD ($) $ in Thousands</t>
  </si>
  <si>
    <t>Income Taxes - Additional Information (Detail) - USD ($) $ in Thousands</t>
  </si>
  <si>
    <t>Income Tax [Line Items]</t>
  </si>
  <si>
    <t>Tax at federal statutory rate</t>
  </si>
  <si>
    <t>35.00%</t>
  </si>
  <si>
    <t>Deferred tax assets, valuation allowance</t>
  </si>
  <si>
    <t>Decrease in the valuation allowance</t>
  </si>
  <si>
    <t>State deferred tax assets</t>
  </si>
  <si>
    <t>Unrecognized tax benefits for discontinued operations</t>
  </si>
  <si>
    <t>Recognized potential penalties and interest expense on uncertain tax positions</t>
  </si>
  <si>
    <t>Federal NOL Carryforwards [Member]</t>
  </si>
  <si>
    <t>NOL carryforwards</t>
  </si>
  <si>
    <t>Canada [Member]</t>
  </si>
  <si>
    <t>Income Taxes - Schedule of Reconciliation of Provision (Benefit) for Income Taxes (Detail)</t>
  </si>
  <si>
    <t>State income taxes (net of federal benefit)</t>
  </si>
  <si>
    <t>3.10%</t>
  </si>
  <si>
    <t>3.00%</t>
  </si>
  <si>
    <t>3.60%</t>
  </si>
  <si>
    <t>Foreign income taxed below U.S. Rate</t>
  </si>
  <si>
    <t>(0.90%)</t>
  </si>
  <si>
    <t>(0.50%)</t>
  </si>
  <si>
    <t>(1.10%)</t>
  </si>
  <si>
    <t>Change in valuation allowance</t>
  </si>
  <si>
    <t>(0.60%)</t>
  </si>
  <si>
    <t>(1.90%)</t>
  </si>
  <si>
    <t>(10.40%)</t>
  </si>
  <si>
    <t>Built in loss limitation</t>
  </si>
  <si>
    <t>0.30%</t>
  </si>
  <si>
    <t>1.60%</t>
  </si>
  <si>
    <t>Non-controlling interest</t>
  </si>
  <si>
    <t>(0.10%)</t>
  </si>
  <si>
    <t>(0.20%)</t>
  </si>
  <si>
    <t>Disallowed compensation expense</t>
  </si>
  <si>
    <t>0.10%</t>
  </si>
  <si>
    <t>0.20%</t>
  </si>
  <si>
    <t>Holding company tax</t>
  </si>
  <si>
    <t>(1.40%)</t>
  </si>
  <si>
    <t>Domestic Manufacturing Deduction</t>
  </si>
  <si>
    <t>(2.20%)</t>
  </si>
  <si>
    <t>(3.10%)</t>
  </si>
  <si>
    <t>(2.80%)</t>
  </si>
  <si>
    <t>Other</t>
  </si>
  <si>
    <t>(0.40%)</t>
  </si>
  <si>
    <t>0.40%</t>
  </si>
  <si>
    <t>(0.70%)</t>
  </si>
  <si>
    <t>Effective Rate</t>
  </si>
  <si>
    <t>34.30%</t>
  </si>
  <si>
    <t>34.50%</t>
  </si>
  <si>
    <t>25.30%</t>
  </si>
  <si>
    <t>Income Taxes - Summary of Components of Deferred Tax Assets and Liabilities (Detail) - USD ($) $ in Thousands</t>
  </si>
  <si>
    <t>Deferred tax assets:</t>
  </si>
  <si>
    <t>Accruals and reserves</t>
  </si>
  <si>
    <t>Net operating losses</t>
  </si>
  <si>
    <t>Total deferred tax assets</t>
  </si>
  <si>
    <t>Deferred tax liabilities:</t>
  </si>
  <si>
    <t>Real estate inventory, intangibles, other</t>
  </si>
  <si>
    <t>Foreign exchange</t>
  </si>
  <si>
    <t>Valuation allowance</t>
  </si>
  <si>
    <t>Total net deferred tax assets</t>
  </si>
  <si>
    <t>Income Taxes - Schedule of Reconciliation of Total Amounts of Unrecognized Tax Benefits (Detail) - USD ($) $ in Thousands</t>
  </si>
  <si>
    <t>Reconciliation of Unrecognized Tax Benefits</t>
  </si>
  <si>
    <t>Beginning of the period</t>
  </si>
  <si>
    <t>Increases of current year items</t>
  </si>
  <si>
    <t>Increases of prior year items</t>
  </si>
  <si>
    <t>Decreased for tax positions of prior years</t>
  </si>
  <si>
    <t>End of the period</t>
  </si>
  <si>
    <t>Stockholders' Equity - Components and Voting Power of Outstanding Common Stock (Detail) - shares</t>
  </si>
  <si>
    <t>Percentage</t>
  </si>
  <si>
    <t>Stockholders' Equity - Additional Information (Detail)</t>
  </si>
  <si>
    <t>Apr. 12, 2013USD ($)$ / sharesshares</t>
  </si>
  <si>
    <t>Dec. 31, 2016USD ($)shares</t>
  </si>
  <si>
    <t>Dec. 31, 2015USD ($)shares</t>
  </si>
  <si>
    <t>Dec. 31, 2014shares</t>
  </si>
  <si>
    <t>Net proceeds | $</t>
  </si>
  <si>
    <t>Repurchase of common stock | $</t>
  </si>
  <si>
    <t>J Units [Member] | Conversion Of TMM Holdings Class J Units Into TPG and Oaktree Units [Member]</t>
  </si>
  <si>
    <t>Common stock conversion ratio</t>
  </si>
  <si>
    <t>Number of common stock issued (in shares)</t>
  </si>
  <si>
    <t>Common Stock authorized repurchase value | $</t>
  </si>
  <si>
    <t>Repurchase of common stock (in shares)</t>
  </si>
  <si>
    <t>Common Class B [Member] | New TMM Units [Member]</t>
  </si>
  <si>
    <t>Issuance of Common Stock, net of offering costs (in shares)</t>
  </si>
  <si>
    <t>Initial Public Offering [Member] | Common Class A [Member]</t>
  </si>
  <si>
    <t>Number of common stock sold to underwriters (in shares)</t>
  </si>
  <si>
    <t>Common stock initial public offering price (usd per share) | $ / shares</t>
  </si>
  <si>
    <t>Stock Based Compensation - Additional Information (Detail) - USD ($) $ / shares in Units, $ in Millions</t>
  </si>
  <si>
    <t>Shares available for future grant (in shares)</t>
  </si>
  <si>
    <t>Aggregate unamortized outstanding stock based compensation</t>
  </si>
  <si>
    <t>Aggregate intrinsic value exercised based on market price (usd per share)</t>
  </si>
  <si>
    <t>Shares withheld on net settlement (in shares)</t>
  </si>
  <si>
    <t>Stock options [Member]</t>
  </si>
  <si>
    <t>Expiration period</t>
  </si>
  <si>
    <t>Stock options [Member] | Minimum [Member]</t>
  </si>
  <si>
    <t>Vesting period</t>
  </si>
  <si>
    <t>4 years</t>
  </si>
  <si>
    <t>Stock options [Member] | Maximum [Member]</t>
  </si>
  <si>
    <t>Percentage of units vested</t>
  </si>
  <si>
    <t>33.00%</t>
  </si>
  <si>
    <t>Stock Based Compensation - Summary of Common Stock Available for Future Grants (Detail) - shares</t>
  </si>
  <si>
    <t>Common Stock Available for Grant</t>
  </si>
  <si>
    <t>Balance, beginning (in shares)</t>
  </si>
  <si>
    <t>Grants (in shares)</t>
  </si>
  <si>
    <t>Forfeited/cancelled (in shares)</t>
  </si>
  <si>
    <t>Shares withheld for tax withholdings (in shares)</t>
  </si>
  <si>
    <t>Balance, ending (in shares)</t>
  </si>
  <si>
    <t>Stock Based Compensation - Summary of Stock-Based Compensation Expense (Detail) - USD ($) $ in Thousands</t>
  </si>
  <si>
    <t>Share-based Compensation Arrangement by Share-based Payment Award, Compensation Cost [Line Items]</t>
  </si>
  <si>
    <t>Total stock compensation</t>
  </si>
  <si>
    <t>Income tax (expense)/benefit recognized</t>
  </si>
  <si>
    <t>Stock Based Compensation - Summary of Stock Option Plan (Detail) - USD ($) $ / shares in Units, $ in Thousands</t>
  </si>
  <si>
    <t>Stock Options, Number of Options</t>
  </si>
  <si>
    <t>Outstanding, Beginning balance (in shares)</t>
  </si>
  <si>
    <t>Granted (in shares)</t>
  </si>
  <si>
    <t>Exercised (in shares)</t>
  </si>
  <si>
    <t>Cancelled (in shares)</t>
  </si>
  <si>
    <t>Outstanding, Ending balance (in shares)</t>
  </si>
  <si>
    <t>Options exercisable (in shares)</t>
  </si>
  <si>
    <t>Stock Options, Weighted Average Exercise Price</t>
  </si>
  <si>
    <t>Outstanding, Beginning balance (usd per share)</t>
  </si>
  <si>
    <t>Granted (usd per share)</t>
  </si>
  <si>
    <t>Exercised (usd per share)</t>
  </si>
  <si>
    <t>Cancelled (usd per share)</t>
  </si>
  <si>
    <t>Outstanding, Ending balance (usd per share)</t>
  </si>
  <si>
    <t>Weighted Average Exercise Price, options exercisable (usd per share)</t>
  </si>
  <si>
    <t>Unamortized value of unvested stock options (net of estimated forfeitures) (usd)</t>
  </si>
  <si>
    <t>Weighted-average period that expense is expected to be recognized</t>
  </si>
  <si>
    <t>2 years 3 months 18 days</t>
  </si>
  <si>
    <t>2 years 7 months 6 days</t>
  </si>
  <si>
    <t>3 years 4 months 24 days</t>
  </si>
  <si>
    <t>Weighted-average remaining contractual life (in years) for options outstanding</t>
  </si>
  <si>
    <t>7 years 8 months 12 days</t>
  </si>
  <si>
    <t>7 years 10 months 24 days</t>
  </si>
  <si>
    <t>8 years 3 months 18 days</t>
  </si>
  <si>
    <t>Weighted-average remaining contractual life (in years) for options exercisable</t>
  </si>
  <si>
    <t>6 years 1 month 6 days</t>
  </si>
  <si>
    <t>7 years 3 months 18 days</t>
  </si>
  <si>
    <t>8 years 6 months</t>
  </si>
  <si>
    <t>Stock Based Compensation - Summary of Weighted-average Assumptions and Fair Value Used for Stock Options Grants (Detail) - $ / shares</t>
  </si>
  <si>
    <t>Expected dividend yield</t>
  </si>
  <si>
    <t>Expected volatility</t>
  </si>
  <si>
    <t>29.83%</t>
  </si>
  <si>
    <t>48.66%</t>
  </si>
  <si>
    <t>48.60%</t>
  </si>
  <si>
    <t>Risk-free interest rate</t>
  </si>
  <si>
    <t>1.35%</t>
  </si>
  <si>
    <t>1.27%</t>
  </si>
  <si>
    <t>Risk-free interest rate, minimum</t>
  </si>
  <si>
    <t>1.13%</t>
  </si>
  <si>
    <t>Risk-free interest rate, maximum</t>
  </si>
  <si>
    <t>1.34%</t>
  </si>
  <si>
    <t>Expected term</t>
  </si>
  <si>
    <t>6 years 3 months</t>
  </si>
  <si>
    <t>4 years 6 months</t>
  </si>
  <si>
    <t>Weighted average fair value of options granted during the period (usd per share)</t>
  </si>
  <si>
    <t>Stock Based Compensation - Summary of Aggregate Intrinsic Value of Options Outstanding and Exercisable (Detail) - USD ($) $ in Thousands</t>
  </si>
  <si>
    <t>Aggregate intrinsic value of options outstanding</t>
  </si>
  <si>
    <t>Aggregate intrinsic value of options exercisable</t>
  </si>
  <si>
    <t>Stock Based Compensation - Summary of Activity of Performance Restricted Stock Units (Detail) - USD ($) $ in Thousands</t>
  </si>
  <si>
    <t>PRSU Activity, Number of Awards</t>
  </si>
  <si>
    <t>Weighted-average period expense is expected to be recognized</t>
  </si>
  <si>
    <t>Beginning balance (in shares)</t>
  </si>
  <si>
    <t>Vested (in shares)</t>
  </si>
  <si>
    <t>Forfeited (in shares)</t>
  </si>
  <si>
    <t>Ending balance (in shares)</t>
  </si>
  <si>
    <t>PRSU expense recognized during the year</t>
  </si>
  <si>
    <t>Unamortized value of PRSUs</t>
  </si>
  <si>
    <t>1 year 10 months 24 days</t>
  </si>
  <si>
    <t>Stock Based Compensation - Summary of Activity of Restricted Stock Units (Detail) - USD ($) $ / shares in Units, $ in Thousands</t>
  </si>
  <si>
    <t>RSU Activity, Weighted Average Grant Date Fair Value</t>
  </si>
  <si>
    <t>RSU Activity, Number of Awards</t>
  </si>
  <si>
    <t>Vested (usd per share)</t>
  </si>
  <si>
    <t>Forfeited (usd per share)</t>
  </si>
  <si>
    <t>RSU expense recognized during the year</t>
  </si>
  <si>
    <t>2 years 8 months 12 days</t>
  </si>
  <si>
    <t>1 year 3 months 18 days</t>
  </si>
  <si>
    <t>Stock Based Compensation - Summary of Stock Option Activity (Detail)</t>
  </si>
  <si>
    <t>Dec. 31, 2016USD ($)$ / sharesshares</t>
  </si>
  <si>
    <t>Dec. 31, 2015USD ($)$ / sharesshares</t>
  </si>
  <si>
    <t>Dec. 31, 2014USD ($)$ / sharesshares</t>
  </si>
  <si>
    <t>Dec. 31, 2013$ / sharesshares</t>
  </si>
  <si>
    <t>Conversion Of TMM Holdings Class J Units Into TPG and Oaktree Units [Member] | J Units [Member]</t>
  </si>
  <si>
    <t>Compensation expense pursuant to change in control provisions | $</t>
  </si>
  <si>
    <t>Number of Awards</t>
  </si>
  <si>
    <t>Beginning balance (in shares) | shares</t>
  </si>
  <si>
    <t>Exchanges (in shares) | shares</t>
  </si>
  <si>
    <t>Forfeited (in shares) | shares</t>
  </si>
  <si>
    <t>Ending balance (in shares) | shares</t>
  </si>
  <si>
    <t>Unvested New TMM Units included in ending balance (in shares) | shares</t>
  </si>
  <si>
    <t>Weighted Average Grant Date Fair Value</t>
  </si>
  <si>
    <t>Beginning balance (usd per share) | $ / shares</t>
  </si>
  <si>
    <t>Exchanges (usd per share) | $ / shares</t>
  </si>
  <si>
    <t>Forfeited (usd per share) | $ / shares</t>
  </si>
  <si>
    <t>Ending balance (usd per share) | $ / shares</t>
  </si>
  <si>
    <t>Unvested New TMM Units included in ending balance (usd per share) | $ / shares</t>
  </si>
  <si>
    <t>Unamortized value of New TMM Units | $</t>
  </si>
  <si>
    <t>7 months 6 days</t>
  </si>
  <si>
    <t>9 months 18 days</t>
  </si>
  <si>
    <t>2 years 2 months 12 days</t>
  </si>
  <si>
    <t>Related-Party Transactions (Detail)</t>
  </si>
  <si>
    <t>1 Months Ended</t>
  </si>
  <si>
    <t>Dec. 31, 2016USD ($)</t>
  </si>
  <si>
    <t>May 31, 2015USD ($)</t>
  </si>
  <si>
    <t>Apr. 30, 2015a</t>
  </si>
  <si>
    <t>Jul. 31, 2014USD ($)</t>
  </si>
  <si>
    <t>Apr. 30, 2014USD ($)</t>
  </si>
  <si>
    <t>Related Party Transaction [Line Items]</t>
  </si>
  <si>
    <t>Area of coastal residential development (in acre) | a</t>
  </si>
  <si>
    <t>Affiliates [Member]</t>
  </si>
  <si>
    <t>Real estate inventory acquisitions from affiliates</t>
  </si>
  <si>
    <t>Pacific Point Development Partners, LLC [Member]</t>
  </si>
  <si>
    <t>Initial capital investment in joint venture</t>
  </si>
  <si>
    <t>Non-recourse construction and development loan</t>
  </si>
  <si>
    <t>Marblehead Development Partners, LLC [Member]</t>
  </si>
  <si>
    <t>Marblehead Development Partners, LLC [Member] | Starwood Property Trust [Member]</t>
  </si>
  <si>
    <t>Tramonto Development Partners, LLC [Member]</t>
  </si>
  <si>
    <t>Employee Benefit, Retirement, and Deferred Compensation Plans - Additional Information, Defined Contribution Plans (Detail) - 401 (k) Plan [Member] - USD ($) $ in Millions</t>
  </si>
  <si>
    <t>Defined Contribution Plan Disclosure [Line Items]</t>
  </si>
  <si>
    <t>Contribution made to consolidated defined contribution plan</t>
  </si>
  <si>
    <t>Employer Matching Contribution Tranche One [Member]</t>
  </si>
  <si>
    <t>Defined contribution plan employee matching contribution</t>
  </si>
  <si>
    <t>Percentage of contribution based on participant's age and ranges</t>
  </si>
  <si>
    <t>1.00%</t>
  </si>
  <si>
    <t>Employer Matching Contribution Tranche Two [Member]</t>
  </si>
  <si>
    <t>50.00%</t>
  </si>
  <si>
    <t>Minimum [Member] | Employer Matching Contribution Tranche Two [Member]</t>
  </si>
  <si>
    <t>Maximum [Member] | Employer Matching Contribution Tranche Two [Member]</t>
  </si>
  <si>
    <t>6.00%</t>
  </si>
  <si>
    <t>Employee Benefit, Retirement, and Deferred Compensation Plans - Additional Information, Defined Benefit Plans (Detail) - USD ($)</t>
  </si>
  <si>
    <t>Dec. 31, 2017</t>
  </si>
  <si>
    <t>U.S. Cash Balance Plan [Member]</t>
  </si>
  <si>
    <t>Accrued obligations</t>
  </si>
  <si>
    <t>Contribution made to consolidated defined benefit plan</t>
  </si>
  <si>
    <t>Unfunded status of consolidated defined benefit plan</t>
  </si>
  <si>
    <t>Expected contribution</t>
  </si>
  <si>
    <t>U.S. Cash Balance Plan [Member] | Forecast [Member]</t>
  </si>
  <si>
    <t>Net periodic pension cost recognized in accumulated other comprehensive loss</t>
  </si>
  <si>
    <t>U.S. Cash Balance Plan [Member] | Employer Matching Contribution Tranche One [Member] | Minimum [Member]</t>
  </si>
  <si>
    <t>2.00%</t>
  </si>
  <si>
    <t>U.S. Cash Balance Plan [Member] | Employer Matching Contribution Tranche One [Member] | Maximum [Member]</t>
  </si>
  <si>
    <t>4.00%</t>
  </si>
  <si>
    <t>U.S. Cash Balance Plan [Member] | Employer Matching Contribution Tranche Two [Member]</t>
  </si>
  <si>
    <t>Percentage of eligible compensation over social security wages base</t>
  </si>
  <si>
    <t>U.K. Supplementary Pension Plan [Member] | U.S. Cash Balance Plan [Member]</t>
  </si>
  <si>
    <t>Employee Benefit, Retirement, and Deferred Compensation Plans - Changes in Total Benefit Obligation and Fair Value of Assets and Funded Status (Detail) - U.S. Cash Balance Plan [Member] - USD ($) $ in Thousands</t>
  </si>
  <si>
    <t>Change in benefit obligations:</t>
  </si>
  <si>
    <t>Benefit obligation — beginning of period</t>
  </si>
  <si>
    <t>Interest on liabilities</t>
  </si>
  <si>
    <t>Benefits paid</t>
  </si>
  <si>
    <t>Actuarial loss (gain)</t>
  </si>
  <si>
    <t>Benefit obligation — end of period</t>
  </si>
  <si>
    <t>Change in fair value of plan assets:</t>
  </si>
  <si>
    <t>Fair value of plan assets — beginning of period</t>
  </si>
  <si>
    <t>Return on plan assets</t>
  </si>
  <si>
    <t>Employer contributions</t>
  </si>
  <si>
    <t>Fair value of plan assets — end of period</t>
  </si>
  <si>
    <t>Unfunded status — end of period</t>
  </si>
  <si>
    <t>Employee Benefit, Retirement, and Deferred Compensation Plans - Significant Weighted-Average Assumptions (Detail) - U.S. Cash Balance Plan [Member]</t>
  </si>
  <si>
    <t>Net periodic pension cost</t>
  </si>
  <si>
    <t>4.15%</t>
  </si>
  <si>
    <t>3.84%</t>
  </si>
  <si>
    <t>4.49%</t>
  </si>
  <si>
    <t>Pension obligation</t>
  </si>
  <si>
    <t>3.97%</t>
  </si>
  <si>
    <t>3.98%</t>
  </si>
  <si>
    <t>Expected return on plan assets</t>
  </si>
  <si>
    <t>7.00%</t>
  </si>
  <si>
    <t>Employee Benefit, Retirement, and Deferred Compensation Plans - Components of Net Periodic Pension Cost (Detail) - U.S. Cash Balance Plan [Member] - USD ($) $ in Thousands</t>
  </si>
  <si>
    <t>Interest cost</t>
  </si>
  <si>
    <t>Amortization of net actuarial loss</t>
  </si>
  <si>
    <t>Net settlement loss</t>
  </si>
  <si>
    <t>Employee Benefit, Retirement, and Deferred Compensation Plans - Summary of Estimated Future Benefit Payments (Detail) - U.S. Cash Balance Plan [Member] $ in Thousands</t>
  </si>
  <si>
    <t>2022–2026</t>
  </si>
  <si>
    <t>Employee Benefit, Retirement, and Deferred Compensation Plans - Fair Value of Plan's Assets (Detail) - U.S. Cash Balance Plan [Member] - USD ($) $ in Thousands</t>
  </si>
  <si>
    <t>Fair value of assets</t>
  </si>
  <si>
    <t>Fixed-income securities [Member]</t>
  </si>
  <si>
    <t>U.S. equity securities [Member]</t>
  </si>
  <si>
    <t>International equity securities [Member]</t>
  </si>
  <si>
    <t>Cash [Member]</t>
  </si>
  <si>
    <t>Other [Member]</t>
  </si>
  <si>
    <t>Level 1 [Member]</t>
  </si>
  <si>
    <t>Level 1 [Member] | Fixed-income securities [Member]</t>
  </si>
  <si>
    <t>Level 1 [Member] | U.S. equity securities [Member]</t>
  </si>
  <si>
    <t>Level 1 [Member] | International equity securities [Member]</t>
  </si>
  <si>
    <t>Level 1 [Member] | Cash [Member]</t>
  </si>
  <si>
    <t>Level 1 [Member] | Other [Member]</t>
  </si>
  <si>
    <t>Level 2 [Member]</t>
  </si>
  <si>
    <t>Level 2 [Member] | Fixed-income securities [Member]</t>
  </si>
  <si>
    <t>Level 2 [Member] | U.S. equity securities [Member]</t>
  </si>
  <si>
    <t>Level 2 [Member] | International equity securities [Member]</t>
  </si>
  <si>
    <t>Level 2 [Member] | Cash [Member]</t>
  </si>
  <si>
    <t>Level 2 [Member] | Other [Member]</t>
  </si>
  <si>
    <t>Level 3 [Member]</t>
  </si>
  <si>
    <t>Level 3 [Member] | Fixed-income securities [Member]</t>
  </si>
  <si>
    <t>Level 3 [Member] | U.S. equity securities [Member]</t>
  </si>
  <si>
    <t>Level 3 [Member] | International equity securities [Member]</t>
  </si>
  <si>
    <t>Level 3 [Member] | Cash [Member]</t>
  </si>
  <si>
    <t>Level 3 [Member] | Other [Member]</t>
  </si>
  <si>
    <t>Employee Benefit, Retirement, and Deferred Compensation Plans - Target Allocation of Plan Assets (Detail) - U.S. Cash Balance Plan [Member]</t>
  </si>
  <si>
    <t>Target</t>
  </si>
  <si>
    <t>Minimum</t>
  </si>
  <si>
    <t>Maximum</t>
  </si>
  <si>
    <t>43.00%</t>
  </si>
  <si>
    <t>38.00%</t>
  </si>
  <si>
    <t>17.00%</t>
  </si>
  <si>
    <t>12.00%</t>
  </si>
  <si>
    <t>40.00%</t>
  </si>
  <si>
    <t>45.00%</t>
  </si>
  <si>
    <t>10.00%</t>
  </si>
  <si>
    <t>5.00%</t>
  </si>
  <si>
    <t>Accumulated Other Comprehensive Income (Detail) - USD ($) $ in Thousands</t>
  </si>
  <si>
    <t>Balance</t>
  </si>
  <si>
    <t>Other comprehensive income (loss) before reclassifications</t>
  </si>
  <si>
    <t>Gross amounts reclassified from accumulated other comprehensive income (loss)</t>
  </si>
  <si>
    <t>Foreign currency translation</t>
  </si>
  <si>
    <t>Income tax (expense) benefit</t>
  </si>
  <si>
    <t>Gross amounts reclassified within accumulated other comprehensive income (loss)</t>
  </si>
  <si>
    <t>Total Post- Retirement Benefits Adjustments [Member]</t>
  </si>
  <si>
    <t>Foreign Currency Translation Adjustments [Member]</t>
  </si>
  <si>
    <t>Non-controlling Interest in Principal Equityholders [Member]</t>
  </si>
  <si>
    <t>Operating and Reporting Segments - Information Excluding Discontinued Operations (Detail) - USD ($) $ in Thousands</t>
  </si>
  <si>
    <t>Segment Reporting, Reconciling Item for Operating Profit (Loss) from Segment to Consolidated [Line Items]</t>
  </si>
  <si>
    <t>Selling, general and administrative expense</t>
  </si>
  <si>
    <t>Interest and other (expense) income</t>
  </si>
  <si>
    <t>Corporate and Unallocated [Member]</t>
  </si>
  <si>
    <t>East [Member] | Operating Segments [Member]</t>
  </si>
  <si>
    <t>Central [Member] | Operating Segments [Member]</t>
  </si>
  <si>
    <t>West [Member] | Operating Segments [Member]</t>
  </si>
  <si>
    <t>Mortgage Operations [Member] | Operating Segments [Member]</t>
  </si>
  <si>
    <t>Operating and Reporting Segments - Assets from Segment (Detail) - USD ($) $ in Thousands</t>
  </si>
  <si>
    <t>Segment Reporting, Asset Reconciling Item [Line Items]</t>
  </si>
  <si>
    <t>Discontinued Operations [Member]</t>
  </si>
  <si>
    <t>Corporate and Unallocated [Member] | Continuing Operations [Member]</t>
  </si>
  <si>
    <t>East [Member] | Operating Segments [Member] | Continuing Operations [Member]</t>
  </si>
  <si>
    <t>Central [Member] | Operating Segments [Member] | Continuing Operations [Member]</t>
  </si>
  <si>
    <t>West [Member] | Operating Segments [Member] | Continuing Operations [Member]</t>
  </si>
  <si>
    <t>Mortgage Operations [Member] | Operating Segments [Member] | Continuing Operations [Member]</t>
  </si>
  <si>
    <t>Selected Quarterly Financial Data (Detail) - USD ($) $ / shares in Units, $ in Thousands</t>
  </si>
  <si>
    <t>Basic and diluted earnings per share (usd per share)</t>
  </si>
  <si>
    <t>Commitments and Contingencies - Additional Information (Detail) $ in Millions</t>
  </si>
  <si>
    <t>Outstanding letters of credit</t>
  </si>
  <si>
    <t>Legal accruals</t>
  </si>
  <si>
    <t>Rent expense under non-cancelable operating leases</t>
  </si>
  <si>
    <t>Exposure to collectibility of receivables if not sold to an investor</t>
  </si>
  <si>
    <t>Loss Contingencies [Line Items]</t>
  </si>
  <si>
    <t>Total commitments to extend credit</t>
  </si>
  <si>
    <t>Commitments and Contingencies - Future Minimum Payments (Detail) $ in Thousands</t>
  </si>
  <si>
    <t>Leases [Abstract]</t>
  </si>
  <si>
    <t>Mortgage Hedging Activities (Detail) $ in Thousands</t>
  </si>
  <si>
    <t>Derivative [Line Items]</t>
  </si>
  <si>
    <t>Fair Value</t>
  </si>
  <si>
    <t>IRLCs [Member]</t>
  </si>
  <si>
    <t>Notional Amount</t>
  </si>
  <si>
    <t>MBSs [Member]</t>
  </si>
  <si>
    <t>Derivative term</t>
  </si>
  <si>
    <t>60 days</t>
  </si>
  <si>
    <t>Subsequent Events (Detail) - $ / shares</t>
  </si>
  <si>
    <t>Feb. 06, 2017</t>
  </si>
  <si>
    <t>Subsequent Event [Line Items]</t>
  </si>
  <si>
    <t>Subsequent Event [Member]</t>
  </si>
  <si>
    <t>Subsequent Event [Member] | Capitalization by Class of Stock [Member] | Stockholders' Equity [Member]</t>
  </si>
  <si>
    <t>Subsequent Event [Member] | Common Class A [Member]</t>
  </si>
  <si>
    <t>Issuance of Common Stock (in shares)</t>
  </si>
  <si>
    <t>Net purchase price per share (usd per share)</t>
  </si>
  <si>
    <t>Common stock public offering price (usd per share)</t>
  </si>
  <si>
    <t>Subsequent Event [Member] | Common Class A [Member] | Capitalization by Class of Stock [Member] | Stockholders' Equity [Member]</t>
  </si>
  <si>
    <t>35.20%</t>
  </si>
  <si>
    <t>Subsequent Event [Member] | Common Class B [Member]</t>
  </si>
  <si>
    <t>Subsequent Event [Member] | Common Class B [Member] | Capitalization by Class of Stock [Member] | Stockholders' Equity [Member]</t>
  </si>
  <si>
    <t>64.80%</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24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30501870</v>
      </c>
    </row>
    <row r="18" spans="1:4">
      <c r="A18" s="4" t="s">
        <v>30</v>
      </c>
    </row>
    <row r="19" spans="1:4">
      <c r="A19" s="3" t="s">
        <v>5</v>
      </c>
    </row>
    <row r="20" spans="1:4">
      <c r="A20" s="4" t="s">
        <v>31</v>
      </c>
      <c r="C20" s="5" t="n">
        <v>42064422</v>
      </c>
    </row>
    <row r="21" spans="1:4">
      <c r="A21" s="4" t="s">
        <v>32</v>
      </c>
    </row>
    <row r="22" spans="1:4">
      <c r="A22" s="3" t="s">
        <v>5</v>
      </c>
    </row>
    <row r="23" spans="1:4">
      <c r="A23" s="4" t="s">
        <v>31</v>
      </c>
      <c r="C23" s="5" t="n">
        <v>77405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6</v>
      </c>
      <c r="B1" s="2" t="s">
        <v>1</v>
      </c>
    </row>
    <row r="2" spans="1:5">
      <c r="B2" s="2" t="s">
        <v>997</v>
      </c>
      <c r="C2" s="2" t="s">
        <v>2</v>
      </c>
      <c r="D2" s="2" t="s">
        <v>34</v>
      </c>
      <c r="E2" s="2" t="s">
        <v>89</v>
      </c>
    </row>
    <row r="3" spans="1:5">
      <c r="A3" s="3" t="s">
        <v>427</v>
      </c>
    </row>
    <row r="4" spans="1:5">
      <c r="A4" s="4" t="s">
        <v>71</v>
      </c>
      <c r="C4" s="6" t="n">
        <v>17989000</v>
      </c>
      <c r="D4" s="6" t="n">
        <v>17997000</v>
      </c>
    </row>
    <row r="5" spans="1:5">
      <c r="A5" s="4" t="s">
        <v>998</v>
      </c>
    </row>
    <row r="6" spans="1:5">
      <c r="A6" s="3" t="s">
        <v>427</v>
      </c>
    </row>
    <row r="7" spans="1:5">
      <c r="A7" s="4" t="s">
        <v>999</v>
      </c>
      <c r="C7" s="5" t="n">
        <v>32384000</v>
      </c>
      <c r="D7" s="5" t="n">
        <v>32172000</v>
      </c>
      <c r="E7" s="6" t="n">
        <v>33929000</v>
      </c>
    </row>
    <row r="8" spans="1:5">
      <c r="A8" s="4" t="s">
        <v>1000</v>
      </c>
      <c r="C8" s="5" t="n">
        <v>800000</v>
      </c>
      <c r="D8" s="5" t="n">
        <v>900000</v>
      </c>
      <c r="E8" s="6" t="n">
        <v>1400000</v>
      </c>
    </row>
    <row r="9" spans="1:5">
      <c r="A9" s="4" t="s">
        <v>1001</v>
      </c>
      <c r="C9" s="5" t="n">
        <v>8300000</v>
      </c>
      <c r="D9" s="5" t="n">
        <v>9300000</v>
      </c>
    </row>
    <row r="10" spans="1:5">
      <c r="A10" s="4" t="s">
        <v>71</v>
      </c>
      <c r="C10" s="5" t="n">
        <v>7800000</v>
      </c>
      <c r="D10" s="5" t="n">
        <v>8100000</v>
      </c>
    </row>
    <row r="11" spans="1:5">
      <c r="A11" s="4" t="s">
        <v>1002</v>
      </c>
      <c r="C11" s="6" t="n">
        <v>0</v>
      </c>
    </row>
    <row r="12" spans="1:5">
      <c r="A12" s="4" t="s">
        <v>1003</v>
      </c>
    </row>
    <row r="13" spans="1:5">
      <c r="A13" s="3" t="s">
        <v>427</v>
      </c>
    </row>
    <row r="14" spans="1:5">
      <c r="A14" s="4" t="s">
        <v>1004</v>
      </c>
      <c r="B14" s="6" t="n">
        <v>100000</v>
      </c>
    </row>
    <row r="15" spans="1:5">
      <c r="A15" s="4" t="s">
        <v>1005</v>
      </c>
    </row>
    <row r="16" spans="1:5">
      <c r="A16" s="3" t="s">
        <v>427</v>
      </c>
    </row>
    <row r="17" spans="1:5">
      <c r="A17" s="4" t="s">
        <v>989</v>
      </c>
      <c r="C17" s="4" t="s">
        <v>1006</v>
      </c>
    </row>
    <row r="18" spans="1:5">
      <c r="A18" s="4" t="s">
        <v>1007</v>
      </c>
    </row>
    <row r="19" spans="1:5">
      <c r="A19" s="3" t="s">
        <v>427</v>
      </c>
    </row>
    <row r="20" spans="1:5">
      <c r="A20" s="4" t="s">
        <v>989</v>
      </c>
      <c r="C20" s="4" t="s">
        <v>1008</v>
      </c>
    </row>
    <row r="21" spans="1:5">
      <c r="A21" s="4" t="s">
        <v>1009</v>
      </c>
    </row>
    <row r="22" spans="1:5">
      <c r="A22" s="3" t="s">
        <v>427</v>
      </c>
    </row>
    <row r="23" spans="1:5">
      <c r="A23" s="4" t="s">
        <v>1010</v>
      </c>
      <c r="C23" s="4" t="s">
        <v>990</v>
      </c>
    </row>
    <row r="24" spans="1:5">
      <c r="A24" s="4" t="s">
        <v>1011</v>
      </c>
    </row>
    <row r="25" spans="1:5">
      <c r="A25" s="3" t="s">
        <v>427</v>
      </c>
    </row>
    <row r="26" spans="1:5">
      <c r="A26" s="4" t="s">
        <v>999</v>
      </c>
      <c r="C26" s="6" t="n">
        <v>1600000</v>
      </c>
      <c r="D26" s="6" t="n">
        <v>1200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4</v>
      </c>
      <c r="D2" s="2" t="s">
        <v>89</v>
      </c>
    </row>
    <row r="3" spans="1:4">
      <c r="A3" s="3" t="s">
        <v>1013</v>
      </c>
    </row>
    <row r="4" spans="1:4">
      <c r="A4" s="4" t="s">
        <v>1014</v>
      </c>
      <c r="B4" s="6" t="n">
        <v>32172</v>
      </c>
      <c r="C4" s="6" t="n">
        <v>33929</v>
      </c>
    </row>
    <row r="5" spans="1:4">
      <c r="A5" s="4" t="s">
        <v>1015</v>
      </c>
      <c r="B5" s="5" t="n">
        <v>1289</v>
      </c>
      <c r="C5" s="5" t="n">
        <v>1290</v>
      </c>
      <c r="D5" s="6" t="n">
        <v>1345</v>
      </c>
    </row>
    <row r="6" spans="1:4">
      <c r="A6" s="4" t="s">
        <v>1016</v>
      </c>
      <c r="B6" s="5" t="n">
        <v>-1139</v>
      </c>
      <c r="C6" s="5" t="n">
        <v>-1339</v>
      </c>
    </row>
    <row r="7" spans="1:4">
      <c r="A7" s="4" t="s">
        <v>1017</v>
      </c>
      <c r="B7" s="5" t="n">
        <v>62</v>
      </c>
      <c r="C7" s="5" t="n">
        <v>-1708</v>
      </c>
    </row>
    <row r="8" spans="1:4">
      <c r="A8" s="4" t="s">
        <v>1018</v>
      </c>
      <c r="B8" s="5" t="n">
        <v>32384</v>
      </c>
      <c r="C8" s="5" t="n">
        <v>32172</v>
      </c>
      <c r="D8" s="5" t="n">
        <v>33929</v>
      </c>
    </row>
    <row r="9" spans="1:4">
      <c r="A9" s="3" t="s">
        <v>1019</v>
      </c>
    </row>
    <row r="10" spans="1:4">
      <c r="A10" s="4" t="s">
        <v>1020</v>
      </c>
      <c r="B10" s="5" t="n">
        <v>22910</v>
      </c>
      <c r="C10" s="5" t="n">
        <v>23691</v>
      </c>
    </row>
    <row r="11" spans="1:4">
      <c r="A11" s="4" t="s">
        <v>1021</v>
      </c>
      <c r="B11" s="5" t="n">
        <v>1558</v>
      </c>
      <c r="C11" s="5" t="n">
        <v>-329</v>
      </c>
    </row>
    <row r="12" spans="1:4">
      <c r="A12" s="4" t="s">
        <v>1022</v>
      </c>
      <c r="B12" s="5" t="n">
        <v>788</v>
      </c>
      <c r="C12" s="5" t="n">
        <v>887</v>
      </c>
    </row>
    <row r="13" spans="1:4">
      <c r="A13" s="4" t="s">
        <v>1016</v>
      </c>
      <c r="B13" s="5" t="n">
        <v>-1139</v>
      </c>
      <c r="C13" s="5" t="n">
        <v>-1339</v>
      </c>
    </row>
    <row r="14" spans="1:4">
      <c r="A14" s="4" t="s">
        <v>1023</v>
      </c>
      <c r="B14" s="5" t="n">
        <v>24117</v>
      </c>
      <c r="C14" s="5" t="n">
        <v>22910</v>
      </c>
      <c r="D14" s="6" t="n">
        <v>23691</v>
      </c>
    </row>
    <row r="15" spans="1:4">
      <c r="A15" s="4" t="s">
        <v>1024</v>
      </c>
      <c r="B15" s="6" t="n">
        <v>8267</v>
      </c>
      <c r="C15" s="6" t="n">
        <v>92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4</v>
      </c>
      <c r="D2" s="2" t="s">
        <v>89</v>
      </c>
    </row>
    <row r="3" spans="1:4">
      <c r="A3" s="3" t="s">
        <v>427</v>
      </c>
    </row>
    <row r="4" spans="1:4">
      <c r="A4" s="4" t="s">
        <v>1026</v>
      </c>
      <c r="B4" s="4" t="s">
        <v>1027</v>
      </c>
      <c r="C4" s="4" t="s">
        <v>1028</v>
      </c>
      <c r="D4" s="4" t="s">
        <v>1029</v>
      </c>
    </row>
    <row r="5" spans="1:4">
      <c r="A5" s="4" t="s">
        <v>1030</v>
      </c>
      <c r="B5" s="4" t="s">
        <v>1031</v>
      </c>
      <c r="C5" s="4" t="s">
        <v>1027</v>
      </c>
      <c r="D5" s="4" t="s">
        <v>1032</v>
      </c>
    </row>
    <row r="6" spans="1:4">
      <c r="A6" s="4" t="s">
        <v>1033</v>
      </c>
      <c r="B6" s="4" t="s">
        <v>995</v>
      </c>
      <c r="C6" s="4" t="s">
        <v>1034</v>
      </c>
      <c r="D6" s="4" t="s">
        <v>10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4</v>
      </c>
      <c r="D2" s="2" t="s">
        <v>89</v>
      </c>
    </row>
    <row r="3" spans="1:4">
      <c r="A3" s="3" t="s">
        <v>427</v>
      </c>
    </row>
    <row r="4" spans="1:4">
      <c r="A4" s="4" t="s">
        <v>1036</v>
      </c>
      <c r="B4" s="6" t="n">
        <v>1289</v>
      </c>
      <c r="C4" s="6" t="n">
        <v>1290</v>
      </c>
      <c r="D4" s="6" t="n">
        <v>1345</v>
      </c>
    </row>
    <row r="5" spans="1:4">
      <c r="A5" s="4" t="s">
        <v>1037</v>
      </c>
      <c r="B5" s="5" t="n">
        <v>132</v>
      </c>
      <c r="C5" s="5" t="n">
        <v>134</v>
      </c>
      <c r="D5" s="5" t="n">
        <v>34</v>
      </c>
    </row>
    <row r="6" spans="1:4">
      <c r="A6" s="4" t="s">
        <v>1033</v>
      </c>
      <c r="B6" s="5" t="n">
        <v>-1342</v>
      </c>
      <c r="C6" s="5" t="n">
        <v>-1630</v>
      </c>
      <c r="D6" s="5" t="n">
        <v>-1621</v>
      </c>
    </row>
    <row r="7" spans="1:4">
      <c r="A7" s="4" t="s">
        <v>1038</v>
      </c>
      <c r="B7" s="5" t="n">
        <v>0</v>
      </c>
      <c r="C7" s="5" t="n">
        <v>0</v>
      </c>
      <c r="D7" s="5" t="n">
        <v>609</v>
      </c>
    </row>
    <row r="8" spans="1:4">
      <c r="A8" s="4" t="s">
        <v>1026</v>
      </c>
      <c r="B8" s="6" t="n">
        <v>79</v>
      </c>
      <c r="C8" s="6" t="n">
        <v>-206</v>
      </c>
      <c r="D8" s="6" t="n">
        <v>3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969</v>
      </c>
    </row>
    <row r="2" spans="1:2">
      <c r="A2" s="3" t="s">
        <v>427</v>
      </c>
    </row>
    <row r="3" spans="1:2">
      <c r="A3" s="5" t="n">
        <v>2017</v>
      </c>
      <c r="B3" s="6" t="n">
        <v>1024</v>
      </c>
    </row>
    <row r="4" spans="1:2">
      <c r="A4" s="5" t="n">
        <v>2018</v>
      </c>
      <c r="B4" s="5" t="n">
        <v>1432</v>
      </c>
    </row>
    <row r="5" spans="1:2">
      <c r="A5" s="5" t="n">
        <v>2019</v>
      </c>
      <c r="B5" s="5" t="n">
        <v>1160</v>
      </c>
    </row>
    <row r="6" spans="1:2">
      <c r="A6" s="5" t="n">
        <v>2020</v>
      </c>
      <c r="B6" s="5" t="n">
        <v>1250</v>
      </c>
    </row>
    <row r="7" spans="1:2">
      <c r="A7" s="5" t="n">
        <v>2021</v>
      </c>
      <c r="B7" s="5" t="n">
        <v>1334</v>
      </c>
    </row>
    <row r="8" spans="1:2">
      <c r="A8" s="4" t="s">
        <v>1040</v>
      </c>
      <c r="B8" s="6" t="n">
        <v>79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4</v>
      </c>
      <c r="D1" s="2" t="s">
        <v>89</v>
      </c>
    </row>
    <row r="2" spans="1:4">
      <c r="A2" s="3" t="s">
        <v>427</v>
      </c>
    </row>
    <row r="3" spans="1:4">
      <c r="A3" s="4" t="s">
        <v>1042</v>
      </c>
      <c r="B3" s="6" t="n">
        <v>24117</v>
      </c>
      <c r="C3" s="6" t="n">
        <v>22910</v>
      </c>
      <c r="D3" s="6" t="n">
        <v>23691</v>
      </c>
    </row>
    <row r="4" spans="1:4">
      <c r="A4" s="4" t="s">
        <v>1043</v>
      </c>
    </row>
    <row r="5" spans="1:4">
      <c r="A5" s="3" t="s">
        <v>427</v>
      </c>
    </row>
    <row r="6" spans="1:4">
      <c r="A6" s="4" t="s">
        <v>1042</v>
      </c>
      <c r="B6" s="5" t="n">
        <v>11625</v>
      </c>
      <c r="C6" s="5" t="n">
        <v>11435</v>
      </c>
    </row>
    <row r="7" spans="1:4">
      <c r="A7" s="4" t="s">
        <v>1044</v>
      </c>
    </row>
    <row r="8" spans="1:4">
      <c r="A8" s="3" t="s">
        <v>427</v>
      </c>
    </row>
    <row r="9" spans="1:4">
      <c r="A9" s="4" t="s">
        <v>1042</v>
      </c>
      <c r="B9" s="5" t="n">
        <v>8731</v>
      </c>
      <c r="C9" s="5" t="n">
        <v>8058</v>
      </c>
    </row>
    <row r="10" spans="1:4">
      <c r="A10" s="4" t="s">
        <v>1045</v>
      </c>
    </row>
    <row r="11" spans="1:4">
      <c r="A11" s="3" t="s">
        <v>427</v>
      </c>
    </row>
    <row r="12" spans="1:4">
      <c r="A12" s="4" t="s">
        <v>1042</v>
      </c>
      <c r="B12" s="5" t="n">
        <v>2822</v>
      </c>
      <c r="C12" s="5" t="n">
        <v>2481</v>
      </c>
    </row>
    <row r="13" spans="1:4">
      <c r="A13" s="4" t="s">
        <v>1046</v>
      </c>
    </row>
    <row r="14" spans="1:4">
      <c r="A14" s="3" t="s">
        <v>427</v>
      </c>
    </row>
    <row r="15" spans="1:4">
      <c r="A15" s="4" t="s">
        <v>1042</v>
      </c>
      <c r="B15" s="5" t="n">
        <v>409</v>
      </c>
      <c r="C15" s="5" t="n">
        <v>426</v>
      </c>
    </row>
    <row r="16" spans="1:4">
      <c r="A16" s="4" t="s">
        <v>1047</v>
      </c>
    </row>
    <row r="17" spans="1:4">
      <c r="A17" s="3" t="s">
        <v>427</v>
      </c>
    </row>
    <row r="18" spans="1:4">
      <c r="A18" s="4" t="s">
        <v>1042</v>
      </c>
      <c r="B18" s="5" t="n">
        <v>530</v>
      </c>
      <c r="C18" s="5" t="n">
        <v>510</v>
      </c>
    </row>
    <row r="19" spans="1:4">
      <c r="A19" s="4" t="s">
        <v>1048</v>
      </c>
    </row>
    <row r="20" spans="1:4">
      <c r="A20" s="3" t="s">
        <v>427</v>
      </c>
    </row>
    <row r="21" spans="1:4">
      <c r="A21" s="4" t="s">
        <v>1042</v>
      </c>
      <c r="B21" s="5" t="n">
        <v>24117</v>
      </c>
      <c r="C21" s="5" t="n">
        <v>22910</v>
      </c>
    </row>
    <row r="22" spans="1:4">
      <c r="A22" s="4" t="s">
        <v>1049</v>
      </c>
    </row>
    <row r="23" spans="1:4">
      <c r="A23" s="3" t="s">
        <v>427</v>
      </c>
    </row>
    <row r="24" spans="1:4">
      <c r="A24" s="4" t="s">
        <v>1042</v>
      </c>
      <c r="B24" s="5" t="n">
        <v>11625</v>
      </c>
      <c r="C24" s="5" t="n">
        <v>11435</v>
      </c>
    </row>
    <row r="25" spans="1:4">
      <c r="A25" s="4" t="s">
        <v>1050</v>
      </c>
    </row>
    <row r="26" spans="1:4">
      <c r="A26" s="3" t="s">
        <v>427</v>
      </c>
    </row>
    <row r="27" spans="1:4">
      <c r="A27" s="4" t="s">
        <v>1042</v>
      </c>
      <c r="B27" s="5" t="n">
        <v>8731</v>
      </c>
      <c r="C27" s="5" t="n">
        <v>8058</v>
      </c>
    </row>
    <row r="28" spans="1:4">
      <c r="A28" s="4" t="s">
        <v>1051</v>
      </c>
    </row>
    <row r="29" spans="1:4">
      <c r="A29" s="3" t="s">
        <v>427</v>
      </c>
    </row>
    <row r="30" spans="1:4">
      <c r="A30" s="4" t="s">
        <v>1042</v>
      </c>
      <c r="B30" s="5" t="n">
        <v>2822</v>
      </c>
      <c r="C30" s="5" t="n">
        <v>2481</v>
      </c>
    </row>
    <row r="31" spans="1:4">
      <c r="A31" s="4" t="s">
        <v>1052</v>
      </c>
    </row>
    <row r="32" spans="1:4">
      <c r="A32" s="3" t="s">
        <v>427</v>
      </c>
    </row>
    <row r="33" spans="1:4">
      <c r="A33" s="4" t="s">
        <v>1042</v>
      </c>
      <c r="B33" s="5" t="n">
        <v>409</v>
      </c>
      <c r="C33" s="5" t="n">
        <v>426</v>
      </c>
    </row>
    <row r="34" spans="1:4">
      <c r="A34" s="4" t="s">
        <v>1053</v>
      </c>
    </row>
    <row r="35" spans="1:4">
      <c r="A35" s="3" t="s">
        <v>427</v>
      </c>
    </row>
    <row r="36" spans="1:4">
      <c r="A36" s="4" t="s">
        <v>1042</v>
      </c>
      <c r="B36" s="5" t="n">
        <v>530</v>
      </c>
      <c r="C36" s="5" t="n">
        <v>510</v>
      </c>
    </row>
    <row r="37" spans="1:4">
      <c r="A37" s="4" t="s">
        <v>1054</v>
      </c>
    </row>
    <row r="38" spans="1:4">
      <c r="A38" s="3" t="s">
        <v>427</v>
      </c>
    </row>
    <row r="39" spans="1:4">
      <c r="A39" s="4" t="s">
        <v>1042</v>
      </c>
      <c r="B39" s="5" t="n">
        <v>0</v>
      </c>
      <c r="C39" s="5" t="n">
        <v>0</v>
      </c>
    </row>
    <row r="40" spans="1:4">
      <c r="A40" s="4" t="s">
        <v>1055</v>
      </c>
    </row>
    <row r="41" spans="1:4">
      <c r="A41" s="3" t="s">
        <v>427</v>
      </c>
    </row>
    <row r="42" spans="1:4">
      <c r="A42" s="4" t="s">
        <v>1042</v>
      </c>
      <c r="B42" s="5" t="n">
        <v>0</v>
      </c>
      <c r="C42" s="5" t="n">
        <v>0</v>
      </c>
    </row>
    <row r="43" spans="1:4">
      <c r="A43" s="4" t="s">
        <v>1056</v>
      </c>
    </row>
    <row r="44" spans="1:4">
      <c r="A44" s="3" t="s">
        <v>427</v>
      </c>
    </row>
    <row r="45" spans="1:4">
      <c r="A45" s="4" t="s">
        <v>1042</v>
      </c>
      <c r="B45" s="5" t="n">
        <v>0</v>
      </c>
      <c r="C45" s="5" t="n">
        <v>0</v>
      </c>
    </row>
    <row r="46" spans="1:4">
      <c r="A46" s="4" t="s">
        <v>1057</v>
      </c>
    </row>
    <row r="47" spans="1:4">
      <c r="A47" s="3" t="s">
        <v>427</v>
      </c>
    </row>
    <row r="48" spans="1:4">
      <c r="A48" s="4" t="s">
        <v>1042</v>
      </c>
      <c r="B48" s="5" t="n">
        <v>0</v>
      </c>
      <c r="C48" s="5" t="n">
        <v>0</v>
      </c>
    </row>
    <row r="49" spans="1:4">
      <c r="A49" s="4" t="s">
        <v>1058</v>
      </c>
    </row>
    <row r="50" spans="1:4">
      <c r="A50" s="3" t="s">
        <v>427</v>
      </c>
    </row>
    <row r="51" spans="1:4">
      <c r="A51" s="4" t="s">
        <v>1042</v>
      </c>
      <c r="B51" s="5" t="n">
        <v>0</v>
      </c>
      <c r="C51" s="5" t="n">
        <v>0</v>
      </c>
    </row>
    <row r="52" spans="1:4">
      <c r="A52" s="4" t="s">
        <v>1059</v>
      </c>
    </row>
    <row r="53" spans="1:4">
      <c r="A53" s="3" t="s">
        <v>427</v>
      </c>
    </row>
    <row r="54" spans="1:4">
      <c r="A54" s="4" t="s">
        <v>1042</v>
      </c>
      <c r="B54" s="5" t="n">
        <v>0</v>
      </c>
      <c r="C54" s="5" t="n">
        <v>0</v>
      </c>
    </row>
    <row r="55" spans="1:4">
      <c r="A55" s="4" t="s">
        <v>1060</v>
      </c>
    </row>
    <row r="56" spans="1:4">
      <c r="A56" s="3" t="s">
        <v>427</v>
      </c>
    </row>
    <row r="57" spans="1:4">
      <c r="A57" s="4" t="s">
        <v>1042</v>
      </c>
      <c r="B57" s="5" t="n">
        <v>0</v>
      </c>
      <c r="C57" s="5" t="n">
        <v>0</v>
      </c>
    </row>
    <row r="58" spans="1:4">
      <c r="A58" s="4" t="s">
        <v>1061</v>
      </c>
    </row>
    <row r="59" spans="1:4">
      <c r="A59" s="3" t="s">
        <v>427</v>
      </c>
    </row>
    <row r="60" spans="1:4">
      <c r="A60" s="4" t="s">
        <v>1042</v>
      </c>
      <c r="B60" s="5" t="n">
        <v>0</v>
      </c>
      <c r="C60" s="5" t="n">
        <v>0</v>
      </c>
    </row>
    <row r="61" spans="1:4">
      <c r="A61" s="4" t="s">
        <v>1062</v>
      </c>
    </row>
    <row r="62" spans="1:4">
      <c r="A62" s="3" t="s">
        <v>427</v>
      </c>
    </row>
    <row r="63" spans="1:4">
      <c r="A63" s="4" t="s">
        <v>1042</v>
      </c>
      <c r="B63" s="5" t="n">
        <v>0</v>
      </c>
      <c r="C63" s="5" t="n">
        <v>0</v>
      </c>
    </row>
    <row r="64" spans="1:4">
      <c r="A64" s="4" t="s">
        <v>1063</v>
      </c>
    </row>
    <row r="65" spans="1:4">
      <c r="A65" s="3" t="s">
        <v>427</v>
      </c>
    </row>
    <row r="66" spans="1:4">
      <c r="A66" s="4" t="s">
        <v>1042</v>
      </c>
      <c r="B66" s="5" t="n">
        <v>0</v>
      </c>
      <c r="C66" s="5" t="n">
        <v>0</v>
      </c>
    </row>
    <row r="67" spans="1:4">
      <c r="A67" s="4" t="s">
        <v>1064</v>
      </c>
    </row>
    <row r="68" spans="1:4">
      <c r="A68" s="3" t="s">
        <v>427</v>
      </c>
    </row>
    <row r="69" spans="1:4">
      <c r="A69" s="4" t="s">
        <v>1042</v>
      </c>
      <c r="B69" s="5" t="n">
        <v>0</v>
      </c>
      <c r="C69" s="5" t="n">
        <v>0</v>
      </c>
    </row>
    <row r="70" spans="1:4">
      <c r="A70" s="4" t="s">
        <v>1065</v>
      </c>
    </row>
    <row r="71" spans="1:4">
      <c r="A71" s="3" t="s">
        <v>427</v>
      </c>
    </row>
    <row r="72" spans="1:4">
      <c r="A72" s="4" t="s">
        <v>1042</v>
      </c>
      <c r="B72" s="6" t="n">
        <v>0</v>
      </c>
      <c r="C72"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1066</v>
      </c>
      <c r="B1" s="2" t="s">
        <v>1</v>
      </c>
    </row>
    <row r="2" spans="1:2">
      <c r="B2" s="2" t="s">
        <v>2</v>
      </c>
    </row>
    <row r="3" spans="1:2">
      <c r="A3" s="3" t="s">
        <v>427</v>
      </c>
    </row>
    <row r="4" spans="1:2">
      <c r="A4" s="4" t="s">
        <v>1067</v>
      </c>
      <c r="B4" s="4" t="s">
        <v>468</v>
      </c>
    </row>
    <row r="5" spans="1:2">
      <c r="A5" s="4" t="s">
        <v>1044</v>
      </c>
    </row>
    <row r="6" spans="1:2">
      <c r="A6" s="3" t="s">
        <v>427</v>
      </c>
    </row>
    <row r="7" spans="1:2">
      <c r="A7" s="4" t="s">
        <v>1068</v>
      </c>
      <c r="B7" s="4" t="s">
        <v>866</v>
      </c>
    </row>
    <row r="8" spans="1:2">
      <c r="A8" s="4" t="s">
        <v>1069</v>
      </c>
      <c r="B8" s="4" t="s">
        <v>1070</v>
      </c>
    </row>
    <row r="9" spans="1:2">
      <c r="A9" s="4" t="s">
        <v>1067</v>
      </c>
      <c r="B9" s="4" t="s">
        <v>1071</v>
      </c>
    </row>
    <row r="10" spans="1:2">
      <c r="A10" s="4" t="s">
        <v>1045</v>
      </c>
    </row>
    <row r="11" spans="1:2">
      <c r="A11" s="3" t="s">
        <v>427</v>
      </c>
    </row>
    <row r="12" spans="1:2">
      <c r="A12" s="4" t="s">
        <v>1068</v>
      </c>
      <c r="B12" s="4" t="s">
        <v>1034</v>
      </c>
    </row>
    <row r="13" spans="1:2">
      <c r="A13" s="4" t="s">
        <v>1069</v>
      </c>
      <c r="B13" s="4" t="s">
        <v>1072</v>
      </c>
    </row>
    <row r="14" spans="1:2">
      <c r="A14" s="4" t="s">
        <v>1067</v>
      </c>
      <c r="B14" s="4" t="s">
        <v>1073</v>
      </c>
    </row>
    <row r="15" spans="1:2">
      <c r="A15" s="4" t="s">
        <v>1043</v>
      </c>
    </row>
    <row r="16" spans="1:2">
      <c r="A16" s="3" t="s">
        <v>427</v>
      </c>
    </row>
    <row r="17" spans="1:2">
      <c r="A17" s="4" t="s">
        <v>1068</v>
      </c>
      <c r="B17" s="4" t="s">
        <v>1074</v>
      </c>
    </row>
    <row r="18" spans="1:2">
      <c r="A18" s="4" t="s">
        <v>1069</v>
      </c>
      <c r="B18" s="4" t="s">
        <v>992</v>
      </c>
    </row>
    <row r="19" spans="1:2">
      <c r="A19" s="4" t="s">
        <v>1067</v>
      </c>
      <c r="B19" s="4" t="s">
        <v>1075</v>
      </c>
    </row>
    <row r="20" spans="1:2">
      <c r="A20" s="4" t="s">
        <v>1047</v>
      </c>
    </row>
    <row r="21" spans="1:2">
      <c r="A21" s="3" t="s">
        <v>427</v>
      </c>
    </row>
    <row r="22" spans="1:2">
      <c r="A22" s="4" t="s">
        <v>1068</v>
      </c>
      <c r="B22" s="4" t="s">
        <v>717</v>
      </c>
    </row>
    <row r="23" spans="1:2">
      <c r="A23" s="4" t="s">
        <v>1069</v>
      </c>
      <c r="B23" s="4" t="s">
        <v>1076</v>
      </c>
    </row>
    <row r="24" spans="1:2">
      <c r="A24" s="4" t="s">
        <v>1067</v>
      </c>
      <c r="B24" s="4" t="s">
        <v>107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4</v>
      </c>
      <c r="D2" s="2" t="s">
        <v>89</v>
      </c>
    </row>
    <row r="3" spans="1:4">
      <c r="A3" s="3" t="s">
        <v>441</v>
      </c>
    </row>
    <row r="4" spans="1:4">
      <c r="A4" s="4" t="s">
        <v>1079</v>
      </c>
      <c r="B4" s="6" t="n">
        <v>1972677</v>
      </c>
      <c r="C4" s="6" t="n">
        <v>1777161</v>
      </c>
      <c r="D4" s="6" t="n">
        <v>1544901</v>
      </c>
    </row>
    <row r="5" spans="1:4">
      <c r="A5" s="4" t="s">
        <v>1080</v>
      </c>
      <c r="B5" s="5" t="n">
        <v>-244</v>
      </c>
      <c r="C5" s="5" t="n">
        <v>-28114</v>
      </c>
      <c r="D5" s="5" t="n">
        <v>-41724</v>
      </c>
    </row>
    <row r="6" spans="1:4">
      <c r="A6" s="4" t="s">
        <v>1081</v>
      </c>
      <c r="C6" s="5" t="n">
        <v>1488</v>
      </c>
      <c r="D6" s="5" t="n">
        <v>43</v>
      </c>
    </row>
    <row r="7" spans="1:4">
      <c r="A7" s="4" t="s">
        <v>1038</v>
      </c>
      <c r="D7" s="5" t="n">
        <v>609</v>
      </c>
    </row>
    <row r="8" spans="1:4">
      <c r="A8" s="4" t="s">
        <v>1082</v>
      </c>
      <c r="C8" s="5" t="n">
        <v>518</v>
      </c>
      <c r="D8" s="5" t="n">
        <v>-55</v>
      </c>
    </row>
    <row r="9" spans="1:4">
      <c r="A9" s="4" t="s">
        <v>1083</v>
      </c>
      <c r="C9" s="5" t="n">
        <v>-58</v>
      </c>
      <c r="D9" s="5" t="n">
        <v>2411</v>
      </c>
    </row>
    <row r="10" spans="1:4">
      <c r="A10" s="4" t="s">
        <v>135</v>
      </c>
      <c r="B10" s="5" t="n">
        <v>-244</v>
      </c>
      <c r="C10" s="5" t="n">
        <v>-26166</v>
      </c>
      <c r="D10" s="5" t="n">
        <v>-38716</v>
      </c>
    </row>
    <row r="11" spans="1:4">
      <c r="A11" s="4" t="s">
        <v>1084</v>
      </c>
      <c r="B11" s="5" t="n">
        <v>252</v>
      </c>
      <c r="C11" s="5" t="n">
        <v>19079</v>
      </c>
      <c r="D11" s="5" t="n">
        <v>28258</v>
      </c>
    </row>
    <row r="12" spans="1:4">
      <c r="A12" s="4" t="s">
        <v>1079</v>
      </c>
      <c r="B12" s="5" t="n">
        <v>2160202</v>
      </c>
      <c r="C12" s="5" t="n">
        <v>1972677</v>
      </c>
      <c r="D12" s="5" t="n">
        <v>1777161</v>
      </c>
    </row>
    <row r="13" spans="1:4">
      <c r="A13" s="4" t="s">
        <v>1085</v>
      </c>
    </row>
    <row r="14" spans="1:4">
      <c r="A14" s="3" t="s">
        <v>441</v>
      </c>
    </row>
    <row r="15" spans="1:4">
      <c r="A15" s="4" t="s">
        <v>1079</v>
      </c>
      <c r="B15" s="5" t="n">
        <v>2305</v>
      </c>
      <c r="C15" s="5" t="n">
        <v>692</v>
      </c>
      <c r="D15" s="5" t="n">
        <v>3987</v>
      </c>
    </row>
    <row r="16" spans="1:4">
      <c r="A16" s="4" t="s">
        <v>1080</v>
      </c>
      <c r="B16" s="5" t="n">
        <v>-244</v>
      </c>
      <c r="C16" s="5" t="n">
        <v>-335</v>
      </c>
      <c r="D16" s="5" t="n">
        <v>-6303</v>
      </c>
    </row>
    <row r="17" spans="1:4">
      <c r="A17" s="4" t="s">
        <v>1081</v>
      </c>
      <c r="C17" s="5" t="n">
        <v>1488</v>
      </c>
      <c r="D17" s="5" t="n">
        <v>43</v>
      </c>
    </row>
    <row r="18" spans="1:4">
      <c r="A18" s="4" t="s">
        <v>1038</v>
      </c>
      <c r="D18" s="5" t="n">
        <v>609</v>
      </c>
    </row>
    <row r="19" spans="1:4">
      <c r="A19" s="4" t="s">
        <v>1082</v>
      </c>
      <c r="C19" s="5" t="n">
        <v>518</v>
      </c>
      <c r="D19" s="5" t="n">
        <v>-55</v>
      </c>
    </row>
    <row r="20" spans="1:4">
      <c r="A20" s="4" t="s">
        <v>1083</v>
      </c>
      <c r="C20" s="5" t="n">
        <v>-58</v>
      </c>
      <c r="D20" s="5" t="n">
        <v>2411</v>
      </c>
    </row>
    <row r="21" spans="1:4">
      <c r="A21" s="4" t="s">
        <v>135</v>
      </c>
      <c r="B21" s="5" t="n">
        <v>-244</v>
      </c>
      <c r="C21" s="5" t="n">
        <v>1613</v>
      </c>
      <c r="D21" s="5" t="n">
        <v>-3295</v>
      </c>
    </row>
    <row r="22" spans="1:4">
      <c r="A22" s="4" t="s">
        <v>1084</v>
      </c>
      <c r="B22" s="5" t="n">
        <v>0</v>
      </c>
      <c r="C22" s="5" t="n">
        <v>0</v>
      </c>
      <c r="D22" s="5" t="n">
        <v>0</v>
      </c>
    </row>
    <row r="23" spans="1:4">
      <c r="A23" s="4" t="s">
        <v>1079</v>
      </c>
      <c r="B23" s="5" t="n">
        <v>2061</v>
      </c>
      <c r="C23" s="5" t="n">
        <v>2305</v>
      </c>
      <c r="D23" s="5" t="n">
        <v>692</v>
      </c>
    </row>
    <row r="24" spans="1:4">
      <c r="A24" s="4" t="s">
        <v>1086</v>
      </c>
    </row>
    <row r="25" spans="1:4">
      <c r="A25" s="3" t="s">
        <v>441</v>
      </c>
    </row>
    <row r="26" spans="1:4">
      <c r="A26" s="4" t="s">
        <v>1079</v>
      </c>
      <c r="B26" s="5" t="n">
        <v>-79927</v>
      </c>
      <c r="C26" s="5" t="n">
        <v>-52148</v>
      </c>
      <c r="D26" s="5" t="n">
        <v>-16727</v>
      </c>
    </row>
    <row r="27" spans="1:4">
      <c r="A27" s="4" t="s">
        <v>1080</v>
      </c>
      <c r="B27" s="5" t="n">
        <v>0</v>
      </c>
      <c r="C27" s="5" t="n">
        <v>-27779</v>
      </c>
      <c r="D27" s="5" t="n">
        <v>-35421</v>
      </c>
    </row>
    <row r="28" spans="1:4">
      <c r="A28" s="4" t="s">
        <v>1081</v>
      </c>
      <c r="C28" s="5" t="n">
        <v>0</v>
      </c>
      <c r="D28" s="5" t="n">
        <v>0</v>
      </c>
    </row>
    <row r="29" spans="1:4">
      <c r="A29" s="4" t="s">
        <v>1038</v>
      </c>
      <c r="D29" s="5" t="n">
        <v>0</v>
      </c>
    </row>
    <row r="30" spans="1:4">
      <c r="A30" s="4" t="s">
        <v>1082</v>
      </c>
      <c r="C30" s="5" t="n">
        <v>0</v>
      </c>
      <c r="D30" s="5" t="n">
        <v>0</v>
      </c>
    </row>
    <row r="31" spans="1:4">
      <c r="A31" s="4" t="s">
        <v>1083</v>
      </c>
      <c r="C31" s="5" t="n">
        <v>0</v>
      </c>
      <c r="D31" s="5" t="n">
        <v>0</v>
      </c>
    </row>
    <row r="32" spans="1:4">
      <c r="A32" s="4" t="s">
        <v>135</v>
      </c>
      <c r="B32" s="5" t="n">
        <v>0</v>
      </c>
      <c r="C32" s="5" t="n">
        <v>-27779</v>
      </c>
      <c r="D32" s="5" t="n">
        <v>-35421</v>
      </c>
    </row>
    <row r="33" spans="1:4">
      <c r="A33" s="4" t="s">
        <v>1084</v>
      </c>
      <c r="B33" s="5" t="n">
        <v>0</v>
      </c>
      <c r="C33" s="5" t="n">
        <v>0</v>
      </c>
      <c r="D33" s="5" t="n">
        <v>0</v>
      </c>
    </row>
    <row r="34" spans="1:4">
      <c r="A34" s="4" t="s">
        <v>1079</v>
      </c>
      <c r="B34" s="5" t="n">
        <v>-79927</v>
      </c>
      <c r="C34" s="5" t="n">
        <v>-79927</v>
      </c>
      <c r="D34" s="5" t="n">
        <v>-52148</v>
      </c>
    </row>
    <row r="35" spans="1:4">
      <c r="A35" s="4" t="s">
        <v>1087</v>
      </c>
    </row>
    <row r="36" spans="1:4">
      <c r="A36" s="3" t="s">
        <v>441</v>
      </c>
    </row>
    <row r="37" spans="1:4">
      <c r="A37" s="4" t="s">
        <v>1079</v>
      </c>
      <c r="B37" s="5" t="n">
        <v>59625</v>
      </c>
      <c r="C37" s="5" t="n">
        <v>40546</v>
      </c>
      <c r="D37" s="5" t="n">
        <v>12288</v>
      </c>
    </row>
    <row r="38" spans="1:4">
      <c r="A38" s="4" t="s">
        <v>1080</v>
      </c>
      <c r="B38" s="5" t="n">
        <v>0</v>
      </c>
      <c r="C38" s="5" t="n">
        <v>0</v>
      </c>
      <c r="D38" s="5" t="n">
        <v>0</v>
      </c>
    </row>
    <row r="39" spans="1:4">
      <c r="A39" s="4" t="s">
        <v>1081</v>
      </c>
      <c r="C39" s="5" t="n">
        <v>0</v>
      </c>
      <c r="D39" s="5" t="n">
        <v>0</v>
      </c>
    </row>
    <row r="40" spans="1:4">
      <c r="A40" s="4" t="s">
        <v>1038</v>
      </c>
      <c r="D40" s="5" t="n">
        <v>0</v>
      </c>
    </row>
    <row r="41" spans="1:4">
      <c r="A41" s="4" t="s">
        <v>1082</v>
      </c>
      <c r="C41" s="5" t="n">
        <v>0</v>
      </c>
      <c r="D41" s="5" t="n">
        <v>0</v>
      </c>
    </row>
    <row r="42" spans="1:4">
      <c r="A42" s="4" t="s">
        <v>1083</v>
      </c>
      <c r="C42" s="5" t="n">
        <v>0</v>
      </c>
      <c r="D42" s="5" t="n">
        <v>0</v>
      </c>
    </row>
    <row r="43" spans="1:4">
      <c r="A43" s="4" t="s">
        <v>135</v>
      </c>
      <c r="B43" s="5" t="n">
        <v>0</v>
      </c>
      <c r="C43" s="5" t="n">
        <v>0</v>
      </c>
      <c r="D43" s="5" t="n">
        <v>0</v>
      </c>
    </row>
    <row r="44" spans="1:4">
      <c r="A44" s="4" t="s">
        <v>1084</v>
      </c>
      <c r="B44" s="5" t="n">
        <v>252</v>
      </c>
      <c r="C44" s="5" t="n">
        <v>19079</v>
      </c>
      <c r="D44" s="5" t="n">
        <v>28258</v>
      </c>
    </row>
    <row r="45" spans="1:4">
      <c r="A45" s="4" t="s">
        <v>1079</v>
      </c>
      <c r="B45" s="5" t="n">
        <v>59877</v>
      </c>
      <c r="C45" s="5" t="n">
        <v>59625</v>
      </c>
      <c r="D45" s="5" t="n">
        <v>40546</v>
      </c>
    </row>
    <row r="46" spans="1:4">
      <c r="A46" s="4" t="s">
        <v>542</v>
      </c>
    </row>
    <row r="47" spans="1:4">
      <c r="A47" s="3" t="s">
        <v>441</v>
      </c>
    </row>
    <row r="48" spans="1:4">
      <c r="A48" s="4" t="s">
        <v>1079</v>
      </c>
      <c r="B48" s="5" t="n">
        <v>-17997</v>
      </c>
      <c r="C48" s="5" t="n">
        <v>-10910</v>
      </c>
      <c r="D48" s="5" t="n">
        <v>-452</v>
      </c>
    </row>
    <row r="49" spans="1:4">
      <c r="A49" s="4" t="s">
        <v>135</v>
      </c>
      <c r="B49" s="5" t="n">
        <v>8</v>
      </c>
      <c r="C49" s="5" t="n">
        <v>-7087</v>
      </c>
      <c r="D49" s="5" t="n">
        <v>-10458</v>
      </c>
    </row>
    <row r="50" spans="1:4">
      <c r="A50" s="4" t="s">
        <v>1079</v>
      </c>
      <c r="B50" s="6" t="n">
        <v>-17989</v>
      </c>
      <c r="C50" s="6" t="n">
        <v>-17997</v>
      </c>
      <c r="D50" s="6" t="n">
        <v>-109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551</v>
      </c>
      <c r="J1" s="2" t="s">
        <v>1</v>
      </c>
    </row>
    <row r="2" spans="1:12">
      <c r="B2" s="2" t="s">
        <v>2</v>
      </c>
      <c r="C2" s="2" t="s">
        <v>552</v>
      </c>
      <c r="D2" s="2" t="s">
        <v>4</v>
      </c>
      <c r="E2" s="2" t="s">
        <v>553</v>
      </c>
      <c r="F2" s="2" t="s">
        <v>34</v>
      </c>
      <c r="G2" s="2" t="s">
        <v>554</v>
      </c>
      <c r="H2" s="2" t="s">
        <v>555</v>
      </c>
      <c r="I2" s="2" t="s">
        <v>556</v>
      </c>
      <c r="J2" s="2" t="s">
        <v>2</v>
      </c>
      <c r="K2" s="2" t="s">
        <v>34</v>
      </c>
      <c r="L2" s="2" t="s">
        <v>89</v>
      </c>
    </row>
    <row r="3" spans="1:12">
      <c r="A3" s="3" t="s">
        <v>1089</v>
      </c>
    </row>
    <row r="4" spans="1:12">
      <c r="A4" s="4" t="s">
        <v>94</v>
      </c>
      <c r="J4" s="6" t="n">
        <v>3550029</v>
      </c>
      <c r="K4" s="6" t="n">
        <v>2976820</v>
      </c>
      <c r="L4" s="6" t="n">
        <v>2708432</v>
      </c>
    </row>
    <row r="5" spans="1:12">
      <c r="A5" s="4" t="s">
        <v>99</v>
      </c>
      <c r="B5" s="6" t="n">
        <v>223032</v>
      </c>
      <c r="C5" s="6" t="n">
        <v>178854</v>
      </c>
      <c r="D5" s="6" t="n">
        <v>159752</v>
      </c>
      <c r="E5" s="6" t="n">
        <v>118641</v>
      </c>
      <c r="F5" s="6" t="n">
        <v>187201</v>
      </c>
      <c r="G5" s="6" t="n">
        <v>149472</v>
      </c>
      <c r="H5" s="6" t="n">
        <v>136659</v>
      </c>
      <c r="I5" s="6" t="n">
        <v>94583</v>
      </c>
      <c r="J5" s="5" t="n">
        <v>680279</v>
      </c>
      <c r="K5" s="5" t="n">
        <v>567915</v>
      </c>
      <c r="L5" s="5" t="n">
        <v>566246</v>
      </c>
    </row>
    <row r="6" spans="1:12">
      <c r="A6" s="4" t="s">
        <v>1090</v>
      </c>
      <c r="J6" s="5" t="n">
        <v>-361763</v>
      </c>
      <c r="K6" s="5" t="n">
        <v>-293911</v>
      </c>
      <c r="L6" s="5" t="n">
        <v>-250050</v>
      </c>
    </row>
    <row r="7" spans="1:12">
      <c r="A7" s="4" t="s">
        <v>102</v>
      </c>
      <c r="J7" s="5" t="n">
        <v>7453</v>
      </c>
      <c r="K7" s="5" t="n">
        <v>1759</v>
      </c>
      <c r="L7" s="5" t="n">
        <v>5405</v>
      </c>
    </row>
    <row r="8" spans="1:12">
      <c r="A8" s="4" t="s">
        <v>1091</v>
      </c>
      <c r="J8" s="5" t="n">
        <v>-11763</v>
      </c>
      <c r="K8" s="5" t="n">
        <v>-11442</v>
      </c>
      <c r="L8" s="5" t="n">
        <v>-19607</v>
      </c>
    </row>
    <row r="9" spans="1:12">
      <c r="A9" s="4" t="s">
        <v>105</v>
      </c>
      <c r="J9" s="5" t="n">
        <v>0</v>
      </c>
      <c r="K9" s="5" t="n">
        <v>-33317</v>
      </c>
      <c r="L9" s="5" t="n">
        <v>0</v>
      </c>
    </row>
    <row r="10" spans="1:12">
      <c r="A10" s="4" t="s">
        <v>106</v>
      </c>
      <c r="J10" s="5" t="n">
        <v>0</v>
      </c>
      <c r="K10" s="5" t="n">
        <v>29983</v>
      </c>
      <c r="L10" s="5" t="n">
        <v>0</v>
      </c>
    </row>
    <row r="11" spans="1:12">
      <c r="A11" s="4" t="s">
        <v>107</v>
      </c>
      <c r="B11" s="6" t="n">
        <v>117056</v>
      </c>
      <c r="C11" s="6" t="n">
        <v>90391</v>
      </c>
      <c r="D11" s="6" t="n">
        <v>67768</v>
      </c>
      <c r="E11" s="6" t="n">
        <v>38991</v>
      </c>
      <c r="F11" s="6" t="n">
        <v>100557</v>
      </c>
      <c r="G11" s="6" t="n">
        <v>68246</v>
      </c>
      <c r="H11" s="6" t="n">
        <v>29960</v>
      </c>
      <c r="I11" s="6" t="n">
        <v>62224</v>
      </c>
      <c r="J11" s="5" t="n">
        <v>314206</v>
      </c>
      <c r="K11" s="5" t="n">
        <v>260987</v>
      </c>
      <c r="L11" s="5" t="n">
        <v>301994</v>
      </c>
    </row>
    <row r="12" spans="1:12">
      <c r="A12" s="4" t="s">
        <v>1092</v>
      </c>
    </row>
    <row r="13" spans="1:12">
      <c r="A13" s="3" t="s">
        <v>1089</v>
      </c>
    </row>
    <row r="14" spans="1:12">
      <c r="A14" s="4" t="s">
        <v>94</v>
      </c>
      <c r="J14" s="5" t="n">
        <v>0</v>
      </c>
      <c r="K14" s="5" t="n">
        <v>0</v>
      </c>
      <c r="L14" s="5" t="n">
        <v>0</v>
      </c>
    </row>
    <row r="15" spans="1:12">
      <c r="A15" s="4" t="s">
        <v>99</v>
      </c>
      <c r="J15" s="5" t="n">
        <v>0</v>
      </c>
      <c r="K15" s="5" t="n">
        <v>0</v>
      </c>
      <c r="L15" s="5" t="n">
        <v>0</v>
      </c>
    </row>
    <row r="16" spans="1:12">
      <c r="A16" s="4" t="s">
        <v>1090</v>
      </c>
      <c r="J16" s="5" t="n">
        <v>-74280</v>
      </c>
      <c r="K16" s="5" t="n">
        <v>-63154</v>
      </c>
      <c r="L16" s="5" t="n">
        <v>-52122</v>
      </c>
    </row>
    <row r="17" spans="1:12">
      <c r="A17" s="4" t="s">
        <v>102</v>
      </c>
      <c r="J17" s="5" t="n">
        <v>0</v>
      </c>
      <c r="K17" s="5" t="n">
        <v>0</v>
      </c>
      <c r="L17" s="5" t="n">
        <v>0</v>
      </c>
    </row>
    <row r="18" spans="1:12">
      <c r="A18" s="4" t="s">
        <v>1091</v>
      </c>
      <c r="J18" s="5" t="n">
        <v>-1952</v>
      </c>
      <c r="K18" s="5" t="n">
        <v>6123</v>
      </c>
      <c r="L18" s="5" t="n">
        <v>-4522</v>
      </c>
    </row>
    <row r="19" spans="1:12">
      <c r="A19" s="4" t="s">
        <v>105</v>
      </c>
      <c r="K19" s="5" t="n">
        <v>-33317</v>
      </c>
    </row>
    <row r="20" spans="1:12">
      <c r="A20" s="4" t="s">
        <v>106</v>
      </c>
      <c r="K20" s="5" t="n">
        <v>29983</v>
      </c>
    </row>
    <row r="21" spans="1:12">
      <c r="A21" s="4" t="s">
        <v>107</v>
      </c>
      <c r="J21" s="5" t="n">
        <v>-76232</v>
      </c>
      <c r="K21" s="5" t="n">
        <v>-60365</v>
      </c>
      <c r="L21" s="5" t="n">
        <v>-56644</v>
      </c>
    </row>
    <row r="22" spans="1:12">
      <c r="A22" s="4" t="s">
        <v>1093</v>
      </c>
    </row>
    <row r="23" spans="1:12">
      <c r="A23" s="3" t="s">
        <v>1089</v>
      </c>
    </row>
    <row r="24" spans="1:12">
      <c r="A24" s="4" t="s">
        <v>94</v>
      </c>
      <c r="J24" s="5" t="n">
        <v>1098283</v>
      </c>
      <c r="K24" s="5" t="n">
        <v>818699</v>
      </c>
      <c r="L24" s="5" t="n">
        <v>566158</v>
      </c>
    </row>
    <row r="25" spans="1:12">
      <c r="A25" s="4" t="s">
        <v>99</v>
      </c>
      <c r="J25" s="5" t="n">
        <v>241382</v>
      </c>
      <c r="K25" s="5" t="n">
        <v>179517</v>
      </c>
      <c r="L25" s="5" t="n">
        <v>139629</v>
      </c>
    </row>
    <row r="26" spans="1:12">
      <c r="A26" s="4" t="s">
        <v>1090</v>
      </c>
      <c r="J26" s="5" t="n">
        <v>-102845</v>
      </c>
      <c r="K26" s="5" t="n">
        <v>-74131</v>
      </c>
      <c r="L26" s="5" t="n">
        <v>-50279</v>
      </c>
    </row>
    <row r="27" spans="1:12">
      <c r="A27" s="4" t="s">
        <v>102</v>
      </c>
      <c r="J27" s="5" t="n">
        <v>440</v>
      </c>
      <c r="K27" s="5" t="n">
        <v>241</v>
      </c>
      <c r="L27" s="5" t="n">
        <v>0</v>
      </c>
    </row>
    <row r="28" spans="1:12">
      <c r="A28" s="4" t="s">
        <v>1091</v>
      </c>
      <c r="J28" s="5" t="n">
        <v>-3532</v>
      </c>
      <c r="K28" s="5" t="n">
        <v>-3263</v>
      </c>
      <c r="L28" s="5" t="n">
        <v>-2769</v>
      </c>
    </row>
    <row r="29" spans="1:12">
      <c r="A29" s="4" t="s">
        <v>105</v>
      </c>
      <c r="K29" s="5" t="n">
        <v>0</v>
      </c>
    </row>
    <row r="30" spans="1:12">
      <c r="A30" s="4" t="s">
        <v>106</v>
      </c>
      <c r="K30" s="5" t="n">
        <v>0</v>
      </c>
    </row>
    <row r="31" spans="1:12">
      <c r="A31" s="4" t="s">
        <v>107</v>
      </c>
      <c r="J31" s="5" t="n">
        <v>135445</v>
      </c>
      <c r="K31" s="5" t="n">
        <v>102364</v>
      </c>
      <c r="L31" s="5" t="n">
        <v>86581</v>
      </c>
    </row>
    <row r="32" spans="1:12">
      <c r="A32" s="4" t="s">
        <v>1094</v>
      </c>
    </row>
    <row r="33" spans="1:12">
      <c r="A33" s="3" t="s">
        <v>1089</v>
      </c>
    </row>
    <row r="34" spans="1:12">
      <c r="A34" s="4" t="s">
        <v>94</v>
      </c>
      <c r="J34" s="5" t="n">
        <v>1004595</v>
      </c>
      <c r="K34" s="5" t="n">
        <v>1008664</v>
      </c>
      <c r="L34" s="5" t="n">
        <v>990440</v>
      </c>
    </row>
    <row r="35" spans="1:12">
      <c r="A35" s="4" t="s">
        <v>99</v>
      </c>
      <c r="J35" s="5" t="n">
        <v>189335</v>
      </c>
      <c r="K35" s="5" t="n">
        <v>190264</v>
      </c>
      <c r="L35" s="5" t="n">
        <v>201852</v>
      </c>
    </row>
    <row r="36" spans="1:12">
      <c r="A36" s="4" t="s">
        <v>1090</v>
      </c>
      <c r="J36" s="5" t="n">
        <v>-93423</v>
      </c>
      <c r="K36" s="5" t="n">
        <v>-84588</v>
      </c>
      <c r="L36" s="5" t="n">
        <v>-80769</v>
      </c>
    </row>
    <row r="37" spans="1:12">
      <c r="A37" s="4" t="s">
        <v>102</v>
      </c>
      <c r="J37" s="5" t="n">
        <v>430</v>
      </c>
      <c r="K37" s="5" t="n">
        <v>150</v>
      </c>
      <c r="L37" s="5" t="n">
        <v>3609</v>
      </c>
    </row>
    <row r="38" spans="1:12">
      <c r="A38" s="4" t="s">
        <v>1091</v>
      </c>
      <c r="J38" s="5" t="n">
        <v>-2604</v>
      </c>
      <c r="K38" s="5" t="n">
        <v>-13991</v>
      </c>
      <c r="L38" s="5" t="n">
        <v>-13921</v>
      </c>
    </row>
    <row r="39" spans="1:12">
      <c r="A39" s="4" t="s">
        <v>105</v>
      </c>
      <c r="K39" s="5" t="n">
        <v>0</v>
      </c>
    </row>
    <row r="40" spans="1:12">
      <c r="A40" s="4" t="s">
        <v>106</v>
      </c>
      <c r="K40" s="5" t="n">
        <v>0</v>
      </c>
    </row>
    <row r="41" spans="1:12">
      <c r="A41" s="4" t="s">
        <v>107</v>
      </c>
      <c r="J41" s="5" t="n">
        <v>93738</v>
      </c>
      <c r="K41" s="5" t="n">
        <v>91835</v>
      </c>
      <c r="L41" s="5" t="n">
        <v>110771</v>
      </c>
    </row>
    <row r="42" spans="1:12">
      <c r="A42" s="4" t="s">
        <v>1095</v>
      </c>
    </row>
    <row r="43" spans="1:12">
      <c r="A43" s="3" t="s">
        <v>1089</v>
      </c>
    </row>
    <row r="44" spans="1:12">
      <c r="A44" s="4" t="s">
        <v>94</v>
      </c>
      <c r="J44" s="5" t="n">
        <v>1387196</v>
      </c>
      <c r="K44" s="5" t="n">
        <v>1106375</v>
      </c>
      <c r="L44" s="5" t="n">
        <v>1116341</v>
      </c>
    </row>
    <row r="45" spans="1:12">
      <c r="A45" s="4" t="s">
        <v>99</v>
      </c>
      <c r="J45" s="5" t="n">
        <v>221706</v>
      </c>
      <c r="K45" s="5" t="n">
        <v>180588</v>
      </c>
      <c r="L45" s="5" t="n">
        <v>208943</v>
      </c>
    </row>
    <row r="46" spans="1:12">
      <c r="A46" s="4" t="s">
        <v>1090</v>
      </c>
      <c r="J46" s="5" t="n">
        <v>-91215</v>
      </c>
      <c r="K46" s="5" t="n">
        <v>-72038</v>
      </c>
      <c r="L46" s="5" t="n">
        <v>-66880</v>
      </c>
    </row>
    <row r="47" spans="1:12">
      <c r="A47" s="4" t="s">
        <v>102</v>
      </c>
      <c r="J47" s="5" t="n">
        <v>2322</v>
      </c>
      <c r="K47" s="5" t="n">
        <v>-836</v>
      </c>
      <c r="L47" s="5" t="n">
        <v>386</v>
      </c>
    </row>
    <row r="48" spans="1:12">
      <c r="A48" s="4" t="s">
        <v>1091</v>
      </c>
      <c r="J48" s="5" t="n">
        <v>-3675</v>
      </c>
      <c r="K48" s="5" t="n">
        <v>-311</v>
      </c>
      <c r="L48" s="5" t="n">
        <v>1604</v>
      </c>
    </row>
    <row r="49" spans="1:12">
      <c r="A49" s="4" t="s">
        <v>105</v>
      </c>
      <c r="K49" s="5" t="n">
        <v>0</v>
      </c>
    </row>
    <row r="50" spans="1:12">
      <c r="A50" s="4" t="s">
        <v>106</v>
      </c>
      <c r="K50" s="5" t="n">
        <v>0</v>
      </c>
    </row>
    <row r="51" spans="1:12">
      <c r="A51" s="4" t="s">
        <v>107</v>
      </c>
      <c r="J51" s="5" t="n">
        <v>129138</v>
      </c>
      <c r="K51" s="5" t="n">
        <v>107403</v>
      </c>
      <c r="L51" s="5" t="n">
        <v>144053</v>
      </c>
    </row>
    <row r="52" spans="1:12">
      <c r="A52" s="4" t="s">
        <v>1096</v>
      </c>
    </row>
    <row r="53" spans="1:12">
      <c r="A53" s="3" t="s">
        <v>1089</v>
      </c>
    </row>
    <row r="54" spans="1:12">
      <c r="A54" s="4" t="s">
        <v>94</v>
      </c>
      <c r="J54" s="5" t="n">
        <v>59955</v>
      </c>
      <c r="K54" s="5" t="n">
        <v>43082</v>
      </c>
      <c r="L54" s="5" t="n">
        <v>35493</v>
      </c>
    </row>
    <row r="55" spans="1:12">
      <c r="A55" s="4" t="s">
        <v>99</v>
      </c>
      <c r="J55" s="5" t="n">
        <v>27856</v>
      </c>
      <c r="K55" s="5" t="n">
        <v>17546</v>
      </c>
      <c r="L55" s="5" t="n">
        <v>15822</v>
      </c>
    </row>
    <row r="56" spans="1:12">
      <c r="A56" s="4" t="s">
        <v>1090</v>
      </c>
      <c r="J56" s="5" t="n">
        <v>0</v>
      </c>
      <c r="K56" s="5" t="n">
        <v>0</v>
      </c>
      <c r="L56" s="5" t="n">
        <v>0</v>
      </c>
    </row>
    <row r="57" spans="1:12">
      <c r="A57" s="4" t="s">
        <v>102</v>
      </c>
      <c r="J57" s="5" t="n">
        <v>4261</v>
      </c>
      <c r="K57" s="5" t="n">
        <v>2204</v>
      </c>
      <c r="L57" s="5" t="n">
        <v>1410</v>
      </c>
    </row>
    <row r="58" spans="1:12">
      <c r="A58" s="4" t="s">
        <v>1091</v>
      </c>
      <c r="J58" s="5" t="n">
        <v>0</v>
      </c>
      <c r="K58" s="5" t="n">
        <v>0</v>
      </c>
      <c r="L58" s="5" t="n">
        <v>1</v>
      </c>
    </row>
    <row r="59" spans="1:12">
      <c r="A59" s="4" t="s">
        <v>105</v>
      </c>
      <c r="K59" s="5" t="n">
        <v>0</v>
      </c>
    </row>
    <row r="60" spans="1:12">
      <c r="A60" s="4" t="s">
        <v>106</v>
      </c>
      <c r="K60" s="5" t="n">
        <v>0</v>
      </c>
    </row>
    <row r="61" spans="1:12">
      <c r="A61" s="4" t="s">
        <v>107</v>
      </c>
      <c r="J61" s="6" t="n">
        <v>32117</v>
      </c>
      <c r="K61" s="6" t="n">
        <v>19750</v>
      </c>
      <c r="L61" s="6" t="n">
        <v>1723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34</v>
      </c>
      <c r="D1" s="2" t="s">
        <v>89</v>
      </c>
    </row>
    <row r="2" spans="1:4">
      <c r="A2" s="3" t="s">
        <v>1098</v>
      </c>
    </row>
    <row r="3" spans="1:4">
      <c r="A3" s="4" t="s">
        <v>184</v>
      </c>
      <c r="B3" s="6" t="n">
        <v>3054452</v>
      </c>
      <c r="C3" s="6" t="n">
        <v>3160900</v>
      </c>
      <c r="D3" s="6" t="n">
        <v>2552865</v>
      </c>
    </row>
    <row r="4" spans="1:4">
      <c r="A4" s="4" t="s">
        <v>47</v>
      </c>
      <c r="B4" s="5" t="n">
        <v>157909</v>
      </c>
      <c r="C4" s="5" t="n">
        <v>128448</v>
      </c>
      <c r="D4" s="5" t="n">
        <v>110291</v>
      </c>
    </row>
    <row r="5" spans="1:4">
      <c r="A5" s="4" t="s">
        <v>513</v>
      </c>
      <c r="B5" s="5" t="n">
        <v>1008565</v>
      </c>
      <c r="C5" s="5" t="n">
        <v>833099</v>
      </c>
      <c r="D5" s="5" t="n">
        <v>1448642</v>
      </c>
    </row>
    <row r="6" spans="1:4">
      <c r="A6" s="4" t="s">
        <v>52</v>
      </c>
      <c r="B6" s="5" t="n">
        <v>4220926</v>
      </c>
      <c r="C6" s="5" t="n">
        <v>4122447</v>
      </c>
      <c r="D6" s="5" t="n">
        <v>4111798</v>
      </c>
    </row>
    <row r="7" spans="1:4">
      <c r="A7" s="4" t="s">
        <v>1099</v>
      </c>
    </row>
    <row r="8" spans="1:4">
      <c r="A8" s="3" t="s">
        <v>1098</v>
      </c>
    </row>
    <row r="9" spans="1:4">
      <c r="A9" s="4" t="s">
        <v>184</v>
      </c>
      <c r="D9" s="5" t="n">
        <v>0</v>
      </c>
    </row>
    <row r="10" spans="1:4">
      <c r="A10" s="4" t="s">
        <v>47</v>
      </c>
      <c r="D10" s="5" t="n">
        <v>0</v>
      </c>
    </row>
    <row r="11" spans="1:4">
      <c r="A11" s="4" t="s">
        <v>513</v>
      </c>
      <c r="D11" s="5" t="n">
        <v>576445</v>
      </c>
    </row>
    <row r="12" spans="1:4">
      <c r="A12" s="4" t="s">
        <v>52</v>
      </c>
      <c r="D12" s="5" t="n">
        <v>576445</v>
      </c>
    </row>
    <row r="13" spans="1:4">
      <c r="A13" s="4" t="s">
        <v>1092</v>
      </c>
    </row>
    <row r="14" spans="1:4">
      <c r="A14" s="3" t="s">
        <v>1098</v>
      </c>
    </row>
    <row r="15" spans="1:4">
      <c r="A15" s="4" t="s">
        <v>184</v>
      </c>
      <c r="B15" s="5" t="n">
        <v>0</v>
      </c>
      <c r="C15" s="5" t="n">
        <v>0</v>
      </c>
    </row>
    <row r="16" spans="1:4">
      <c r="A16" s="4" t="s">
        <v>47</v>
      </c>
      <c r="B16" s="5" t="n">
        <v>0</v>
      </c>
      <c r="C16" s="5" t="n">
        <v>0</v>
      </c>
    </row>
    <row r="17" spans="1:4">
      <c r="A17" s="4" t="s">
        <v>513</v>
      </c>
      <c r="B17" s="5" t="n">
        <v>476427</v>
      </c>
      <c r="C17" s="5" t="n">
        <v>304281</v>
      </c>
    </row>
    <row r="18" spans="1:4">
      <c r="A18" s="4" t="s">
        <v>52</v>
      </c>
      <c r="B18" s="5" t="n">
        <v>476427</v>
      </c>
      <c r="C18" s="5" t="n">
        <v>304281</v>
      </c>
    </row>
    <row r="19" spans="1:4">
      <c r="A19" s="4" t="s">
        <v>1100</v>
      </c>
    </row>
    <row r="20" spans="1:4">
      <c r="A20" s="3" t="s">
        <v>1098</v>
      </c>
    </row>
    <row r="21" spans="1:4">
      <c r="A21" s="4" t="s">
        <v>184</v>
      </c>
      <c r="D21" s="5" t="n">
        <v>0</v>
      </c>
    </row>
    <row r="22" spans="1:4">
      <c r="A22" s="4" t="s">
        <v>47</v>
      </c>
      <c r="D22" s="5" t="n">
        <v>0</v>
      </c>
    </row>
    <row r="23" spans="1:4">
      <c r="A23" s="4" t="s">
        <v>513</v>
      </c>
      <c r="D23" s="5" t="n">
        <v>462669</v>
      </c>
    </row>
    <row r="24" spans="1:4">
      <c r="A24" s="4" t="s">
        <v>52</v>
      </c>
      <c r="D24" s="5" t="n">
        <v>462669</v>
      </c>
    </row>
    <row r="25" spans="1:4">
      <c r="A25" s="4" t="s">
        <v>1093</v>
      </c>
    </row>
    <row r="26" spans="1:4">
      <c r="A26" s="3" t="s">
        <v>1098</v>
      </c>
    </row>
    <row r="27" spans="1:4">
      <c r="A27" s="4" t="s">
        <v>184</v>
      </c>
      <c r="B27" s="5" t="n">
        <v>1077618</v>
      </c>
      <c r="C27" s="5" t="n">
        <v>927359</v>
      </c>
    </row>
    <row r="28" spans="1:4">
      <c r="A28" s="4" t="s">
        <v>47</v>
      </c>
      <c r="B28" s="5" t="n">
        <v>25923</v>
      </c>
      <c r="C28" s="5" t="n">
        <v>24098</v>
      </c>
    </row>
    <row r="29" spans="1:4">
      <c r="A29" s="4" t="s">
        <v>513</v>
      </c>
      <c r="B29" s="5" t="n">
        <v>74638</v>
      </c>
      <c r="C29" s="5" t="n">
        <v>52817</v>
      </c>
    </row>
    <row r="30" spans="1:4">
      <c r="A30" s="4" t="s">
        <v>52</v>
      </c>
      <c r="B30" s="5" t="n">
        <v>1178179</v>
      </c>
      <c r="C30" s="5" t="n">
        <v>1004274</v>
      </c>
    </row>
    <row r="31" spans="1:4">
      <c r="A31" s="4" t="s">
        <v>1101</v>
      </c>
    </row>
    <row r="32" spans="1:4">
      <c r="A32" s="3" t="s">
        <v>1098</v>
      </c>
    </row>
    <row r="33" spans="1:4">
      <c r="A33" s="4" t="s">
        <v>184</v>
      </c>
      <c r="D33" s="5" t="n">
        <v>640224</v>
      </c>
    </row>
    <row r="34" spans="1:4">
      <c r="A34" s="4" t="s">
        <v>47</v>
      </c>
      <c r="D34" s="5" t="n">
        <v>29085</v>
      </c>
    </row>
    <row r="35" spans="1:4">
      <c r="A35" s="4" t="s">
        <v>513</v>
      </c>
      <c r="D35" s="5" t="n">
        <v>42593</v>
      </c>
    </row>
    <row r="36" spans="1:4">
      <c r="A36" s="4" t="s">
        <v>52</v>
      </c>
      <c r="D36" s="5" t="n">
        <v>711902</v>
      </c>
    </row>
    <row r="37" spans="1:4">
      <c r="A37" s="4" t="s">
        <v>1094</v>
      </c>
    </row>
    <row r="38" spans="1:4">
      <c r="A38" s="3" t="s">
        <v>1098</v>
      </c>
    </row>
    <row r="39" spans="1:4">
      <c r="A39" s="4" t="s">
        <v>184</v>
      </c>
      <c r="B39" s="5" t="n">
        <v>731976</v>
      </c>
      <c r="C39" s="5" t="n">
        <v>757863</v>
      </c>
    </row>
    <row r="40" spans="1:4">
      <c r="A40" s="4" t="s">
        <v>47</v>
      </c>
      <c r="B40" s="5" t="n">
        <v>30146</v>
      </c>
      <c r="C40" s="5" t="n">
        <v>28832</v>
      </c>
    </row>
    <row r="41" spans="1:4">
      <c r="A41" s="4" t="s">
        <v>513</v>
      </c>
      <c r="B41" s="5" t="n">
        <v>136752</v>
      </c>
      <c r="C41" s="5" t="n">
        <v>164192</v>
      </c>
    </row>
    <row r="42" spans="1:4">
      <c r="A42" s="4" t="s">
        <v>52</v>
      </c>
      <c r="B42" s="5" t="n">
        <v>898874</v>
      </c>
      <c r="C42" s="5" t="n">
        <v>950887</v>
      </c>
    </row>
    <row r="43" spans="1:4">
      <c r="A43" s="4" t="s">
        <v>1102</v>
      </c>
    </row>
    <row r="44" spans="1:4">
      <c r="A44" s="3" t="s">
        <v>1098</v>
      </c>
    </row>
    <row r="45" spans="1:4">
      <c r="A45" s="4" t="s">
        <v>184</v>
      </c>
      <c r="D45" s="5" t="n">
        <v>634968</v>
      </c>
    </row>
    <row r="46" spans="1:4">
      <c r="A46" s="4" t="s">
        <v>47</v>
      </c>
      <c r="D46" s="5" t="n">
        <v>28053</v>
      </c>
    </row>
    <row r="47" spans="1:4">
      <c r="A47" s="4" t="s">
        <v>513</v>
      </c>
      <c r="D47" s="5" t="n">
        <v>124261</v>
      </c>
    </row>
    <row r="48" spans="1:4">
      <c r="A48" s="4" t="s">
        <v>52</v>
      </c>
      <c r="D48" s="5" t="n">
        <v>787282</v>
      </c>
    </row>
    <row r="49" spans="1:4">
      <c r="A49" s="4" t="s">
        <v>1095</v>
      </c>
    </row>
    <row r="50" spans="1:4">
      <c r="A50" s="3" t="s">
        <v>1098</v>
      </c>
    </row>
    <row r="51" spans="1:4">
      <c r="A51" s="4" t="s">
        <v>184</v>
      </c>
      <c r="B51" s="5" t="n">
        <v>1244858</v>
      </c>
      <c r="C51" s="5" t="n">
        <v>1475678</v>
      </c>
    </row>
    <row r="52" spans="1:4">
      <c r="A52" s="4" t="s">
        <v>47</v>
      </c>
      <c r="B52" s="5" t="n">
        <v>98625</v>
      </c>
      <c r="C52" s="5" t="n">
        <v>72646</v>
      </c>
    </row>
    <row r="53" spans="1:4">
      <c r="A53" s="4" t="s">
        <v>513</v>
      </c>
      <c r="B53" s="5" t="n">
        <v>51617</v>
      </c>
      <c r="C53" s="5" t="n">
        <v>74379</v>
      </c>
    </row>
    <row r="54" spans="1:4">
      <c r="A54" s="4" t="s">
        <v>52</v>
      </c>
      <c r="B54" s="5" t="n">
        <v>1395100</v>
      </c>
      <c r="C54" s="5" t="n">
        <v>1622703</v>
      </c>
    </row>
    <row r="55" spans="1:4">
      <c r="A55" s="4" t="s">
        <v>1103</v>
      </c>
    </row>
    <row r="56" spans="1:4">
      <c r="A56" s="3" t="s">
        <v>1098</v>
      </c>
    </row>
    <row r="57" spans="1:4">
      <c r="A57" s="4" t="s">
        <v>184</v>
      </c>
      <c r="D57" s="5" t="n">
        <v>1277673</v>
      </c>
    </row>
    <row r="58" spans="1:4">
      <c r="A58" s="4" t="s">
        <v>47</v>
      </c>
      <c r="D58" s="5" t="n">
        <v>51909</v>
      </c>
    </row>
    <row r="59" spans="1:4">
      <c r="A59" s="4" t="s">
        <v>513</v>
      </c>
      <c r="D59" s="5" t="n">
        <v>37989</v>
      </c>
    </row>
    <row r="60" spans="1:4">
      <c r="A60" s="4" t="s">
        <v>52</v>
      </c>
      <c r="D60" s="5" t="n">
        <v>1367571</v>
      </c>
    </row>
    <row r="61" spans="1:4">
      <c r="A61" s="4" t="s">
        <v>1096</v>
      </c>
    </row>
    <row r="62" spans="1:4">
      <c r="A62" s="3" t="s">
        <v>1098</v>
      </c>
    </row>
    <row r="63" spans="1:4">
      <c r="A63" s="4" t="s">
        <v>184</v>
      </c>
      <c r="B63" s="5" t="n">
        <v>0</v>
      </c>
      <c r="C63" s="5" t="n">
        <v>0</v>
      </c>
    </row>
    <row r="64" spans="1:4">
      <c r="A64" s="4" t="s">
        <v>47</v>
      </c>
      <c r="B64" s="5" t="n">
        <v>3215</v>
      </c>
      <c r="C64" s="5" t="n">
        <v>2872</v>
      </c>
    </row>
    <row r="65" spans="1:4">
      <c r="A65" s="4" t="s">
        <v>513</v>
      </c>
      <c r="B65" s="5" t="n">
        <v>269131</v>
      </c>
      <c r="C65" s="5" t="n">
        <v>237430</v>
      </c>
    </row>
    <row r="66" spans="1:4">
      <c r="A66" s="4" t="s">
        <v>52</v>
      </c>
      <c r="B66" s="6" t="n">
        <v>272346</v>
      </c>
      <c r="C66" s="6" t="n">
        <v>240302</v>
      </c>
    </row>
    <row r="67" spans="1:4">
      <c r="A67" s="4" t="s">
        <v>1104</v>
      </c>
    </row>
    <row r="68" spans="1:4">
      <c r="A68" s="3" t="s">
        <v>1098</v>
      </c>
    </row>
    <row r="69" spans="1:4">
      <c r="A69" s="4" t="s">
        <v>184</v>
      </c>
      <c r="D69" s="5" t="n">
        <v>0</v>
      </c>
    </row>
    <row r="70" spans="1:4">
      <c r="A70" s="4" t="s">
        <v>47</v>
      </c>
      <c r="D70" s="5" t="n">
        <v>1244</v>
      </c>
    </row>
    <row r="71" spans="1:4">
      <c r="A71" s="4" t="s">
        <v>513</v>
      </c>
      <c r="D71" s="5" t="n">
        <v>204685</v>
      </c>
    </row>
    <row r="72" spans="1:4">
      <c r="A72" s="4" t="s">
        <v>52</v>
      </c>
      <c r="D72" s="6" t="n">
        <v>2059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551</v>
      </c>
      <c r="J1" s="2" t="s">
        <v>1</v>
      </c>
    </row>
    <row r="2" spans="1:12">
      <c r="B2" s="2" t="s">
        <v>2</v>
      </c>
      <c r="C2" s="2" t="s">
        <v>552</v>
      </c>
      <c r="D2" s="2" t="s">
        <v>4</v>
      </c>
      <c r="E2" s="2" t="s">
        <v>553</v>
      </c>
      <c r="F2" s="2" t="s">
        <v>34</v>
      </c>
      <c r="G2" s="2" t="s">
        <v>554</v>
      </c>
      <c r="H2" s="2" t="s">
        <v>555</v>
      </c>
      <c r="I2" s="2" t="s">
        <v>556</v>
      </c>
      <c r="J2" s="2" t="s">
        <v>2</v>
      </c>
      <c r="K2" s="2" t="s">
        <v>34</v>
      </c>
      <c r="L2" s="2" t="s">
        <v>89</v>
      </c>
    </row>
    <row r="3" spans="1:12">
      <c r="A3" s="3" t="s">
        <v>285</v>
      </c>
    </row>
    <row r="4" spans="1:12">
      <c r="A4" s="4" t="s">
        <v>94</v>
      </c>
      <c r="B4" s="6" t="n">
        <v>1196967</v>
      </c>
      <c r="C4" s="6" t="n">
        <v>853417</v>
      </c>
      <c r="D4" s="6" t="n">
        <v>854316</v>
      </c>
      <c r="E4" s="6" t="n">
        <v>645329</v>
      </c>
      <c r="F4" s="6" t="n">
        <v>970144</v>
      </c>
      <c r="G4" s="6" t="n">
        <v>796288</v>
      </c>
      <c r="H4" s="6" t="n">
        <v>700973</v>
      </c>
      <c r="I4" s="6" t="n">
        <v>509415</v>
      </c>
    </row>
    <row r="5" spans="1:12">
      <c r="A5" s="4" t="s">
        <v>99</v>
      </c>
      <c r="B5" s="5" t="n">
        <v>223032</v>
      </c>
      <c r="C5" s="5" t="n">
        <v>178854</v>
      </c>
      <c r="D5" s="5" t="n">
        <v>159752</v>
      </c>
      <c r="E5" s="5" t="n">
        <v>118641</v>
      </c>
      <c r="F5" s="5" t="n">
        <v>187201</v>
      </c>
      <c r="G5" s="5" t="n">
        <v>149472</v>
      </c>
      <c r="H5" s="5" t="n">
        <v>136659</v>
      </c>
      <c r="I5" s="5" t="n">
        <v>94583</v>
      </c>
      <c r="J5" s="6" t="n">
        <v>680279</v>
      </c>
      <c r="K5" s="6" t="n">
        <v>567915</v>
      </c>
      <c r="L5" s="6" t="n">
        <v>566246</v>
      </c>
    </row>
    <row r="6" spans="1:12">
      <c r="A6" s="4" t="s">
        <v>107</v>
      </c>
      <c r="B6" s="5" t="n">
        <v>117056</v>
      </c>
      <c r="C6" s="5" t="n">
        <v>90391</v>
      </c>
      <c r="D6" s="5" t="n">
        <v>67768</v>
      </c>
      <c r="E6" s="5" t="n">
        <v>38991</v>
      </c>
      <c r="F6" s="5" t="n">
        <v>100557</v>
      </c>
      <c r="G6" s="5" t="n">
        <v>68246</v>
      </c>
      <c r="H6" s="5" t="n">
        <v>29960</v>
      </c>
      <c r="I6" s="5" t="n">
        <v>62224</v>
      </c>
      <c r="J6" s="5" t="n">
        <v>314206</v>
      </c>
      <c r="K6" s="5" t="n">
        <v>260987</v>
      </c>
      <c r="L6" s="5" t="n">
        <v>301994</v>
      </c>
    </row>
    <row r="7" spans="1:12">
      <c r="A7" s="4" t="s">
        <v>116</v>
      </c>
      <c r="B7" s="5" t="n">
        <v>76111</v>
      </c>
      <c r="C7" s="5" t="n">
        <v>58684</v>
      </c>
      <c r="D7" s="5" t="n">
        <v>45664</v>
      </c>
      <c r="E7" s="5" t="n">
        <v>26104</v>
      </c>
      <c r="F7" s="5" t="n">
        <v>66386</v>
      </c>
      <c r="G7" s="5" t="n">
        <v>45794</v>
      </c>
      <c r="H7" s="5" t="n">
        <v>20021</v>
      </c>
      <c r="I7" s="5" t="n">
        <v>96844</v>
      </c>
    </row>
    <row r="8" spans="1:12">
      <c r="A8" s="4" t="s">
        <v>121</v>
      </c>
      <c r="B8" s="6" t="n">
        <v>19281</v>
      </c>
      <c r="C8" s="6" t="n">
        <v>14837</v>
      </c>
      <c r="D8" s="6" t="n">
        <v>11685</v>
      </c>
      <c r="E8" s="6" t="n">
        <v>6813</v>
      </c>
      <c r="F8" s="6" t="n">
        <v>17667</v>
      </c>
      <c r="G8" s="6" t="n">
        <v>12344</v>
      </c>
      <c r="H8" s="6" t="n">
        <v>5077</v>
      </c>
      <c r="I8" s="6" t="n">
        <v>25962</v>
      </c>
      <c r="J8" s="6" t="n">
        <v>52616</v>
      </c>
      <c r="K8" s="6" t="n">
        <v>61049</v>
      </c>
      <c r="L8" s="6" t="n">
        <v>71469</v>
      </c>
    </row>
    <row r="9" spans="1:12">
      <c r="A9" s="4" t="s">
        <v>1106</v>
      </c>
      <c r="B9" s="8" t="n">
        <v>0.63</v>
      </c>
      <c r="C9" s="8" t="n">
        <v>0.49</v>
      </c>
      <c r="D9" s="8" t="n">
        <v>0.37</v>
      </c>
      <c r="E9" s="8" t="n">
        <v>0.21</v>
      </c>
      <c r="F9" s="8" t="n">
        <v>0.54</v>
      </c>
      <c r="G9" s="8" t="n">
        <v>0.37</v>
      </c>
      <c r="H9" s="8" t="n">
        <v>0.15</v>
      </c>
      <c r="I9" s="8" t="n">
        <v>0.7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s>
  <sheetData>
    <row r="1" spans="1:4">
      <c r="A1" s="1" t="s">
        <v>1107</v>
      </c>
      <c r="B1" s="2" t="s">
        <v>1</v>
      </c>
    </row>
    <row r="2" spans="1:4">
      <c r="B2" s="2" t="s">
        <v>599</v>
      </c>
      <c r="C2" s="2" t="s">
        <v>600</v>
      </c>
      <c r="D2" s="2" t="s">
        <v>478</v>
      </c>
    </row>
    <row r="3" spans="1:4">
      <c r="A3" s="3" t="s">
        <v>288</v>
      </c>
    </row>
    <row r="4" spans="1:4">
      <c r="A4" s="4" t="s">
        <v>1108</v>
      </c>
      <c r="B4" s="10" t="n">
        <v>302.8</v>
      </c>
      <c r="C4" s="10" t="n">
        <v>394.8</v>
      </c>
    </row>
    <row r="5" spans="1:4">
      <c r="A5" s="4" t="s">
        <v>601</v>
      </c>
      <c r="B5" s="5" t="n">
        <v>7583</v>
      </c>
      <c r="C5" s="5" t="n">
        <v>8888</v>
      </c>
    </row>
    <row r="6" spans="1:4">
      <c r="A6" s="4" t="s">
        <v>602</v>
      </c>
      <c r="B6" s="10" t="n">
        <v>542.6</v>
      </c>
      <c r="C6" s="10" t="n">
        <v>710.6</v>
      </c>
    </row>
    <row r="7" spans="1:4">
      <c r="A7" s="4" t="s">
        <v>42</v>
      </c>
      <c r="B7" s="11" t="n">
        <v>37.2</v>
      </c>
      <c r="C7" s="11" t="n">
        <v>34.1</v>
      </c>
    </row>
    <row r="8" spans="1:4">
      <c r="A8" s="4" t="s">
        <v>1109</v>
      </c>
      <c r="B8" s="11" t="n">
        <v>4.4</v>
      </c>
      <c r="C8" s="11" t="n">
        <v>0.8</v>
      </c>
    </row>
    <row r="9" spans="1:4">
      <c r="A9" s="4" t="s">
        <v>1110</v>
      </c>
      <c r="B9" s="11" t="n">
        <v>5.3</v>
      </c>
      <c r="C9" s="11" t="n">
        <v>4.4</v>
      </c>
      <c r="D9" s="10" t="n">
        <v>4.2</v>
      </c>
    </row>
    <row r="10" spans="1:4">
      <c r="A10" s="4" t="s">
        <v>1111</v>
      </c>
    </row>
    <row r="11" spans="1:4">
      <c r="A11" s="3" t="s">
        <v>1112</v>
      </c>
    </row>
    <row r="12" spans="1:4">
      <c r="A12" s="4" t="s">
        <v>1113</v>
      </c>
      <c r="B12" s="6" t="n">
        <v>96</v>
      </c>
      <c r="C12" s="6" t="n">
        <v>5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969</v>
      </c>
    </row>
    <row r="2" spans="1:2">
      <c r="A2" s="3" t="s">
        <v>1115</v>
      </c>
    </row>
    <row r="3" spans="1:2">
      <c r="A3" s="5" t="n">
        <v>2017</v>
      </c>
      <c r="B3" s="6" t="n">
        <v>7434</v>
      </c>
    </row>
    <row r="4" spans="1:2">
      <c r="A4" s="5" t="n">
        <v>2018</v>
      </c>
      <c r="B4" s="5" t="n">
        <v>6296</v>
      </c>
    </row>
    <row r="5" spans="1:2">
      <c r="A5" s="5" t="n">
        <v>2019</v>
      </c>
      <c r="B5" s="5" t="n">
        <v>5281</v>
      </c>
    </row>
    <row r="6" spans="1:2">
      <c r="A6" s="5" t="n">
        <v>2020</v>
      </c>
      <c r="B6" s="5" t="n">
        <v>3438</v>
      </c>
    </row>
    <row r="7" spans="1:2">
      <c r="A7" s="5" t="n">
        <v>2021</v>
      </c>
      <c r="B7" s="5" t="n">
        <v>2564</v>
      </c>
    </row>
    <row r="8" spans="1:2">
      <c r="A8" s="4" t="s">
        <v>725</v>
      </c>
      <c r="B8" s="5" t="n">
        <v>2218</v>
      </c>
    </row>
    <row r="9" spans="1:2">
      <c r="A9" s="4" t="s">
        <v>142</v>
      </c>
      <c r="B9" s="6" t="n">
        <v>272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1116</v>
      </c>
      <c r="B1" s="2" t="s">
        <v>1</v>
      </c>
    </row>
    <row r="2" spans="1:2">
      <c r="B2" s="2" t="s">
        <v>969</v>
      </c>
    </row>
    <row r="3" spans="1:2">
      <c r="A3" s="3" t="s">
        <v>1117</v>
      </c>
    </row>
    <row r="4" spans="1:2">
      <c r="A4" s="4" t="s">
        <v>1118</v>
      </c>
      <c r="B4" s="6" t="n">
        <v>2291</v>
      </c>
    </row>
    <row r="5" spans="1:2">
      <c r="A5" s="4" t="s">
        <v>1119</v>
      </c>
    </row>
    <row r="6" spans="1:2">
      <c r="A6" s="3" t="s">
        <v>1117</v>
      </c>
    </row>
    <row r="7" spans="1:2">
      <c r="A7" s="4" t="s">
        <v>1118</v>
      </c>
      <c r="B7" s="5" t="n">
        <v>1987</v>
      </c>
    </row>
    <row r="8" spans="1:2">
      <c r="A8" s="4" t="s">
        <v>1120</v>
      </c>
      <c r="B8" s="5" t="n">
        <v>61655</v>
      </c>
    </row>
    <row r="9" spans="1:2">
      <c r="A9" s="4" t="s">
        <v>1121</v>
      </c>
    </row>
    <row r="10" spans="1:2">
      <c r="A10" s="3" t="s">
        <v>1117</v>
      </c>
    </row>
    <row r="11" spans="1:2">
      <c r="A11" s="4" t="s">
        <v>1118</v>
      </c>
      <c r="B11" s="5" t="n">
        <v>304</v>
      </c>
    </row>
    <row r="12" spans="1:2">
      <c r="A12" s="4" t="s">
        <v>1120</v>
      </c>
      <c r="B12" s="6" t="n">
        <v>97000</v>
      </c>
    </row>
    <row r="13" spans="1:2">
      <c r="A13" s="4" t="s">
        <v>490</v>
      </c>
    </row>
    <row r="14" spans="1:2">
      <c r="A14" s="3" t="s">
        <v>1117</v>
      </c>
    </row>
    <row r="15" spans="1:2">
      <c r="A15" s="4" t="s">
        <v>1122</v>
      </c>
      <c r="B15" s="4" t="s">
        <v>694</v>
      </c>
    </row>
    <row r="16" spans="1:2">
      <c r="A16" s="4" t="s">
        <v>493</v>
      </c>
    </row>
    <row r="17" spans="1:2">
      <c r="A17" s="3" t="s">
        <v>1117</v>
      </c>
    </row>
    <row r="18" spans="1:2">
      <c r="A18" s="4" t="s">
        <v>1122</v>
      </c>
      <c r="B18" s="4" t="s">
        <v>112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1125</v>
      </c>
      <c r="C1" s="2" t="s">
        <v>2</v>
      </c>
      <c r="D1" s="2" t="s">
        <v>34</v>
      </c>
    </row>
    <row r="2" spans="1:4">
      <c r="A2" s="3" t="s">
        <v>1126</v>
      </c>
    </row>
    <row r="3" spans="1:4">
      <c r="A3" s="4" t="s">
        <v>79</v>
      </c>
      <c r="C3" s="5" t="n">
        <v>119428910</v>
      </c>
    </row>
    <row r="4" spans="1:4">
      <c r="A4" s="4" t="s">
        <v>30</v>
      </c>
    </row>
    <row r="5" spans="1:4">
      <c r="A5" s="3" t="s">
        <v>1126</v>
      </c>
    </row>
    <row r="6" spans="1:4">
      <c r="A6" s="4" t="s">
        <v>79</v>
      </c>
      <c r="C6" s="5" t="n">
        <v>30486858</v>
      </c>
      <c r="D6" s="5" t="n">
        <v>32224421</v>
      </c>
    </row>
    <row r="7" spans="1:4">
      <c r="A7" s="4" t="s">
        <v>32</v>
      </c>
    </row>
    <row r="8" spans="1:4">
      <c r="A8" s="3" t="s">
        <v>1126</v>
      </c>
    </row>
    <row r="9" spans="1:4">
      <c r="A9" s="4" t="s">
        <v>79</v>
      </c>
      <c r="C9" s="5" t="n">
        <v>88942052</v>
      </c>
      <c r="D9" s="5" t="n">
        <v>89108569</v>
      </c>
    </row>
    <row r="10" spans="1:4">
      <c r="A10" s="4" t="s">
        <v>1127</v>
      </c>
    </row>
    <row r="11" spans="1:4">
      <c r="A11" s="3" t="s">
        <v>1126</v>
      </c>
    </row>
    <row r="12" spans="1:4">
      <c r="A12" s="4" t="s">
        <v>79</v>
      </c>
      <c r="B12" s="5" t="n">
        <v>119428910</v>
      </c>
    </row>
    <row r="13" spans="1:4">
      <c r="A13" s="4" t="s">
        <v>1128</v>
      </c>
    </row>
    <row r="14" spans="1:4">
      <c r="A14" s="3" t="s">
        <v>1126</v>
      </c>
    </row>
    <row r="15" spans="1:4">
      <c r="A15" s="4" t="s">
        <v>836</v>
      </c>
      <c r="B15" s="4" t="s">
        <v>468</v>
      </c>
    </row>
    <row r="16" spans="1:4">
      <c r="A16" s="4" t="s">
        <v>1129</v>
      </c>
    </row>
    <row r="17" spans="1:4">
      <c r="A17" s="3" t="s">
        <v>1126</v>
      </c>
    </row>
    <row r="18" spans="1:4">
      <c r="A18" s="4" t="s">
        <v>1130</v>
      </c>
      <c r="B18" s="5" t="n">
        <v>11500000</v>
      </c>
    </row>
    <row r="19" spans="1:4">
      <c r="A19" s="4" t="s">
        <v>1131</v>
      </c>
      <c r="B19" s="12" t="n">
        <v>18.2875</v>
      </c>
    </row>
    <row r="20" spans="1:4">
      <c r="A20" s="4" t="s">
        <v>1132</v>
      </c>
      <c r="B20" s="6" t="n">
        <v>19</v>
      </c>
    </row>
    <row r="21" spans="1:4">
      <c r="A21" s="4" t="s">
        <v>79</v>
      </c>
      <c r="B21" s="5" t="n">
        <v>41986858</v>
      </c>
    </row>
    <row r="22" spans="1:4">
      <c r="A22" s="4" t="s">
        <v>1133</v>
      </c>
    </row>
    <row r="23" spans="1:4">
      <c r="A23" s="3" t="s">
        <v>1126</v>
      </c>
    </row>
    <row r="24" spans="1:4">
      <c r="A24" s="4" t="s">
        <v>836</v>
      </c>
      <c r="B24" s="4" t="s">
        <v>1134</v>
      </c>
    </row>
    <row r="25" spans="1:4">
      <c r="A25" s="4" t="s">
        <v>1135</v>
      </c>
    </row>
    <row r="26" spans="1:4">
      <c r="A26" s="3" t="s">
        <v>1126</v>
      </c>
    </row>
    <row r="27" spans="1:4">
      <c r="A27" s="4" t="s">
        <v>79</v>
      </c>
      <c r="B27" s="5" t="n">
        <v>77442052</v>
      </c>
    </row>
    <row r="28" spans="1:4">
      <c r="A28" s="4" t="s">
        <v>1136</v>
      </c>
    </row>
    <row r="29" spans="1:4">
      <c r="A29" s="3" t="s">
        <v>1126</v>
      </c>
    </row>
    <row r="30" spans="1:4">
      <c r="A30" s="4" t="s">
        <v>836</v>
      </c>
      <c r="B30" s="4" t="s">
        <v>11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0179</v>
      </c>
      <c r="C3" s="6" t="n">
        <v>126188</v>
      </c>
    </row>
    <row r="4" spans="1:3">
      <c r="A4" s="4" t="s">
        <v>37</v>
      </c>
      <c r="B4" s="5" t="n">
        <v>1633</v>
      </c>
      <c r="C4" s="5" t="n">
        <v>1280</v>
      </c>
    </row>
    <row r="5" spans="1:3">
      <c r="A5" s="3" t="s">
        <v>38</v>
      </c>
    </row>
    <row r="6" spans="1:3">
      <c r="A6" s="4" t="s">
        <v>39</v>
      </c>
      <c r="B6" s="5" t="n">
        <v>3010967</v>
      </c>
      <c r="C6" s="5" t="n">
        <v>3118866</v>
      </c>
    </row>
    <row r="7" spans="1:3">
      <c r="A7" s="4" t="s">
        <v>40</v>
      </c>
      <c r="B7" s="5" t="n">
        <v>6252</v>
      </c>
      <c r="C7" s="5" t="n">
        <v>7921</v>
      </c>
    </row>
    <row r="8" spans="1:3">
      <c r="A8" s="4" t="s">
        <v>41</v>
      </c>
      <c r="B8" s="5" t="n">
        <v>3017219</v>
      </c>
      <c r="C8" s="5" t="n">
        <v>3126787</v>
      </c>
    </row>
    <row r="9" spans="1:3">
      <c r="A9" s="4" t="s">
        <v>42</v>
      </c>
      <c r="B9" s="5" t="n">
        <v>37233</v>
      </c>
      <c r="C9" s="5" t="n">
        <v>34113</v>
      </c>
    </row>
    <row r="10" spans="1:3">
      <c r="A10" s="4" t="s">
        <v>43</v>
      </c>
      <c r="B10" s="5" t="n">
        <v>233184</v>
      </c>
      <c r="C10" s="5" t="n">
        <v>201733</v>
      </c>
    </row>
    <row r="11" spans="1:3">
      <c r="A11" s="4" t="s">
        <v>44</v>
      </c>
      <c r="B11" s="5" t="n">
        <v>2291</v>
      </c>
      <c r="C11" s="5" t="n">
        <v>0</v>
      </c>
    </row>
    <row r="12" spans="1:3">
      <c r="A12" s="4" t="s">
        <v>45</v>
      </c>
      <c r="B12" s="5" t="n">
        <v>73425</v>
      </c>
      <c r="C12" s="5" t="n">
        <v>80348</v>
      </c>
    </row>
    <row r="13" spans="1:3">
      <c r="A13" s="4" t="s">
        <v>46</v>
      </c>
      <c r="B13" s="5" t="n">
        <v>115246</v>
      </c>
      <c r="C13" s="5" t="n">
        <v>120729</v>
      </c>
    </row>
    <row r="14" spans="1:3">
      <c r="A14" s="4" t="s">
        <v>47</v>
      </c>
      <c r="B14" s="5" t="n">
        <v>157909</v>
      </c>
      <c r="C14" s="5" t="n">
        <v>128448</v>
      </c>
    </row>
    <row r="15" spans="1:3">
      <c r="A15" s="4" t="s">
        <v>48</v>
      </c>
      <c r="B15" s="5" t="n">
        <v>206634</v>
      </c>
      <c r="C15" s="5" t="n">
        <v>233488</v>
      </c>
    </row>
    <row r="16" spans="1:3">
      <c r="A16" s="4" t="s">
        <v>49</v>
      </c>
      <c r="B16" s="5" t="n">
        <v>6586</v>
      </c>
      <c r="C16" s="5" t="n">
        <v>7387</v>
      </c>
    </row>
    <row r="17" spans="1:3">
      <c r="A17" s="4" t="s">
        <v>50</v>
      </c>
      <c r="B17" s="5" t="n">
        <v>3189</v>
      </c>
      <c r="C17" s="5" t="n">
        <v>4248</v>
      </c>
    </row>
    <row r="18" spans="1:3">
      <c r="A18" s="4" t="s">
        <v>51</v>
      </c>
      <c r="B18" s="5" t="n">
        <v>66198</v>
      </c>
      <c r="C18" s="5" t="n">
        <v>57698</v>
      </c>
    </row>
    <row r="19" spans="1:3">
      <c r="A19" s="4" t="s">
        <v>52</v>
      </c>
      <c r="B19" s="5" t="n">
        <v>4220926</v>
      </c>
      <c r="C19" s="5" t="n">
        <v>4122447</v>
      </c>
    </row>
    <row r="20" spans="1:3">
      <c r="A20" s="3" t="s">
        <v>53</v>
      </c>
    </row>
    <row r="21" spans="1:3">
      <c r="A21" s="4" t="s">
        <v>54</v>
      </c>
      <c r="B21" s="5" t="n">
        <v>136636</v>
      </c>
      <c r="C21" s="5" t="n">
        <v>151861</v>
      </c>
    </row>
    <row r="22" spans="1:3">
      <c r="A22" s="4" t="s">
        <v>55</v>
      </c>
      <c r="B22" s="5" t="n">
        <v>209202</v>
      </c>
      <c r="C22" s="5" t="n">
        <v>191452</v>
      </c>
    </row>
    <row r="23" spans="1:3">
      <c r="A23" s="4" t="s">
        <v>56</v>
      </c>
      <c r="B23" s="5" t="n">
        <v>10528</v>
      </c>
      <c r="C23" s="5" t="n">
        <v>37792</v>
      </c>
    </row>
    <row r="24" spans="1:3">
      <c r="A24" s="4" t="s">
        <v>57</v>
      </c>
      <c r="B24" s="5" t="n">
        <v>111573</v>
      </c>
      <c r="C24" s="5" t="n">
        <v>92319</v>
      </c>
    </row>
    <row r="25" spans="1:3">
      <c r="A25" s="4" t="s">
        <v>58</v>
      </c>
      <c r="B25" s="5" t="n">
        <v>1237484</v>
      </c>
      <c r="C25" s="5" t="n">
        <v>1235157</v>
      </c>
    </row>
    <row r="26" spans="1:3">
      <c r="A26" s="4" t="s">
        <v>59</v>
      </c>
      <c r="B26" s="5" t="n">
        <v>150485</v>
      </c>
      <c r="C26" s="5" t="n">
        <v>134824</v>
      </c>
    </row>
    <row r="27" spans="1:3">
      <c r="A27" s="4" t="s">
        <v>60</v>
      </c>
      <c r="B27" s="5" t="n">
        <v>0</v>
      </c>
      <c r="C27" s="5" t="n">
        <v>115000</v>
      </c>
    </row>
    <row r="28" spans="1:3">
      <c r="A28" s="4" t="s">
        <v>61</v>
      </c>
      <c r="B28" s="5" t="n">
        <v>198564</v>
      </c>
      <c r="C28" s="5" t="n">
        <v>183444</v>
      </c>
    </row>
    <row r="29" spans="1:3">
      <c r="A29" s="4" t="s">
        <v>62</v>
      </c>
      <c r="B29" s="5" t="n">
        <v>6252</v>
      </c>
      <c r="C29" s="5" t="n">
        <v>7921</v>
      </c>
    </row>
    <row r="30" spans="1:3">
      <c r="A30" s="4" t="s">
        <v>63</v>
      </c>
      <c r="B30" s="5" t="n">
        <v>2060724</v>
      </c>
      <c r="C30" s="5" t="n">
        <v>2149770</v>
      </c>
    </row>
    <row r="31" spans="1:3">
      <c r="A31" s="4" t="s">
        <v>64</v>
      </c>
      <c r="B31" s="4" t="s">
        <v>65</v>
      </c>
      <c r="C31" s="4" t="s">
        <v>65</v>
      </c>
    </row>
    <row r="32" spans="1:3">
      <c r="A32" s="3" t="s">
        <v>66</v>
      </c>
    </row>
    <row r="33" spans="1:3">
      <c r="A33" s="4" t="s">
        <v>67</v>
      </c>
      <c r="B33" s="5" t="n">
        <v>0</v>
      </c>
      <c r="C33" s="5" t="n">
        <v>0</v>
      </c>
    </row>
    <row r="34" spans="1:3">
      <c r="A34" s="4" t="s">
        <v>68</v>
      </c>
      <c r="B34" s="5" t="n">
        <v>384709</v>
      </c>
      <c r="C34" s="5" t="n">
        <v>376898</v>
      </c>
    </row>
    <row r="35" spans="1:3">
      <c r="A35" s="4" t="s">
        <v>69</v>
      </c>
      <c r="B35" s="5" t="n">
        <v>-43524</v>
      </c>
      <c r="C35" s="5" t="n">
        <v>-14981</v>
      </c>
    </row>
    <row r="36" spans="1:3">
      <c r="A36" s="4" t="s">
        <v>70</v>
      </c>
      <c r="B36" s="5" t="n">
        <v>228613</v>
      </c>
      <c r="C36" s="5" t="n">
        <v>175997</v>
      </c>
    </row>
    <row r="37" spans="1:3">
      <c r="A37" s="4" t="s">
        <v>71</v>
      </c>
      <c r="B37" s="5" t="n">
        <v>-17989</v>
      </c>
      <c r="C37" s="5" t="n">
        <v>-17997</v>
      </c>
    </row>
    <row r="38" spans="1:3">
      <c r="A38" s="4" t="s">
        <v>72</v>
      </c>
      <c r="B38" s="5" t="n">
        <v>551810</v>
      </c>
      <c r="C38" s="5" t="n">
        <v>519918</v>
      </c>
    </row>
    <row r="39" spans="1:3">
      <c r="A39" s="4" t="s">
        <v>73</v>
      </c>
      <c r="B39" s="5" t="n">
        <v>1525</v>
      </c>
      <c r="C39" s="5" t="n">
        <v>6398</v>
      </c>
    </row>
    <row r="40" spans="1:3">
      <c r="A40" s="4" t="s">
        <v>74</v>
      </c>
      <c r="B40" s="5" t="n">
        <v>1606867</v>
      </c>
      <c r="C40" s="5" t="n">
        <v>1446361</v>
      </c>
    </row>
    <row r="41" spans="1:3">
      <c r="A41" s="4" t="s">
        <v>75</v>
      </c>
      <c r="B41" s="5" t="n">
        <v>2160202</v>
      </c>
      <c r="C41" s="5" t="n">
        <v>1972677</v>
      </c>
    </row>
    <row r="42" spans="1:3">
      <c r="A42" s="4" t="s">
        <v>76</v>
      </c>
      <c r="B42" s="5" t="n">
        <v>4220926</v>
      </c>
      <c r="C42" s="5" t="n">
        <v>4122447</v>
      </c>
    </row>
    <row r="43" spans="1:3">
      <c r="A43" s="4" t="s">
        <v>30</v>
      </c>
    </row>
    <row r="44" spans="1:3">
      <c r="A44" s="3" t="s">
        <v>66</v>
      </c>
    </row>
    <row r="45" spans="1:3">
      <c r="A45" s="4" t="s">
        <v>77</v>
      </c>
      <c r="B45" s="5" t="n">
        <v>0</v>
      </c>
      <c r="C45" s="5" t="n">
        <v>0</v>
      </c>
    </row>
    <row r="46" spans="1:3">
      <c r="A46" s="4" t="s">
        <v>32</v>
      </c>
    </row>
    <row r="47" spans="1:3">
      <c r="A47" s="3" t="s">
        <v>66</v>
      </c>
    </row>
    <row r="48" spans="1:3">
      <c r="A48" s="4" t="s">
        <v>77</v>
      </c>
      <c r="B48" s="6" t="n">
        <v>1</v>
      </c>
      <c r="C4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6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4</v>
      </c>
    </row>
    <row r="2" spans="1:3">
      <c r="A2" s="4" t="s">
        <v>79</v>
      </c>
      <c r="B2" s="5" t="n">
        <v>119428910</v>
      </c>
    </row>
    <row r="3" spans="1:3">
      <c r="A3" s="4" t="s">
        <v>80</v>
      </c>
      <c r="B3" s="7" t="n">
        <v>1e-05</v>
      </c>
      <c r="C3" s="7" t="n">
        <v>1e-05</v>
      </c>
    </row>
    <row r="4" spans="1:3">
      <c r="A4" s="4" t="s">
        <v>81</v>
      </c>
      <c r="B4" s="5" t="n">
        <v>50000000</v>
      </c>
      <c r="C4" s="5" t="n">
        <v>50000000</v>
      </c>
    </row>
    <row r="5" spans="1:3">
      <c r="A5" s="4" t="s">
        <v>82</v>
      </c>
      <c r="B5" s="5" t="n">
        <v>0</v>
      </c>
      <c r="C5" s="5" t="n">
        <v>0</v>
      </c>
    </row>
    <row r="6" spans="1:3">
      <c r="A6" s="4" t="s">
        <v>83</v>
      </c>
      <c r="B6" s="5" t="n">
        <v>0</v>
      </c>
      <c r="C6" s="5" t="n">
        <v>0</v>
      </c>
    </row>
    <row r="7" spans="1:3">
      <c r="A7" s="4" t="s">
        <v>84</v>
      </c>
      <c r="B7" s="5" t="n">
        <v>2853433</v>
      </c>
      <c r="C7" s="5" t="n">
        <v>934434</v>
      </c>
    </row>
    <row r="8" spans="1:3">
      <c r="A8" s="4" t="s">
        <v>30</v>
      </c>
    </row>
    <row r="9" spans="1:3">
      <c r="A9" s="4" t="s">
        <v>85</v>
      </c>
      <c r="B9" s="7" t="n">
        <v>1e-05</v>
      </c>
      <c r="C9" s="7" t="n">
        <v>1e-05</v>
      </c>
    </row>
    <row r="10" spans="1:3">
      <c r="A10" s="4" t="s">
        <v>86</v>
      </c>
      <c r="B10" s="5" t="n">
        <v>400000000</v>
      </c>
      <c r="C10" s="5" t="n">
        <v>400000000</v>
      </c>
    </row>
    <row r="11" spans="1:3">
      <c r="A11" s="4" t="s">
        <v>87</v>
      </c>
      <c r="B11" s="5" t="n">
        <v>33340291</v>
      </c>
      <c r="C11" s="5" t="n">
        <v>33158855</v>
      </c>
    </row>
    <row r="12" spans="1:3">
      <c r="A12" s="4" t="s">
        <v>79</v>
      </c>
      <c r="B12" s="5" t="n">
        <v>30486858</v>
      </c>
      <c r="C12" s="5" t="n">
        <v>32224421</v>
      </c>
    </row>
    <row r="13" spans="1:3">
      <c r="A13" s="4" t="s">
        <v>32</v>
      </c>
    </row>
    <row r="14" spans="1:3">
      <c r="A14" s="4" t="s">
        <v>85</v>
      </c>
      <c r="B14" s="7" t="n">
        <v>1e-05</v>
      </c>
      <c r="C14" s="7" t="n">
        <v>1e-05</v>
      </c>
    </row>
    <row r="15" spans="1:3">
      <c r="A15" s="4" t="s">
        <v>86</v>
      </c>
      <c r="B15" s="5" t="n">
        <v>200000000</v>
      </c>
      <c r="C15" s="5" t="n">
        <v>200000000</v>
      </c>
    </row>
    <row r="16" spans="1:3">
      <c r="A16" s="4" t="s">
        <v>87</v>
      </c>
      <c r="B16" s="5" t="n">
        <v>88942052</v>
      </c>
      <c r="C16" s="5" t="n">
        <v>89108569</v>
      </c>
    </row>
    <row r="17" spans="1:3">
      <c r="A17" s="4" t="s">
        <v>79</v>
      </c>
      <c r="B17" s="5" t="n">
        <v>88942052</v>
      </c>
      <c r="C17" s="5" t="n">
        <v>89108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5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32</v>
      </c>
    </row>
    <row r="4" spans="1:2">
      <c r="A4" s="4" t="s">
        <v>296</v>
      </c>
      <c r="B4" s="4" t="s">
        <v>297</v>
      </c>
    </row>
    <row r="5" spans="1:2">
      <c r="A5" s="4" t="s">
        <v>240</v>
      </c>
      <c r="B5" s="4" t="s">
        <v>298</v>
      </c>
    </row>
    <row r="6" spans="1:2">
      <c r="A6" s="4" t="s">
        <v>299</v>
      </c>
      <c r="B6" s="4" t="s">
        <v>300</v>
      </c>
    </row>
    <row r="7" spans="1:2">
      <c r="A7" s="4" t="s">
        <v>301</v>
      </c>
      <c r="B7" s="4" t="s">
        <v>302</v>
      </c>
    </row>
    <row r="8" spans="1:2">
      <c r="A8" s="4" t="s">
        <v>303</v>
      </c>
      <c r="B8" s="4" t="s">
        <v>304</v>
      </c>
    </row>
    <row r="9" spans="1:2">
      <c r="A9" s="4" t="s">
        <v>23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264</v>
      </c>
      <c r="B21" s="4" t="s">
        <v>328</v>
      </c>
    </row>
    <row r="22" spans="1:2">
      <c r="A22" s="4" t="s">
        <v>329</v>
      </c>
      <c r="B22" s="4" t="s">
        <v>330</v>
      </c>
    </row>
    <row r="23" spans="1:2">
      <c r="A23" s="4" t="s">
        <v>331</v>
      </c>
      <c r="B23" s="4" t="s">
        <v>332</v>
      </c>
    </row>
    <row r="24" spans="1:2">
      <c r="A24" s="4" t="s">
        <v>51</v>
      </c>
      <c r="B24" s="4" t="s">
        <v>333</v>
      </c>
    </row>
    <row r="25" spans="1:2">
      <c r="A25" s="4" t="s">
        <v>334</v>
      </c>
      <c r="B25" s="4" t="s">
        <v>335</v>
      </c>
    </row>
    <row r="26" spans="1:2">
      <c r="A26" s="4" t="s">
        <v>336</v>
      </c>
      <c r="B26" s="4" t="s">
        <v>337</v>
      </c>
    </row>
    <row r="27" spans="1:2">
      <c r="A27" s="4" t="s">
        <v>270</v>
      </c>
      <c r="B27" s="4" t="s">
        <v>338</v>
      </c>
    </row>
    <row r="28" spans="1:2">
      <c r="A28" s="4" t="s">
        <v>339</v>
      </c>
      <c r="B28" s="4" t="s">
        <v>340</v>
      </c>
    </row>
    <row r="29" spans="1:2">
      <c r="A29" s="4" t="s">
        <v>341</v>
      </c>
      <c r="B29" s="4" t="s">
        <v>342</v>
      </c>
    </row>
    <row r="30" spans="1:2">
      <c r="A30" s="4" t="s">
        <v>343</v>
      </c>
      <c r="B30" s="4" t="s">
        <v>344</v>
      </c>
    </row>
    <row r="31" spans="1:2">
      <c r="A31" s="4" t="s">
        <v>345</v>
      </c>
      <c r="B31" s="4" t="s">
        <v>346</v>
      </c>
    </row>
    <row r="32" spans="1:2">
      <c r="A32" s="4" t="s">
        <v>237</v>
      </c>
      <c r="B32" s="4" t="s">
        <v>347</v>
      </c>
    </row>
    <row r="33" spans="1:2">
      <c r="A33" s="4" t="s">
        <v>261</v>
      </c>
      <c r="B33" s="4" t="s">
        <v>348</v>
      </c>
    </row>
    <row r="34" spans="1:2">
      <c r="A34" s="4" t="s">
        <v>281</v>
      </c>
      <c r="B3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3425521</v>
      </c>
      <c r="C4" s="6" t="n">
        <v>2889968</v>
      </c>
      <c r="D4" s="6" t="n">
        <v>2619558</v>
      </c>
    </row>
    <row r="5" spans="1:4">
      <c r="A5" s="4" t="s">
        <v>92</v>
      </c>
      <c r="B5" s="5" t="n">
        <v>64553</v>
      </c>
      <c r="C5" s="5" t="n">
        <v>43770</v>
      </c>
      <c r="D5" s="5" t="n">
        <v>53381</v>
      </c>
    </row>
    <row r="6" spans="1:4">
      <c r="A6" s="4" t="s">
        <v>93</v>
      </c>
      <c r="B6" s="5" t="n">
        <v>59955</v>
      </c>
      <c r="C6" s="5" t="n">
        <v>43082</v>
      </c>
      <c r="D6" s="5" t="n">
        <v>35493</v>
      </c>
    </row>
    <row r="7" spans="1:4">
      <c r="A7" s="4" t="s">
        <v>94</v>
      </c>
      <c r="B7" s="5" t="n">
        <v>3550029</v>
      </c>
      <c r="C7" s="5" t="n">
        <v>2976820</v>
      </c>
      <c r="D7" s="5" t="n">
        <v>2708432</v>
      </c>
    </row>
    <row r="8" spans="1:4">
      <c r="A8" s="4" t="s">
        <v>95</v>
      </c>
      <c r="B8" s="5" t="n">
        <v>2801739</v>
      </c>
      <c r="C8" s="5" t="n">
        <v>2358823</v>
      </c>
      <c r="D8" s="5" t="n">
        <v>2082819</v>
      </c>
    </row>
    <row r="9" spans="1:4">
      <c r="A9" s="4" t="s">
        <v>96</v>
      </c>
      <c r="B9" s="5" t="n">
        <v>35912</v>
      </c>
      <c r="C9" s="5" t="n">
        <v>24546</v>
      </c>
      <c r="D9" s="5" t="n">
        <v>39696</v>
      </c>
    </row>
    <row r="10" spans="1:4">
      <c r="A10" s="4" t="s">
        <v>97</v>
      </c>
      <c r="B10" s="5" t="n">
        <v>32099</v>
      </c>
      <c r="C10" s="5" t="n">
        <v>25536</v>
      </c>
      <c r="D10" s="5" t="n">
        <v>19671</v>
      </c>
    </row>
    <row r="11" spans="1:4">
      <c r="A11" s="4" t="s">
        <v>98</v>
      </c>
      <c r="B11" s="5" t="n">
        <v>2869750</v>
      </c>
      <c r="C11" s="5" t="n">
        <v>2408905</v>
      </c>
      <c r="D11" s="5" t="n">
        <v>2142186</v>
      </c>
    </row>
    <row r="12" spans="1:4">
      <c r="A12" s="4" t="s">
        <v>99</v>
      </c>
      <c r="B12" s="5" t="n">
        <v>680279</v>
      </c>
      <c r="C12" s="5" t="n">
        <v>567915</v>
      </c>
      <c r="D12" s="5" t="n">
        <v>566246</v>
      </c>
    </row>
    <row r="13" spans="1:4">
      <c r="A13" s="4" t="s">
        <v>100</v>
      </c>
      <c r="B13" s="5" t="n">
        <v>239556</v>
      </c>
      <c r="C13" s="5" t="n">
        <v>198676</v>
      </c>
      <c r="D13" s="5" t="n">
        <v>168897</v>
      </c>
    </row>
    <row r="14" spans="1:4">
      <c r="A14" s="4" t="s">
        <v>101</v>
      </c>
      <c r="B14" s="5" t="n">
        <v>122207</v>
      </c>
      <c r="C14" s="5" t="n">
        <v>95235</v>
      </c>
      <c r="D14" s="5" t="n">
        <v>81153</v>
      </c>
    </row>
    <row r="15" spans="1:4">
      <c r="A15" s="4" t="s">
        <v>102</v>
      </c>
      <c r="B15" s="5" t="n">
        <v>-7453</v>
      </c>
      <c r="C15" s="5" t="n">
        <v>-1759</v>
      </c>
      <c r="D15" s="5" t="n">
        <v>-5405</v>
      </c>
    </row>
    <row r="16" spans="1:4">
      <c r="A16" s="4" t="s">
        <v>103</v>
      </c>
      <c r="B16" s="5" t="n">
        <v>-184</v>
      </c>
      <c r="C16" s="5" t="n">
        <v>-192</v>
      </c>
      <c r="D16" s="5" t="n">
        <v>1160</v>
      </c>
    </row>
    <row r="17" spans="1:4">
      <c r="A17" s="4" t="s">
        <v>104</v>
      </c>
      <c r="B17" s="5" t="n">
        <v>11947</v>
      </c>
      <c r="C17" s="5" t="n">
        <v>11634</v>
      </c>
      <c r="D17" s="5" t="n">
        <v>18447</v>
      </c>
    </row>
    <row r="18" spans="1:4">
      <c r="A18" s="4" t="s">
        <v>105</v>
      </c>
      <c r="B18" s="5" t="n">
        <v>0</v>
      </c>
      <c r="C18" s="5" t="n">
        <v>33317</v>
      </c>
      <c r="D18" s="5" t="n">
        <v>0</v>
      </c>
    </row>
    <row r="19" spans="1:4">
      <c r="A19" s="4" t="s">
        <v>106</v>
      </c>
      <c r="B19" s="5" t="n">
        <v>0</v>
      </c>
      <c r="C19" s="5" t="n">
        <v>-29983</v>
      </c>
      <c r="D19" s="5" t="n">
        <v>0</v>
      </c>
    </row>
    <row r="20" spans="1:4">
      <c r="A20" s="4" t="s">
        <v>107</v>
      </c>
      <c r="B20" s="5" t="n">
        <v>314206</v>
      </c>
      <c r="C20" s="5" t="n">
        <v>260987</v>
      </c>
      <c r="D20" s="5" t="n">
        <v>301994</v>
      </c>
    </row>
    <row r="21" spans="1:4">
      <c r="A21" s="4" t="s">
        <v>108</v>
      </c>
      <c r="B21" s="5" t="n">
        <v>107643</v>
      </c>
      <c r="C21" s="5" t="n">
        <v>90001</v>
      </c>
      <c r="D21" s="5" t="n">
        <v>76395</v>
      </c>
    </row>
    <row r="22" spans="1:4">
      <c r="A22" s="4" t="s">
        <v>109</v>
      </c>
      <c r="B22" s="5" t="n">
        <v>206563</v>
      </c>
      <c r="C22" s="5" t="n">
        <v>170986</v>
      </c>
      <c r="D22" s="5" t="n">
        <v>225599</v>
      </c>
    </row>
    <row r="23" spans="1:4">
      <c r="A23" s="3" t="s">
        <v>110</v>
      </c>
    </row>
    <row r="24" spans="1:4">
      <c r="A24" s="4" t="s">
        <v>111</v>
      </c>
      <c r="B24" s="5" t="n">
        <v>0</v>
      </c>
      <c r="C24" s="5" t="n">
        <v>0</v>
      </c>
      <c r="D24" s="5" t="n">
        <v>61786</v>
      </c>
    </row>
    <row r="25" spans="1:4">
      <c r="A25" s="4" t="s">
        <v>112</v>
      </c>
      <c r="B25" s="5" t="n">
        <v>0</v>
      </c>
      <c r="C25" s="5" t="n">
        <v>-9043</v>
      </c>
      <c r="D25" s="5" t="n">
        <v>0</v>
      </c>
    </row>
    <row r="26" spans="1:4">
      <c r="A26" s="4" t="s">
        <v>113</v>
      </c>
      <c r="B26" s="5" t="n">
        <v>0</v>
      </c>
      <c r="C26" s="5" t="n">
        <v>80205</v>
      </c>
      <c r="D26" s="5" t="n">
        <v>0</v>
      </c>
    </row>
    <row r="27" spans="1:4">
      <c r="A27" s="4" t="s">
        <v>114</v>
      </c>
      <c r="B27" s="5" t="n">
        <v>0</v>
      </c>
      <c r="C27" s="5" t="n">
        <v>-13103</v>
      </c>
      <c r="D27" s="5" t="n">
        <v>-19884</v>
      </c>
    </row>
    <row r="28" spans="1:4">
      <c r="A28" s="4" t="s">
        <v>115</v>
      </c>
      <c r="B28" s="5" t="n">
        <v>0</v>
      </c>
      <c r="C28" s="5" t="n">
        <v>58059</v>
      </c>
      <c r="D28" s="5" t="n">
        <v>41902</v>
      </c>
    </row>
    <row r="29" spans="1:4">
      <c r="A29" s="4" t="s">
        <v>116</v>
      </c>
      <c r="B29" s="5" t="n">
        <v>206563</v>
      </c>
      <c r="C29" s="5" t="n">
        <v>229045</v>
      </c>
      <c r="D29" s="5" t="n">
        <v>267501</v>
      </c>
    </row>
    <row r="30" spans="1:4">
      <c r="A30" s="4" t="s">
        <v>117</v>
      </c>
      <c r="B30" s="5" t="n">
        <v>-1294</v>
      </c>
      <c r="C30" s="5" t="n">
        <v>-1681</v>
      </c>
      <c r="D30" s="5" t="n">
        <v>-1648</v>
      </c>
    </row>
    <row r="31" spans="1:4">
      <c r="A31" s="4" t="s">
        <v>118</v>
      </c>
      <c r="B31" s="5" t="n">
        <v>205269</v>
      </c>
      <c r="C31" s="5" t="n">
        <v>227364</v>
      </c>
      <c r="D31" s="5" t="n">
        <v>265853</v>
      </c>
    </row>
    <row r="32" spans="1:4">
      <c r="A32" s="4" t="s">
        <v>119</v>
      </c>
      <c r="B32" s="5" t="n">
        <v>-152653</v>
      </c>
      <c r="C32" s="5" t="n">
        <v>-123909</v>
      </c>
      <c r="D32" s="5" t="n">
        <v>-163790</v>
      </c>
    </row>
    <row r="33" spans="1:4">
      <c r="A33" s="4" t="s">
        <v>120</v>
      </c>
      <c r="B33" s="5" t="n">
        <v>0</v>
      </c>
      <c r="C33" s="5" t="n">
        <v>-42406</v>
      </c>
      <c r="D33" s="5" t="n">
        <v>-30594</v>
      </c>
    </row>
    <row r="34" spans="1:4">
      <c r="A34" s="4" t="s">
        <v>121</v>
      </c>
      <c r="B34" s="6" t="n">
        <v>52616</v>
      </c>
      <c r="C34" s="6" t="n">
        <v>61049</v>
      </c>
      <c r="D34" s="6" t="n">
        <v>71469</v>
      </c>
    </row>
    <row r="35" spans="1:4">
      <c r="A35" s="3" t="s">
        <v>122</v>
      </c>
    </row>
    <row r="36" spans="1:4">
      <c r="A36" s="4" t="s">
        <v>123</v>
      </c>
      <c r="B36" s="8" t="n">
        <v>1.69</v>
      </c>
      <c r="C36" s="8" t="n">
        <v>1.38</v>
      </c>
      <c r="D36" s="8" t="n">
        <v>1.83</v>
      </c>
    </row>
    <row r="37" spans="1:4">
      <c r="A37" s="4" t="s">
        <v>124</v>
      </c>
      <c r="B37" s="5" t="n">
        <v>0</v>
      </c>
      <c r="C37" s="9" t="n">
        <v>0.47</v>
      </c>
      <c r="D37" s="9" t="n">
        <v>0.34</v>
      </c>
    </row>
    <row r="38" spans="1:4">
      <c r="A38" s="4" t="s">
        <v>125</v>
      </c>
      <c r="B38" s="9" t="n">
        <v>1.69</v>
      </c>
      <c r="C38" s="9" t="n">
        <v>1.85</v>
      </c>
      <c r="D38" s="9" t="n">
        <v>2.17</v>
      </c>
    </row>
    <row r="39" spans="1:4">
      <c r="A39" s="3" t="s">
        <v>126</v>
      </c>
    </row>
    <row r="40" spans="1:4">
      <c r="A40" s="4" t="s">
        <v>123</v>
      </c>
      <c r="B40" s="9" t="n">
        <v>1.69</v>
      </c>
      <c r="C40" s="9" t="n">
        <v>1.38</v>
      </c>
      <c r="D40" s="9" t="n">
        <v>1.83</v>
      </c>
    </row>
    <row r="41" spans="1:4">
      <c r="A41" s="4" t="s">
        <v>124</v>
      </c>
      <c r="B41" s="5" t="n">
        <v>0</v>
      </c>
      <c r="C41" s="9" t="n">
        <v>0.47</v>
      </c>
      <c r="D41" s="9" t="n">
        <v>0.34</v>
      </c>
    </row>
    <row r="42" spans="1:4">
      <c r="A42" s="4" t="s">
        <v>125</v>
      </c>
      <c r="B42" s="8" t="n">
        <v>1.69</v>
      </c>
      <c r="C42" s="8" t="n">
        <v>1.85</v>
      </c>
      <c r="D42" s="8" t="n">
        <v>2.17</v>
      </c>
    </row>
    <row r="43" spans="1:4">
      <c r="A43" s="3" t="s">
        <v>127</v>
      </c>
    </row>
    <row r="44" spans="1:4">
      <c r="A44" s="4" t="s">
        <v>128</v>
      </c>
      <c r="B44" s="5" t="n">
        <v>31084</v>
      </c>
      <c r="C44" s="5" t="n">
        <v>33063</v>
      </c>
      <c r="D44" s="5" t="n">
        <v>32937</v>
      </c>
    </row>
    <row r="45" spans="1:4">
      <c r="A45" s="4" t="s">
        <v>129</v>
      </c>
      <c r="B45" s="5" t="n">
        <v>120832</v>
      </c>
      <c r="C45" s="5" t="n">
        <v>122384</v>
      </c>
      <c r="D45" s="5" t="n">
        <v>122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6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row>
    <row r="10" spans="1:2">
      <c r="A10" s="3" t="s">
        <v>408</v>
      </c>
    </row>
    <row r="11" spans="1:2">
      <c r="A11" s="4" t="s">
        <v>420</v>
      </c>
      <c r="B11" s="4" t="s">
        <v>421</v>
      </c>
    </row>
    <row r="12" spans="1:2">
      <c r="A12" s="4" t="s">
        <v>422</v>
      </c>
    </row>
    <row r="13" spans="1:2">
      <c r="A13" s="3" t="s">
        <v>408</v>
      </c>
    </row>
    <row r="14" spans="1:2">
      <c r="A14" s="4" t="s">
        <v>420</v>
      </c>
      <c r="B14" s="4" t="s">
        <v>423</v>
      </c>
    </row>
    <row r="15" spans="1:2">
      <c r="A15" s="4" t="s">
        <v>424</v>
      </c>
    </row>
    <row r="16" spans="1:2">
      <c r="A16" s="3" t="s">
        <v>408</v>
      </c>
    </row>
    <row r="17" spans="1:2">
      <c r="A17" s="4" t="s">
        <v>420</v>
      </c>
      <c r="B17"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v>
      </c>
    </row>
    <row r="3" spans="1:2">
      <c r="A3" s="3" t="s">
        <v>268</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82</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85</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v>
      </c>
    </row>
    <row r="3" spans="1:2">
      <c r="A3" s="3" t="s">
        <v>288</v>
      </c>
    </row>
    <row r="4" spans="1:2">
      <c r="A4" s="4" t="s">
        <v>452</v>
      </c>
      <c r="B4"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89</v>
      </c>
    </row>
    <row r="3" spans="1:4">
      <c r="A3" s="4" t="s">
        <v>131</v>
      </c>
      <c r="B3" s="6" t="n">
        <v>206563</v>
      </c>
      <c r="C3" s="6" t="n">
        <v>229045</v>
      </c>
      <c r="D3" s="6" t="n">
        <v>267501</v>
      </c>
    </row>
    <row r="4" spans="1:4">
      <c r="A4" s="3" t="s">
        <v>132</v>
      </c>
    </row>
    <row r="5" spans="1:4">
      <c r="A5" s="4" t="s">
        <v>133</v>
      </c>
      <c r="B5" s="5" t="n">
        <v>0</v>
      </c>
      <c r="C5" s="5" t="n">
        <v>-27779</v>
      </c>
      <c r="D5" s="5" t="n">
        <v>-35421</v>
      </c>
    </row>
    <row r="6" spans="1:4">
      <c r="A6" s="4" t="s">
        <v>134</v>
      </c>
      <c r="B6" s="5" t="n">
        <v>-244</v>
      </c>
      <c r="C6" s="5" t="n">
        <v>1613</v>
      </c>
      <c r="D6" s="5" t="n">
        <v>-3295</v>
      </c>
    </row>
    <row r="7" spans="1:4">
      <c r="A7" s="4" t="s">
        <v>135</v>
      </c>
      <c r="B7" s="5" t="n">
        <v>-244</v>
      </c>
      <c r="C7" s="5" t="n">
        <v>-26166</v>
      </c>
      <c r="D7" s="5" t="n">
        <v>-38716</v>
      </c>
    </row>
    <row r="8" spans="1:4">
      <c r="A8" s="4" t="s">
        <v>136</v>
      </c>
      <c r="B8" s="5" t="n">
        <v>206319</v>
      </c>
      <c r="C8" s="5" t="n">
        <v>202879</v>
      </c>
      <c r="D8" s="5" t="n">
        <v>228785</v>
      </c>
    </row>
    <row r="9" spans="1:4">
      <c r="A9" s="4" t="s">
        <v>137</v>
      </c>
      <c r="B9" s="5" t="n">
        <v>52624</v>
      </c>
      <c r="C9" s="5" t="n">
        <v>53962</v>
      </c>
      <c r="D9" s="5" t="n">
        <v>61011</v>
      </c>
    </row>
    <row r="10" spans="1:4">
      <c r="A10" s="4" t="s">
        <v>138</v>
      </c>
    </row>
    <row r="11" spans="1:4">
      <c r="A11" s="3" t="s">
        <v>132</v>
      </c>
    </row>
    <row r="12" spans="1:4">
      <c r="A12" s="4" t="s">
        <v>139</v>
      </c>
      <c r="B12" s="5" t="n">
        <v>-1294</v>
      </c>
      <c r="C12" s="5" t="n">
        <v>-1681</v>
      </c>
      <c r="D12" s="5" t="n">
        <v>-1648</v>
      </c>
    </row>
    <row r="13" spans="1:4">
      <c r="A13" s="4" t="s">
        <v>140</v>
      </c>
    </row>
    <row r="14" spans="1:4">
      <c r="A14" s="3" t="s">
        <v>132</v>
      </c>
    </row>
    <row r="15" spans="1:4">
      <c r="A15" s="4" t="s">
        <v>139</v>
      </c>
      <c r="B15" s="6" t="n">
        <v>-152401</v>
      </c>
      <c r="C15" s="6" t="n">
        <v>-147236</v>
      </c>
      <c r="D15" s="6" t="n">
        <v>-1661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2</v>
      </c>
    </row>
    <row r="3" spans="1:2">
      <c r="A3" s="3" t="s">
        <v>259</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7</v>
      </c>
      <c r="B1" s="2" t="s">
        <v>1</v>
      </c>
    </row>
    <row r="2" spans="1:2">
      <c r="B2" s="2" t="s">
        <v>2</v>
      </c>
    </row>
    <row r="3" spans="1:2">
      <c r="A3" s="3" t="s">
        <v>293</v>
      </c>
    </row>
    <row r="4" spans="1:2">
      <c r="A4" s="4" t="s">
        <v>458</v>
      </c>
      <c r="B4"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24"/>
  </cols>
  <sheetData>
    <row r="1" spans="1:5">
      <c r="A1" s="1" t="s">
        <v>460</v>
      </c>
      <c r="B1" s="2" t="s">
        <v>461</v>
      </c>
      <c r="C1" s="2" t="s">
        <v>462</v>
      </c>
      <c r="D1" s="2" t="s">
        <v>463</v>
      </c>
      <c r="E1" s="2" t="s">
        <v>464</v>
      </c>
    </row>
    <row r="2" spans="1:5">
      <c r="A2" s="3" t="s">
        <v>229</v>
      </c>
    </row>
    <row r="3" spans="1:5">
      <c r="A3" s="4" t="s">
        <v>465</v>
      </c>
      <c r="C3" s="5" t="n">
        <v>4</v>
      </c>
    </row>
    <row r="4" spans="1:5">
      <c r="A4" s="3" t="s">
        <v>466</v>
      </c>
    </row>
    <row r="5" spans="1:5">
      <c r="A5" s="4" t="s">
        <v>467</v>
      </c>
      <c r="C5" s="4" t="s">
        <v>468</v>
      </c>
    </row>
    <row r="6" spans="1:5">
      <c r="A6" s="4" t="s">
        <v>469</v>
      </c>
    </row>
    <row r="7" spans="1:5">
      <c r="A7" s="3" t="s">
        <v>466</v>
      </c>
    </row>
    <row r="8" spans="1:5">
      <c r="A8" s="4" t="s">
        <v>470</v>
      </c>
      <c r="B8" s="5" t="n">
        <v>1100</v>
      </c>
    </row>
    <row r="9" spans="1:5">
      <c r="A9" s="4" t="s">
        <v>471</v>
      </c>
      <c r="B9" s="10" t="n">
        <v>83.59999999999999</v>
      </c>
    </row>
    <row r="10" spans="1:5">
      <c r="A10" s="4" t="s">
        <v>30</v>
      </c>
    </row>
    <row r="11" spans="1:5">
      <c r="A11" s="3" t="s">
        <v>466</v>
      </c>
    </row>
    <row r="12" spans="1:5">
      <c r="A12" s="4" t="s">
        <v>85</v>
      </c>
      <c r="C12" s="7" t="n">
        <v>1e-05</v>
      </c>
      <c r="D12" s="7" t="n">
        <v>1e-05</v>
      </c>
      <c r="E12" s="7" t="n">
        <v>1e-05</v>
      </c>
    </row>
    <row r="13" spans="1:5">
      <c r="A13" s="4" t="s">
        <v>467</v>
      </c>
      <c r="C13" s="4" t="s">
        <v>472</v>
      </c>
    </row>
    <row r="14" spans="1:5">
      <c r="A14" s="4" t="s">
        <v>32</v>
      </c>
    </row>
    <row r="15" spans="1:5">
      <c r="A15" s="3" t="s">
        <v>466</v>
      </c>
    </row>
    <row r="16" spans="1:5">
      <c r="A16" s="4" t="s">
        <v>85</v>
      </c>
      <c r="C16" s="7" t="n">
        <v>1e-05</v>
      </c>
      <c r="D16" s="7" t="n">
        <v>1e-05</v>
      </c>
    </row>
    <row r="17" spans="1:5">
      <c r="A17" s="4" t="s">
        <v>467</v>
      </c>
      <c r="C17" s="4" t="s">
        <v>473</v>
      </c>
      <c r="D17" s="4" t="s">
        <v>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75</v>
      </c>
      <c r="B1" s="2" t="s">
        <v>1</v>
      </c>
    </row>
    <row r="2" spans="1:4">
      <c r="B2" s="2" t="s">
        <v>476</v>
      </c>
      <c r="C2" s="2" t="s">
        <v>477</v>
      </c>
      <c r="D2" s="2" t="s">
        <v>478</v>
      </c>
    </row>
    <row r="3" spans="1:4">
      <c r="A3" s="3" t="s">
        <v>479</v>
      </c>
    </row>
    <row r="4" spans="1:4">
      <c r="A4" s="4" t="s">
        <v>480</v>
      </c>
      <c r="B4" s="6" t="n">
        <v>12516000</v>
      </c>
      <c r="C4" s="6" t="n">
        <v>14843000</v>
      </c>
    </row>
    <row r="5" spans="1:4">
      <c r="A5" s="4" t="s">
        <v>37</v>
      </c>
      <c r="B5" s="5" t="n">
        <v>1633000</v>
      </c>
      <c r="C5" s="5" t="n">
        <v>1280000</v>
      </c>
    </row>
    <row r="6" spans="1:4">
      <c r="A6" s="4" t="s">
        <v>182</v>
      </c>
      <c r="B6" s="5" t="n">
        <v>3473000</v>
      </c>
      <c r="C6" s="5" t="n">
        <v>0</v>
      </c>
      <c r="D6" s="6" t="n">
        <v>0</v>
      </c>
    </row>
    <row r="7" spans="1:4">
      <c r="A7" s="4" t="s">
        <v>481</v>
      </c>
      <c r="B7" s="5" t="n">
        <v>5000</v>
      </c>
      <c r="C7" s="5" t="n">
        <v>200000</v>
      </c>
    </row>
    <row r="8" spans="1:4">
      <c r="A8" s="4" t="s">
        <v>482</v>
      </c>
      <c r="B8" s="5" t="n">
        <v>0</v>
      </c>
      <c r="C8" s="5" t="n">
        <v>0</v>
      </c>
      <c r="D8" s="5" t="n">
        <v>0</v>
      </c>
    </row>
    <row r="9" spans="1:4">
      <c r="A9" s="4" t="s">
        <v>483</v>
      </c>
      <c r="B9" s="6" t="n">
        <v>2900000</v>
      </c>
      <c r="C9" s="5" t="n">
        <v>3300000</v>
      </c>
      <c r="D9" s="6" t="n">
        <v>3000000</v>
      </c>
    </row>
    <row r="10" spans="1:4">
      <c r="A10" s="4" t="s">
        <v>484</v>
      </c>
    </row>
    <row r="11" spans="1:4">
      <c r="A11" s="3" t="s">
        <v>479</v>
      </c>
    </row>
    <row r="12" spans="1:4">
      <c r="A12" s="4" t="s">
        <v>485</v>
      </c>
      <c r="B12" s="5" t="n">
        <v>7</v>
      </c>
    </row>
    <row r="13" spans="1:4">
      <c r="A13" s="4" t="s">
        <v>486</v>
      </c>
      <c r="B13" s="6" t="n">
        <v>16200000</v>
      </c>
    </row>
    <row r="14" spans="1:4">
      <c r="A14" s="4" t="s">
        <v>487</v>
      </c>
    </row>
    <row r="15" spans="1:4">
      <c r="A15" s="3" t="s">
        <v>479</v>
      </c>
    </row>
    <row r="16" spans="1:4">
      <c r="A16" s="4" t="s">
        <v>486</v>
      </c>
      <c r="B16" s="5" t="n">
        <v>2200000</v>
      </c>
    </row>
    <row r="17" spans="1:4">
      <c r="A17" s="4" t="s">
        <v>488</v>
      </c>
    </row>
    <row r="18" spans="1:4">
      <c r="A18" s="3" t="s">
        <v>479</v>
      </c>
    </row>
    <row r="19" spans="1:4">
      <c r="A19" s="4" t="s">
        <v>486</v>
      </c>
      <c r="B19" s="6" t="n">
        <v>14000000</v>
      </c>
    </row>
    <row r="20" spans="1:4">
      <c r="A20" s="4" t="s">
        <v>489</v>
      </c>
    </row>
    <row r="21" spans="1:4">
      <c r="A21" s="3" t="s">
        <v>479</v>
      </c>
    </row>
    <row r="22" spans="1:4">
      <c r="A22" s="4" t="s">
        <v>485</v>
      </c>
      <c r="B22" s="5" t="n">
        <v>0</v>
      </c>
    </row>
    <row r="23" spans="1:4">
      <c r="A23" s="4" t="s">
        <v>490</v>
      </c>
    </row>
    <row r="24" spans="1:4">
      <c r="A24" s="3" t="s">
        <v>479</v>
      </c>
    </row>
    <row r="25" spans="1:4">
      <c r="A25" s="4" t="s">
        <v>491</v>
      </c>
      <c r="B25" s="4" t="s">
        <v>492</v>
      </c>
    </row>
    <row r="26" spans="1:4">
      <c r="A26" s="4" t="s">
        <v>493</v>
      </c>
    </row>
    <row r="27" spans="1:4">
      <c r="A27" s="3" t="s">
        <v>479</v>
      </c>
    </row>
    <row r="28" spans="1:4">
      <c r="A28" s="4" t="s">
        <v>491</v>
      </c>
      <c r="B28" s="4" t="s">
        <v>494</v>
      </c>
    </row>
    <row r="29" spans="1:4">
      <c r="A29" s="4" t="s">
        <v>495</v>
      </c>
    </row>
    <row r="30" spans="1:4">
      <c r="A30" s="3" t="s">
        <v>479</v>
      </c>
    </row>
    <row r="31" spans="1:4">
      <c r="A31" s="4" t="s">
        <v>496</v>
      </c>
      <c r="B31" s="4" t="s">
        <v>497</v>
      </c>
    </row>
    <row r="32" spans="1:4">
      <c r="A32" s="4" t="s">
        <v>498</v>
      </c>
    </row>
    <row r="33" spans="1:4">
      <c r="A33" s="3" t="s">
        <v>479</v>
      </c>
    </row>
    <row r="34" spans="1:4">
      <c r="A34" s="4" t="s">
        <v>496</v>
      </c>
      <c r="B34" s="4" t="s">
        <v>499</v>
      </c>
    </row>
    <row r="35" spans="1:4">
      <c r="A35" s="4" t="s">
        <v>500</v>
      </c>
    </row>
    <row r="36" spans="1:4">
      <c r="A36" s="3" t="s">
        <v>479</v>
      </c>
    </row>
    <row r="37" spans="1:4">
      <c r="A37" s="4" t="s">
        <v>496</v>
      </c>
      <c r="B37" s="4" t="s">
        <v>494</v>
      </c>
    </row>
    <row r="38" spans="1:4">
      <c r="A38" s="4" t="s">
        <v>501</v>
      </c>
    </row>
    <row r="39" spans="1:4">
      <c r="A39" s="3" t="s">
        <v>479</v>
      </c>
    </row>
    <row r="40" spans="1:4">
      <c r="A40" s="4" t="s">
        <v>496</v>
      </c>
      <c r="B40" s="4" t="s">
        <v>502</v>
      </c>
    </row>
    <row r="41" spans="1:4">
      <c r="A41" s="4" t="s">
        <v>503</v>
      </c>
    </row>
    <row r="42" spans="1:4">
      <c r="A42" s="3" t="s">
        <v>479</v>
      </c>
    </row>
    <row r="43" spans="1:4">
      <c r="A43" s="4" t="s">
        <v>496</v>
      </c>
      <c r="B43" s="4" t="s">
        <v>504</v>
      </c>
    </row>
    <row r="44" spans="1:4">
      <c r="A44" s="4" t="s">
        <v>505</v>
      </c>
    </row>
    <row r="45" spans="1:4">
      <c r="A45" s="3" t="s">
        <v>479</v>
      </c>
    </row>
    <row r="46" spans="1:4">
      <c r="A46" s="4" t="s">
        <v>496</v>
      </c>
      <c r="B46" s="4" t="s">
        <v>492</v>
      </c>
    </row>
    <row r="47" spans="1:4">
      <c r="A47" s="4" t="s">
        <v>506</v>
      </c>
    </row>
    <row r="48" spans="1:4">
      <c r="A48" s="3" t="s">
        <v>479</v>
      </c>
    </row>
    <row r="49" spans="1:4">
      <c r="A49" s="4" t="s">
        <v>480</v>
      </c>
      <c r="B49" s="6" t="n">
        <v>3500000</v>
      </c>
      <c r="C49" s="5" t="n">
        <v>5100000</v>
      </c>
    </row>
    <row r="50" spans="1:4">
      <c r="A50" s="4" t="s">
        <v>507</v>
      </c>
    </row>
    <row r="51" spans="1:4">
      <c r="A51" s="3" t="s">
        <v>479</v>
      </c>
    </row>
    <row r="52" spans="1:4">
      <c r="A52" s="4" t="s">
        <v>480</v>
      </c>
      <c r="C52" s="5" t="n">
        <v>5100000</v>
      </c>
    </row>
    <row r="53" spans="1:4">
      <c r="A53" s="4" t="s">
        <v>508</v>
      </c>
    </row>
    <row r="54" spans="1:4">
      <c r="A54" s="3" t="s">
        <v>479</v>
      </c>
    </row>
    <row r="55" spans="1:4">
      <c r="A55" s="4" t="s">
        <v>480</v>
      </c>
      <c r="C55" s="5" t="n">
        <v>-14800000</v>
      </c>
    </row>
    <row r="56" spans="1:4">
      <c r="A56" s="4" t="s">
        <v>509</v>
      </c>
    </row>
    <row r="57" spans="1:4">
      <c r="A57" s="3" t="s">
        <v>479</v>
      </c>
    </row>
    <row r="58" spans="1:4">
      <c r="A58" s="4" t="s">
        <v>480</v>
      </c>
      <c r="C58" s="6" t="n">
        <v>14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3" t="s">
        <v>511</v>
      </c>
    </row>
    <row r="3" spans="1:3">
      <c r="A3" s="4" t="s">
        <v>512</v>
      </c>
      <c r="B3" s="6" t="n">
        <v>59372</v>
      </c>
      <c r="C3" s="6" t="n">
        <v>66478</v>
      </c>
    </row>
    <row r="4" spans="1:3">
      <c r="A4" s="4" t="s">
        <v>513</v>
      </c>
      <c r="B4" s="5" t="n">
        <v>14053</v>
      </c>
      <c r="C4" s="5" t="n">
        <v>13870</v>
      </c>
    </row>
    <row r="5" spans="1:3">
      <c r="A5" s="4" t="s">
        <v>514</v>
      </c>
      <c r="B5" s="6" t="n">
        <v>73425</v>
      </c>
      <c r="C5" s="6" t="n">
        <v>803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4</v>
      </c>
      <c r="D2" s="2" t="s">
        <v>89</v>
      </c>
    </row>
    <row r="3" spans="1:4">
      <c r="A3" s="3" t="s">
        <v>479</v>
      </c>
    </row>
    <row r="4" spans="1:4">
      <c r="A4" s="4" t="s">
        <v>516</v>
      </c>
      <c r="B4" s="6" t="n">
        <v>8500000</v>
      </c>
      <c r="C4" s="6" t="n">
        <v>34300000</v>
      </c>
    </row>
    <row r="5" spans="1:4">
      <c r="A5" s="4" t="s">
        <v>517</v>
      </c>
      <c r="B5" s="5" t="n">
        <v>0</v>
      </c>
      <c r="C5" s="5" t="n">
        <v>0</v>
      </c>
      <c r="D5" s="6" t="n">
        <v>0</v>
      </c>
    </row>
    <row r="6" spans="1:4">
      <c r="A6" s="4" t="s">
        <v>518</v>
      </c>
      <c r="B6" s="6" t="n">
        <v>50000000</v>
      </c>
    </row>
    <row r="7" spans="1:4">
      <c r="A7" s="4" t="s">
        <v>519</v>
      </c>
      <c r="B7" s="4" t="s">
        <v>494</v>
      </c>
    </row>
    <row r="8" spans="1:4">
      <c r="A8" s="4" t="s">
        <v>520</v>
      </c>
      <c r="B8" s="4" t="s">
        <v>521</v>
      </c>
    </row>
    <row r="9" spans="1:4">
      <c r="A9" s="4" t="s">
        <v>522</v>
      </c>
      <c r="B9" s="6" t="n">
        <v>250500000</v>
      </c>
      <c r="C9" s="5" t="n">
        <v>179300000</v>
      </c>
      <c r="D9" s="5" t="n">
        <v>150900000</v>
      </c>
    </row>
    <row r="10" spans="1:4">
      <c r="A10" s="4" t="s">
        <v>523</v>
      </c>
      <c r="B10" s="6" t="n">
        <v>30900000</v>
      </c>
      <c r="C10" s="6" t="n">
        <v>30100000</v>
      </c>
      <c r="D10" s="6" t="n">
        <v>26100000</v>
      </c>
    </row>
    <row r="11" spans="1:4">
      <c r="A11" s="4" t="s">
        <v>524</v>
      </c>
    </row>
    <row r="12" spans="1:4">
      <c r="A12" s="3" t="s">
        <v>479</v>
      </c>
    </row>
    <row r="13" spans="1:4">
      <c r="A13" s="4" t="s">
        <v>520</v>
      </c>
      <c r="B13" s="4" t="s">
        <v>4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2</v>
      </c>
      <c r="D1" s="2" t="s">
        <v>34</v>
      </c>
      <c r="E1" s="2" t="s">
        <v>527</v>
      </c>
      <c r="F1" s="2" t="s">
        <v>528</v>
      </c>
    </row>
    <row r="2" spans="1:6">
      <c r="A2" s="3" t="s">
        <v>529</v>
      </c>
    </row>
    <row r="3" spans="1:6">
      <c r="A3" s="4" t="s">
        <v>51</v>
      </c>
      <c r="C3" s="6" t="n">
        <v>66198</v>
      </c>
      <c r="D3" s="6" t="n">
        <v>57698</v>
      </c>
    </row>
    <row r="4" spans="1:6">
      <c r="A4" s="4" t="s">
        <v>530</v>
      </c>
    </row>
    <row r="5" spans="1:6">
      <c r="A5" s="3" t="s">
        <v>529</v>
      </c>
    </row>
    <row r="6" spans="1:6">
      <c r="A6" s="4" t="s">
        <v>51</v>
      </c>
      <c r="D6" s="5" t="n">
        <v>27800</v>
      </c>
    </row>
    <row r="7" spans="1:6">
      <c r="A7" s="4" t="s">
        <v>531</v>
      </c>
    </row>
    <row r="8" spans="1:6">
      <c r="A8" s="3" t="s">
        <v>529</v>
      </c>
    </row>
    <row r="9" spans="1:6">
      <c r="A9" s="4" t="s">
        <v>51</v>
      </c>
      <c r="D9" s="5" t="n">
        <v>6500</v>
      </c>
    </row>
    <row r="10" spans="1:6">
      <c r="A10" s="4" t="s">
        <v>469</v>
      </c>
    </row>
    <row r="11" spans="1:6">
      <c r="A11" s="3" t="s">
        <v>532</v>
      </c>
    </row>
    <row r="12" spans="1:6">
      <c r="A12" s="4" t="s">
        <v>533</v>
      </c>
      <c r="B12" s="6" t="n">
        <v>83600</v>
      </c>
    </row>
    <row r="13" spans="1:6">
      <c r="A13" s="4" t="s">
        <v>534</v>
      </c>
      <c r="B13" s="5" t="n">
        <v>19700</v>
      </c>
    </row>
    <row r="14" spans="1:6">
      <c r="A14" s="3" t="s">
        <v>529</v>
      </c>
    </row>
    <row r="15" spans="1:6">
      <c r="A15" s="4" t="s">
        <v>535</v>
      </c>
      <c r="B15" s="5" t="n">
        <v>76152</v>
      </c>
    </row>
    <row r="16" spans="1:6">
      <c r="A16" s="4" t="s">
        <v>42</v>
      </c>
      <c r="B16" s="5" t="n">
        <v>984</v>
      </c>
    </row>
    <row r="17" spans="1:6">
      <c r="A17" s="4" t="s">
        <v>536</v>
      </c>
      <c r="B17" s="5" t="n">
        <v>816</v>
      </c>
    </row>
    <row r="18" spans="1:6">
      <c r="A18" s="4" t="s">
        <v>537</v>
      </c>
      <c r="B18" s="5" t="n">
        <v>204</v>
      </c>
    </row>
    <row r="19" spans="1:6">
      <c r="A19" s="4" t="s">
        <v>51</v>
      </c>
      <c r="B19" s="5" t="n">
        <v>8500</v>
      </c>
    </row>
    <row r="20" spans="1:6">
      <c r="A20" s="4" t="s">
        <v>52</v>
      </c>
      <c r="B20" s="5" t="n">
        <v>86656</v>
      </c>
    </row>
    <row r="21" spans="1:6">
      <c r="A21" s="3" t="s">
        <v>538</v>
      </c>
    </row>
    <row r="22" spans="1:6">
      <c r="A22" s="4" t="s">
        <v>55</v>
      </c>
      <c r="B22" s="5" t="n">
        <v>2562</v>
      </c>
    </row>
    <row r="23" spans="1:6">
      <c r="A23" s="4" t="s">
        <v>57</v>
      </c>
      <c r="B23" s="5" t="n">
        <v>463</v>
      </c>
    </row>
    <row r="24" spans="1:6">
      <c r="A24" s="4" t="s">
        <v>539</v>
      </c>
      <c r="B24" s="6" t="n">
        <v>83631</v>
      </c>
    </row>
    <row r="25" spans="1:6">
      <c r="A25" s="4" t="s">
        <v>540</v>
      </c>
    </row>
    <row r="26" spans="1:6">
      <c r="A26" s="3" t="s">
        <v>529</v>
      </c>
    </row>
    <row r="27" spans="1:6">
      <c r="A27" s="4" t="s">
        <v>535</v>
      </c>
      <c r="F27" s="6" t="n">
        <v>55559</v>
      </c>
    </row>
    <row r="28" spans="1:6">
      <c r="A28" s="4" t="s">
        <v>42</v>
      </c>
      <c r="F28" s="5" t="n">
        <v>0</v>
      </c>
    </row>
    <row r="29" spans="1:6">
      <c r="A29" s="4" t="s">
        <v>536</v>
      </c>
      <c r="F29" s="5" t="n">
        <v>1301</v>
      </c>
    </row>
    <row r="30" spans="1:6">
      <c r="A30" s="4" t="s">
        <v>537</v>
      </c>
      <c r="F30" s="5" t="n">
        <v>395</v>
      </c>
    </row>
    <row r="31" spans="1:6">
      <c r="A31" s="4" t="s">
        <v>51</v>
      </c>
      <c r="F31" s="5" t="n">
        <v>9125</v>
      </c>
    </row>
    <row r="32" spans="1:6">
      <c r="A32" s="4" t="s">
        <v>52</v>
      </c>
      <c r="F32" s="5" t="n">
        <v>66380</v>
      </c>
    </row>
    <row r="33" spans="1:6">
      <c r="A33" s="3" t="s">
        <v>538</v>
      </c>
    </row>
    <row r="34" spans="1:6">
      <c r="A34" s="4" t="s">
        <v>55</v>
      </c>
      <c r="F34" s="5" t="n">
        <v>0</v>
      </c>
    </row>
    <row r="35" spans="1:6">
      <c r="A35" s="4" t="s">
        <v>57</v>
      </c>
      <c r="F35" s="5" t="n">
        <v>0</v>
      </c>
    </row>
    <row r="36" spans="1:6">
      <c r="A36" s="4" t="s">
        <v>539</v>
      </c>
      <c r="F36" s="6" t="n">
        <v>66380</v>
      </c>
    </row>
    <row r="37" spans="1:6">
      <c r="A37" s="4" t="s">
        <v>541</v>
      </c>
    </row>
    <row r="38" spans="1:6">
      <c r="A38" s="3" t="s">
        <v>529</v>
      </c>
    </row>
    <row r="39" spans="1:6">
      <c r="A39" s="4" t="s">
        <v>535</v>
      </c>
      <c r="E39" s="6" t="n">
        <v>140602</v>
      </c>
    </row>
    <row r="40" spans="1:6">
      <c r="A40" s="4" t="s">
        <v>42</v>
      </c>
      <c r="E40" s="5" t="n">
        <v>2236</v>
      </c>
    </row>
    <row r="41" spans="1:6">
      <c r="A41" s="4" t="s">
        <v>536</v>
      </c>
      <c r="E41" s="5" t="n">
        <v>2436</v>
      </c>
    </row>
    <row r="42" spans="1:6">
      <c r="A42" s="4" t="s">
        <v>537</v>
      </c>
      <c r="E42" s="5" t="n">
        <v>623</v>
      </c>
    </row>
    <row r="43" spans="1:6">
      <c r="A43" s="4" t="s">
        <v>51</v>
      </c>
      <c r="E43" s="5" t="n">
        <v>25198</v>
      </c>
    </row>
    <row r="44" spans="1:6">
      <c r="A44" s="4" t="s">
        <v>52</v>
      </c>
      <c r="E44" s="5" t="n">
        <v>171095</v>
      </c>
    </row>
    <row r="45" spans="1:6">
      <c r="A45" s="3" t="s">
        <v>538</v>
      </c>
    </row>
    <row r="46" spans="1:6">
      <c r="A46" s="4" t="s">
        <v>55</v>
      </c>
      <c r="E46" s="5" t="n">
        <v>2700</v>
      </c>
    </row>
    <row r="47" spans="1:6">
      <c r="A47" s="4" t="s">
        <v>57</v>
      </c>
      <c r="E47" s="5" t="n">
        <v>1081</v>
      </c>
    </row>
    <row r="48" spans="1:6">
      <c r="A48" s="4" t="s">
        <v>539</v>
      </c>
      <c r="E48" s="6" t="n">
        <v>167314</v>
      </c>
    </row>
    <row r="49" spans="1:6">
      <c r="A49" s="4" t="s">
        <v>542</v>
      </c>
    </row>
    <row r="50" spans="1:6">
      <c r="A50" s="3" t="s">
        <v>529</v>
      </c>
    </row>
    <row r="51" spans="1:6">
      <c r="A51" s="4" t="s">
        <v>535</v>
      </c>
      <c r="D51" s="5" t="n">
        <v>196161</v>
      </c>
    </row>
    <row r="52" spans="1:6">
      <c r="A52" s="4" t="s">
        <v>42</v>
      </c>
      <c r="D52" s="5" t="n">
        <v>2236</v>
      </c>
    </row>
    <row r="53" spans="1:6">
      <c r="A53" s="4" t="s">
        <v>536</v>
      </c>
      <c r="D53" s="5" t="n">
        <v>3737</v>
      </c>
    </row>
    <row r="54" spans="1:6">
      <c r="A54" s="4" t="s">
        <v>537</v>
      </c>
      <c r="D54" s="5" t="n">
        <v>1018</v>
      </c>
    </row>
    <row r="55" spans="1:6">
      <c r="A55" s="4" t="s">
        <v>51</v>
      </c>
      <c r="D55" s="5" t="n">
        <v>34323</v>
      </c>
    </row>
    <row r="56" spans="1:6">
      <c r="A56" s="4" t="s">
        <v>52</v>
      </c>
      <c r="D56" s="5" t="n">
        <v>237475</v>
      </c>
    </row>
    <row r="57" spans="1:6">
      <c r="A57" s="3" t="s">
        <v>538</v>
      </c>
    </row>
    <row r="58" spans="1:6">
      <c r="A58" s="4" t="s">
        <v>55</v>
      </c>
      <c r="D58" s="5" t="n">
        <v>2700</v>
      </c>
    </row>
    <row r="59" spans="1:6">
      <c r="A59" s="4" t="s">
        <v>57</v>
      </c>
      <c r="D59" s="5" t="n">
        <v>1081</v>
      </c>
    </row>
    <row r="60" spans="1:6">
      <c r="A60" s="4" t="s">
        <v>539</v>
      </c>
      <c r="D60" s="6" t="n">
        <v>2336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4</v>
      </c>
      <c r="D2" s="2" t="s">
        <v>89</v>
      </c>
    </row>
    <row r="3" spans="1:4">
      <c r="A3" s="3" t="s">
        <v>544</v>
      </c>
    </row>
    <row r="4" spans="1:4">
      <c r="A4" s="4" t="s">
        <v>545</v>
      </c>
      <c r="C4" s="8" t="n">
        <v>1.48</v>
      </c>
      <c r="D4" s="8" t="n">
        <v>1.97</v>
      </c>
    </row>
    <row r="5" spans="1:4">
      <c r="A5" s="4" t="s">
        <v>469</v>
      </c>
    </row>
    <row r="6" spans="1:4">
      <c r="A6" s="3" t="s">
        <v>544</v>
      </c>
    </row>
    <row r="7" spans="1:4">
      <c r="A7" s="4" t="s">
        <v>546</v>
      </c>
      <c r="B7" s="6" t="n">
        <v>3550029</v>
      </c>
      <c r="C7" s="6" t="n">
        <v>3054664</v>
      </c>
    </row>
    <row r="8" spans="1:4">
      <c r="A8" s="4" t="s">
        <v>547</v>
      </c>
      <c r="B8" s="6" t="n">
        <v>207304</v>
      </c>
      <c r="C8" s="6" t="n">
        <v>170456</v>
      </c>
    </row>
    <row r="9" spans="1:4">
      <c r="A9" s="4" t="s">
        <v>548</v>
      </c>
      <c r="B9" s="8" t="n">
        <v>1.7</v>
      </c>
      <c r="C9" s="8" t="n">
        <v>1.39</v>
      </c>
    </row>
    <row r="10" spans="1:4">
      <c r="A10" s="4" t="s">
        <v>545</v>
      </c>
      <c r="B10" s="8" t="n">
        <v>1.7</v>
      </c>
      <c r="C10" s="8" t="n">
        <v>1.39</v>
      </c>
    </row>
    <row r="11" spans="1:4">
      <c r="A11" s="4" t="s">
        <v>549</v>
      </c>
    </row>
    <row r="12" spans="1:4">
      <c r="A12" s="3" t="s">
        <v>544</v>
      </c>
    </row>
    <row r="13" spans="1:4">
      <c r="A13" s="4" t="s">
        <v>546</v>
      </c>
      <c r="C13" s="6" t="n">
        <v>3091766</v>
      </c>
      <c r="D13" s="6" t="n">
        <v>2923241</v>
      </c>
    </row>
    <row r="14" spans="1:4">
      <c r="A14" s="4" t="s">
        <v>547</v>
      </c>
      <c r="C14" s="6" t="n">
        <v>181122</v>
      </c>
      <c r="D14" s="6" t="n">
        <v>240385</v>
      </c>
    </row>
    <row r="15" spans="1:4">
      <c r="A15" s="4" t="s">
        <v>548</v>
      </c>
      <c r="C15" s="8" t="n">
        <v>1.48</v>
      </c>
      <c r="D15" s="8" t="n">
        <v>1.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4</v>
      </c>
      <c r="G2" s="2" t="s">
        <v>554</v>
      </c>
      <c r="H2" s="2" t="s">
        <v>555</v>
      </c>
      <c r="I2" s="2" t="s">
        <v>556</v>
      </c>
      <c r="J2" s="2" t="s">
        <v>2</v>
      </c>
      <c r="K2" s="2" t="s">
        <v>34</v>
      </c>
      <c r="L2" s="2" t="s">
        <v>89</v>
      </c>
    </row>
    <row r="3" spans="1:12">
      <c r="A3" s="3" t="s">
        <v>557</v>
      </c>
    </row>
    <row r="4" spans="1:12">
      <c r="A4" s="4" t="s">
        <v>558</v>
      </c>
      <c r="B4" s="6" t="n">
        <v>19281</v>
      </c>
      <c r="C4" s="6" t="n">
        <v>14837</v>
      </c>
      <c r="D4" s="6" t="n">
        <v>11685</v>
      </c>
      <c r="E4" s="6" t="n">
        <v>6813</v>
      </c>
      <c r="F4" s="6" t="n">
        <v>17667</v>
      </c>
      <c r="G4" s="6" t="n">
        <v>12344</v>
      </c>
      <c r="H4" s="6" t="n">
        <v>5077</v>
      </c>
      <c r="I4" s="6" t="n">
        <v>25962</v>
      </c>
      <c r="J4" s="6" t="n">
        <v>52616</v>
      </c>
      <c r="K4" s="6" t="n">
        <v>61049</v>
      </c>
      <c r="L4" s="6" t="n">
        <v>71469</v>
      </c>
    </row>
    <row r="5" spans="1:12">
      <c r="A5" s="4" t="s">
        <v>559</v>
      </c>
      <c r="J5" s="5" t="n">
        <v>0</v>
      </c>
      <c r="K5" s="5" t="n">
        <v>58059</v>
      </c>
      <c r="L5" s="5" t="n">
        <v>41902</v>
      </c>
    </row>
    <row r="6" spans="1:12">
      <c r="A6" s="4" t="s">
        <v>560</v>
      </c>
      <c r="J6" s="5" t="n">
        <v>0</v>
      </c>
      <c r="K6" s="5" t="n">
        <v>-42406</v>
      </c>
      <c r="L6" s="5" t="n">
        <v>-30594</v>
      </c>
    </row>
    <row r="7" spans="1:12">
      <c r="A7" s="4" t="s">
        <v>561</v>
      </c>
      <c r="J7" s="5" t="n">
        <v>0</v>
      </c>
      <c r="K7" s="5" t="n">
        <v>15653</v>
      </c>
      <c r="L7" s="5" t="n">
        <v>11308</v>
      </c>
    </row>
    <row r="8" spans="1:12">
      <c r="A8" s="4" t="s">
        <v>562</v>
      </c>
      <c r="J8" s="5" t="n">
        <v>52616</v>
      </c>
      <c r="K8" s="5" t="n">
        <v>45396</v>
      </c>
      <c r="L8" s="5" t="n">
        <v>60161</v>
      </c>
    </row>
    <row r="9" spans="1:12">
      <c r="A9" s="4" t="s">
        <v>562</v>
      </c>
      <c r="J9" s="5" t="n">
        <v>52616</v>
      </c>
      <c r="K9" s="5" t="n">
        <v>45396</v>
      </c>
      <c r="L9" s="5" t="n">
        <v>60161</v>
      </c>
    </row>
    <row r="10" spans="1:12">
      <c r="A10" s="4" t="s">
        <v>563</v>
      </c>
      <c r="J10" s="5" t="n">
        <v>152653</v>
      </c>
      <c r="K10" s="5" t="n">
        <v>123909</v>
      </c>
      <c r="L10" s="5" t="n">
        <v>163790</v>
      </c>
    </row>
    <row r="11" spans="1:12">
      <c r="A11" s="4" t="s">
        <v>564</v>
      </c>
      <c r="J11" s="5" t="n">
        <v>211</v>
      </c>
      <c r="K11" s="5" t="n">
        <v>261</v>
      </c>
      <c r="L11" s="5" t="n">
        <v>282</v>
      </c>
    </row>
    <row r="12" spans="1:12">
      <c r="A12" s="4" t="s">
        <v>565</v>
      </c>
      <c r="J12" s="5" t="n">
        <v>205480</v>
      </c>
      <c r="K12" s="5" t="n">
        <v>169566</v>
      </c>
      <c r="L12" s="5" t="n">
        <v>224233</v>
      </c>
    </row>
    <row r="13" spans="1:12">
      <c r="A13" s="4" t="s">
        <v>566</v>
      </c>
      <c r="J13" s="6" t="n">
        <v>0</v>
      </c>
      <c r="K13" s="6" t="n">
        <v>58059</v>
      </c>
      <c r="L13" s="6" t="n">
        <v>41902</v>
      </c>
    </row>
    <row r="14" spans="1:12">
      <c r="A14" s="3" t="s">
        <v>567</v>
      </c>
    </row>
    <row r="15" spans="1:12">
      <c r="A15" s="4" t="s">
        <v>568</v>
      </c>
      <c r="J15" s="5" t="n">
        <v>31084</v>
      </c>
      <c r="K15" s="5" t="n">
        <v>33063</v>
      </c>
      <c r="L15" s="5" t="n">
        <v>32937</v>
      </c>
    </row>
    <row r="16" spans="1:12">
      <c r="A16" s="4" t="s">
        <v>569</v>
      </c>
      <c r="J16" s="5" t="n">
        <v>89062</v>
      </c>
      <c r="K16" s="5" t="n">
        <v>89168</v>
      </c>
      <c r="L16" s="5" t="n">
        <v>89328</v>
      </c>
    </row>
    <row r="17" spans="1:12">
      <c r="A17" s="4" t="s">
        <v>570</v>
      </c>
      <c r="J17" s="5" t="n">
        <v>610</v>
      </c>
      <c r="K17" s="5" t="n">
        <v>153</v>
      </c>
      <c r="L17" s="5" t="n">
        <v>48</v>
      </c>
    </row>
    <row r="18" spans="1:12">
      <c r="A18" s="4" t="s">
        <v>571</v>
      </c>
      <c r="J18" s="5" t="n">
        <v>76</v>
      </c>
      <c r="K18" s="5" t="n">
        <v>0</v>
      </c>
      <c r="L18" s="5" t="n">
        <v>0</v>
      </c>
    </row>
    <row r="19" spans="1:12">
      <c r="A19" s="4" t="s">
        <v>572</v>
      </c>
      <c r="J19" s="5" t="n">
        <v>120832</v>
      </c>
      <c r="K19" s="5" t="n">
        <v>122384</v>
      </c>
      <c r="L19" s="5" t="n">
        <v>122313</v>
      </c>
    </row>
    <row r="20" spans="1:12">
      <c r="A20" s="3" t="s">
        <v>122</v>
      </c>
    </row>
    <row r="21" spans="1:12">
      <c r="A21" s="4" t="s">
        <v>123</v>
      </c>
      <c r="J21" s="8" t="n">
        <v>1.69</v>
      </c>
      <c r="K21" s="8" t="n">
        <v>1.38</v>
      </c>
      <c r="L21" s="8" t="n">
        <v>1.83</v>
      </c>
    </row>
    <row r="22" spans="1:12">
      <c r="A22" s="4" t="s">
        <v>573</v>
      </c>
      <c r="J22" s="5" t="n">
        <v>0</v>
      </c>
      <c r="K22" s="9" t="n">
        <v>0.47</v>
      </c>
      <c r="L22" s="9" t="n">
        <v>0.34</v>
      </c>
    </row>
    <row r="23" spans="1:12">
      <c r="A23" s="4" t="s">
        <v>125</v>
      </c>
      <c r="J23" s="9" t="n">
        <v>1.69</v>
      </c>
      <c r="K23" s="9" t="n">
        <v>1.85</v>
      </c>
      <c r="L23" s="9" t="n">
        <v>2.17</v>
      </c>
    </row>
    <row r="24" spans="1:12">
      <c r="A24" s="3" t="s">
        <v>126</v>
      </c>
    </row>
    <row r="25" spans="1:12">
      <c r="A25" s="4" t="s">
        <v>123</v>
      </c>
      <c r="J25" s="9" t="n">
        <v>1.69</v>
      </c>
      <c r="K25" s="9" t="n">
        <v>1.38</v>
      </c>
      <c r="L25" s="9" t="n">
        <v>1.83</v>
      </c>
    </row>
    <row r="26" spans="1:12">
      <c r="A26" s="4" t="s">
        <v>573</v>
      </c>
      <c r="J26" s="5" t="n">
        <v>0</v>
      </c>
      <c r="K26" s="9" t="n">
        <v>0.47</v>
      </c>
      <c r="L26" s="9" t="n">
        <v>0.34</v>
      </c>
    </row>
    <row r="27" spans="1:12">
      <c r="A27" s="4" t="s">
        <v>125</v>
      </c>
      <c r="J27" s="8" t="n">
        <v>1.69</v>
      </c>
      <c r="K27" s="8" t="n">
        <v>1.85</v>
      </c>
      <c r="L27" s="8" t="n">
        <v>2.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4</v>
      </c>
      <c r="D2" s="2" t="s">
        <v>89</v>
      </c>
    </row>
    <row r="3" spans="1:4">
      <c r="A3" s="4" t="s">
        <v>575</v>
      </c>
    </row>
    <row r="4" spans="1:4">
      <c r="A4" s="3" t="s">
        <v>576</v>
      </c>
    </row>
    <row r="5" spans="1:4">
      <c r="A5" s="4" t="s">
        <v>577</v>
      </c>
      <c r="B5" s="5" t="n">
        <v>1565879</v>
      </c>
      <c r="C5" s="5" t="n">
        <v>1535441</v>
      </c>
      <c r="D5" s="5" t="n">
        <v>12819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45"/>
    <col customWidth="1" max="5" min="5" width="45"/>
    <col customWidth="1" max="6" min="6" width="36"/>
    <col customWidth="1" max="7" min="7" width="24"/>
    <col customWidth="1" max="8" min="8" width="28"/>
    <col customWidth="1" max="9" min="9" width="27"/>
    <col customWidth="1" max="10" min="10" width="55"/>
    <col customWidth="1" max="11" min="11" width="57"/>
    <col customWidth="1" max="12" min="12" width="66"/>
  </cols>
  <sheetData>
    <row r="1" spans="1:12">
      <c r="A1" s="1" t="s">
        <v>141</v>
      </c>
      <c r="B1" s="2" t="s">
        <v>142</v>
      </c>
      <c r="C1" s="2" t="s">
        <v>30</v>
      </c>
      <c r="D1" s="2" t="s">
        <v>143</v>
      </c>
      <c r="E1" s="2" t="s">
        <v>144</v>
      </c>
      <c r="F1" s="2" t="s">
        <v>145</v>
      </c>
      <c r="G1" s="2" t="s">
        <v>146</v>
      </c>
      <c r="H1" s="2" t="s">
        <v>147</v>
      </c>
      <c r="I1" s="2" t="s">
        <v>148</v>
      </c>
      <c r="J1" s="2" t="s">
        <v>149</v>
      </c>
      <c r="K1" s="2" t="s">
        <v>150</v>
      </c>
      <c r="L1" s="2" t="s">
        <v>151</v>
      </c>
    </row>
    <row r="2" spans="1:12">
      <c r="A2" s="4" t="s">
        <v>152</v>
      </c>
      <c r="B2" s="6" t="n">
        <v>1544901</v>
      </c>
      <c r="D2" s="6" t="n">
        <v>0</v>
      </c>
      <c r="E2" s="6" t="n">
        <v>1</v>
      </c>
      <c r="F2" s="6" t="n">
        <v>372789</v>
      </c>
      <c r="G2" s="6" t="n">
        <v>0</v>
      </c>
      <c r="H2" s="6" t="n">
        <v>0</v>
      </c>
      <c r="I2" s="6" t="n">
        <v>43479</v>
      </c>
      <c r="J2" s="6" t="n">
        <v>-452</v>
      </c>
      <c r="K2" s="6" t="n">
        <v>7236</v>
      </c>
      <c r="L2" s="6" t="n">
        <v>1121848</v>
      </c>
    </row>
    <row r="3" spans="1:12">
      <c r="A3" s="4" t="s">
        <v>153</v>
      </c>
      <c r="D3" s="5" t="n">
        <v>32857800</v>
      </c>
      <c r="E3" s="5" t="n">
        <v>89451164</v>
      </c>
      <c r="G3" s="5" t="n">
        <v>0</v>
      </c>
    </row>
    <row r="4" spans="1:12">
      <c r="A4" s="3" t="s">
        <v>154</v>
      </c>
    </row>
    <row r="5" spans="1:12">
      <c r="A5" s="4" t="s">
        <v>155</v>
      </c>
      <c r="B5" s="5" t="n">
        <v>267501</v>
      </c>
      <c r="I5" s="5" t="n">
        <v>71469</v>
      </c>
      <c r="K5" s="5" t="n">
        <v>1648</v>
      </c>
      <c r="L5" s="5" t="n">
        <v>194384</v>
      </c>
    </row>
    <row r="6" spans="1:12">
      <c r="A6" s="4" t="s">
        <v>156</v>
      </c>
      <c r="B6" s="5" t="n">
        <v>-38716</v>
      </c>
      <c r="J6" s="5" t="n">
        <v>-10458</v>
      </c>
      <c r="L6" s="5" t="n">
        <v>-28258</v>
      </c>
    </row>
    <row r="7" spans="1:12">
      <c r="A7" s="4" t="s">
        <v>157</v>
      </c>
      <c r="D7" s="5" t="n">
        <v>196024</v>
      </c>
      <c r="E7" s="5" t="n">
        <v>-196024</v>
      </c>
    </row>
    <row r="8" spans="1:12">
      <c r="A8" s="4" t="s">
        <v>158</v>
      </c>
      <c r="E8" s="5" t="n">
        <v>-27724</v>
      </c>
    </row>
    <row r="9" spans="1:12">
      <c r="A9" s="4" t="s">
        <v>159</v>
      </c>
      <c r="D9" s="5" t="n">
        <v>6716</v>
      </c>
    </row>
    <row r="10" spans="1:12">
      <c r="A10" s="4" t="s">
        <v>160</v>
      </c>
      <c r="B10" s="5" t="n">
        <v>5831</v>
      </c>
      <c r="F10" s="5" t="n">
        <v>1569</v>
      </c>
      <c r="L10" s="5" t="n">
        <v>4262</v>
      </c>
    </row>
    <row r="11" spans="1:12">
      <c r="A11" s="4" t="s">
        <v>161</v>
      </c>
      <c r="B11" s="5" t="n">
        <v>-2356</v>
      </c>
      <c r="K11" s="5" t="n">
        <v>-2356</v>
      </c>
    </row>
    <row r="12" spans="1:12">
      <c r="A12" s="4" t="s">
        <v>162</v>
      </c>
      <c r="B12" s="5" t="n">
        <v>1777161</v>
      </c>
      <c r="D12" s="6" t="n">
        <v>0</v>
      </c>
      <c r="E12" s="6" t="n">
        <v>1</v>
      </c>
      <c r="F12" s="5" t="n">
        <v>374358</v>
      </c>
      <c r="G12" s="6" t="n">
        <v>0</v>
      </c>
      <c r="H12" s="5" t="n">
        <v>0</v>
      </c>
      <c r="I12" s="5" t="n">
        <v>114948</v>
      </c>
      <c r="J12" s="5" t="n">
        <v>-10910</v>
      </c>
      <c r="K12" s="5" t="n">
        <v>6528</v>
      </c>
      <c r="L12" s="5" t="n">
        <v>1292236</v>
      </c>
    </row>
    <row r="13" spans="1:12">
      <c r="A13" s="4" t="s">
        <v>163</v>
      </c>
      <c r="D13" s="5" t="n">
        <v>33060540</v>
      </c>
      <c r="E13" s="5" t="n">
        <v>89227416</v>
      </c>
      <c r="G13" s="5" t="n">
        <v>0</v>
      </c>
    </row>
    <row r="14" spans="1:12">
      <c r="A14" s="3" t="s">
        <v>154</v>
      </c>
    </row>
    <row r="15" spans="1:12">
      <c r="A15" s="4" t="s">
        <v>155</v>
      </c>
      <c r="B15" s="5" t="n">
        <v>229045</v>
      </c>
      <c r="I15" s="5" t="n">
        <v>61049</v>
      </c>
      <c r="K15" s="5" t="n">
        <v>1681</v>
      </c>
      <c r="L15" s="5" t="n">
        <v>166315</v>
      </c>
    </row>
    <row r="16" spans="1:12">
      <c r="A16" s="4" t="s">
        <v>156</v>
      </c>
      <c r="B16" s="5" t="n">
        <v>-26166</v>
      </c>
      <c r="J16" s="5" t="n">
        <v>-7087</v>
      </c>
      <c r="L16" s="5" t="n">
        <v>-19079</v>
      </c>
    </row>
    <row r="17" spans="1:12">
      <c r="A17" s="4" t="s">
        <v>157</v>
      </c>
      <c r="D17" s="5" t="n">
        <v>87055</v>
      </c>
      <c r="E17" s="5" t="n">
        <v>-87055</v>
      </c>
    </row>
    <row r="18" spans="1:12">
      <c r="A18" s="4" t="s">
        <v>158</v>
      </c>
      <c r="E18" s="5" t="n">
        <v>-31792</v>
      </c>
    </row>
    <row r="19" spans="1:12">
      <c r="A19" s="4" t="s">
        <v>159</v>
      </c>
      <c r="D19" s="5" t="n">
        <v>11260</v>
      </c>
    </row>
    <row r="20" spans="1:12">
      <c r="A20" s="4" t="s">
        <v>164</v>
      </c>
      <c r="B20" s="5" t="n">
        <v>-14981</v>
      </c>
      <c r="C20" s="6" t="n">
        <v>-15000</v>
      </c>
      <c r="G20" s="6" t="n">
        <v>-14981</v>
      </c>
    </row>
    <row r="21" spans="1:12">
      <c r="A21" s="4" t="s">
        <v>165</v>
      </c>
      <c r="C21" s="5" t="n">
        <v>-934434</v>
      </c>
      <c r="D21" s="5" t="n">
        <v>-934434</v>
      </c>
      <c r="G21" s="5" t="n">
        <v>-934434</v>
      </c>
    </row>
    <row r="22" spans="1:12">
      <c r="A22" s="4" t="s">
        <v>160</v>
      </c>
      <c r="B22" s="5" t="n">
        <v>9429</v>
      </c>
      <c r="F22" s="5" t="n">
        <v>2540</v>
      </c>
      <c r="L22" s="5" t="n">
        <v>6889</v>
      </c>
    </row>
    <row r="23" spans="1:12">
      <c r="A23" s="4" t="s">
        <v>161</v>
      </c>
      <c r="B23" s="5" t="n">
        <v>-1811</v>
      </c>
      <c r="K23" s="5" t="n">
        <v>-1811</v>
      </c>
    </row>
    <row r="24" spans="1:12">
      <c r="A24" s="4" t="s">
        <v>166</v>
      </c>
      <c r="B24" s="5" t="n">
        <v>1972677</v>
      </c>
      <c r="D24" s="6" t="n">
        <v>0</v>
      </c>
      <c r="E24" s="6" t="n">
        <v>1</v>
      </c>
      <c r="F24" s="5" t="n">
        <v>376898</v>
      </c>
      <c r="G24" s="6" t="n">
        <v>-14981</v>
      </c>
      <c r="H24" s="5" t="n">
        <v>0</v>
      </c>
      <c r="I24" s="5" t="n">
        <v>175997</v>
      </c>
      <c r="J24" s="5" t="n">
        <v>-17997</v>
      </c>
      <c r="K24" s="5" t="n">
        <v>6398</v>
      </c>
      <c r="L24" s="5" t="n">
        <v>1446361</v>
      </c>
    </row>
    <row r="25" spans="1:12">
      <c r="A25" s="4" t="s">
        <v>167</v>
      </c>
      <c r="D25" s="5" t="n">
        <v>32224421</v>
      </c>
      <c r="E25" s="5" t="n">
        <v>89108569</v>
      </c>
      <c r="G25" s="5" t="n">
        <v>934434</v>
      </c>
    </row>
    <row r="26" spans="1:12">
      <c r="A26" s="3" t="s">
        <v>154</v>
      </c>
    </row>
    <row r="27" spans="1:12">
      <c r="A27" s="4" t="s">
        <v>155</v>
      </c>
      <c r="B27" s="5" t="n">
        <v>206563</v>
      </c>
      <c r="I27" s="5" t="n">
        <v>52616</v>
      </c>
      <c r="K27" s="5" t="n">
        <v>1294</v>
      </c>
      <c r="L27" s="5" t="n">
        <v>152653</v>
      </c>
    </row>
    <row r="28" spans="1:12">
      <c r="A28" s="4" t="s">
        <v>156</v>
      </c>
      <c r="B28" s="5" t="n">
        <v>-244</v>
      </c>
      <c r="J28" s="5" t="n">
        <v>8</v>
      </c>
      <c r="L28" s="5" t="n">
        <v>-252</v>
      </c>
    </row>
    <row r="29" spans="1:12">
      <c r="A29" s="4" t="s">
        <v>157</v>
      </c>
      <c r="D29" s="5" t="n">
        <v>159863</v>
      </c>
      <c r="E29" s="5" t="n">
        <v>-159863</v>
      </c>
    </row>
    <row r="30" spans="1:12">
      <c r="A30" s="4" t="s">
        <v>158</v>
      </c>
      <c r="E30" s="5" t="n">
        <v>-6654</v>
      </c>
    </row>
    <row r="31" spans="1:12">
      <c r="A31" s="4" t="s">
        <v>168</v>
      </c>
      <c r="B31" s="5" t="n">
        <v>146</v>
      </c>
      <c r="F31" s="5" t="n">
        <v>146</v>
      </c>
    </row>
    <row r="32" spans="1:12">
      <c r="A32" s="4" t="s">
        <v>169</v>
      </c>
      <c r="D32" s="5" t="n">
        <v>7786</v>
      </c>
    </row>
    <row r="33" spans="1:12">
      <c r="A33" s="4" t="s">
        <v>159</v>
      </c>
      <c r="D33" s="5" t="n">
        <v>13787</v>
      </c>
    </row>
    <row r="34" spans="1:12">
      <c r="A34" s="4" t="s">
        <v>164</v>
      </c>
      <c r="B34" s="5" t="n">
        <v>-28543</v>
      </c>
      <c r="C34" s="6" t="n">
        <v>-28500</v>
      </c>
      <c r="G34" s="6" t="n">
        <v>-28543</v>
      </c>
    </row>
    <row r="35" spans="1:12">
      <c r="A35" s="4" t="s">
        <v>165</v>
      </c>
      <c r="C35" s="5" t="n">
        <v>-1918999</v>
      </c>
      <c r="D35" s="5" t="n">
        <v>-1918999</v>
      </c>
      <c r="G35" s="5" t="n">
        <v>-1918999</v>
      </c>
    </row>
    <row r="36" spans="1:12">
      <c r="A36" s="4" t="s">
        <v>160</v>
      </c>
      <c r="B36" s="5" t="n">
        <v>10912</v>
      </c>
      <c r="F36" s="5" t="n">
        <v>2807</v>
      </c>
      <c r="L36" s="5" t="n">
        <v>8105</v>
      </c>
    </row>
    <row r="37" spans="1:12">
      <c r="A37" s="4" t="s">
        <v>161</v>
      </c>
      <c r="B37" s="5" t="n">
        <v>-1309</v>
      </c>
      <c r="F37" s="5" t="n">
        <v>4858</v>
      </c>
      <c r="K37" s="5" t="n">
        <v>-6167</v>
      </c>
    </row>
    <row r="38" spans="1:12">
      <c r="A38" s="4" t="s">
        <v>170</v>
      </c>
      <c r="B38" s="6" t="n">
        <v>2160202</v>
      </c>
      <c r="D38" s="6" t="n">
        <v>0</v>
      </c>
      <c r="E38" s="6" t="n">
        <v>1</v>
      </c>
      <c r="F38" s="6" t="n">
        <v>384709</v>
      </c>
      <c r="G38" s="6" t="n">
        <v>-43524</v>
      </c>
      <c r="H38" s="6" t="n">
        <v>0</v>
      </c>
      <c r="I38" s="6" t="n">
        <v>228613</v>
      </c>
      <c r="J38" s="6" t="n">
        <v>-17989</v>
      </c>
      <c r="K38" s="6" t="n">
        <v>1525</v>
      </c>
      <c r="L38" s="6" t="n">
        <v>1606867</v>
      </c>
    </row>
    <row r="39" spans="1:12">
      <c r="A39" s="4" t="s">
        <v>171</v>
      </c>
      <c r="D39" s="5" t="n">
        <v>30486858</v>
      </c>
      <c r="E39" s="5" t="n">
        <v>88942052</v>
      </c>
      <c r="G39" s="5" t="n">
        <v>2853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8</v>
      </c>
      <c r="B1" s="2" t="s">
        <v>1</v>
      </c>
    </row>
    <row r="2" spans="1:4">
      <c r="B2" s="2" t="s">
        <v>2</v>
      </c>
      <c r="C2" s="2" t="s">
        <v>34</v>
      </c>
      <c r="D2" s="2" t="s">
        <v>89</v>
      </c>
    </row>
    <row r="3" spans="1:4">
      <c r="A3" s="3" t="s">
        <v>241</v>
      </c>
    </row>
    <row r="4" spans="1:4">
      <c r="A4" s="4" t="s">
        <v>579</v>
      </c>
      <c r="C4" s="6" t="n">
        <v>0</v>
      </c>
      <c r="D4" s="6" t="n">
        <v>395070000</v>
      </c>
    </row>
    <row r="5" spans="1:4">
      <c r="A5" s="4" t="s">
        <v>112</v>
      </c>
      <c r="B5" s="6" t="n">
        <v>0</v>
      </c>
      <c r="C5" s="5" t="n">
        <v>-9043000</v>
      </c>
      <c r="D5" s="5" t="n">
        <v>0</v>
      </c>
    </row>
    <row r="6" spans="1:4">
      <c r="A6" s="4" t="s">
        <v>113</v>
      </c>
      <c r="B6" s="5" t="n">
        <v>0</v>
      </c>
      <c r="C6" s="5" t="n">
        <v>80205000</v>
      </c>
      <c r="D6" s="5" t="n">
        <v>0</v>
      </c>
    </row>
    <row r="7" spans="1:4">
      <c r="A7" s="4" t="s">
        <v>580</v>
      </c>
      <c r="C7" s="5" t="n">
        <v>71162000</v>
      </c>
      <c r="D7" s="5" t="n">
        <v>61786000</v>
      </c>
    </row>
    <row r="8" spans="1:4">
      <c r="A8" s="4" t="s">
        <v>114</v>
      </c>
      <c r="B8" s="5" t="n">
        <v>0</v>
      </c>
      <c r="C8" s="5" t="n">
        <v>-13103000</v>
      </c>
      <c r="D8" s="5" t="n">
        <v>-19884000</v>
      </c>
    </row>
    <row r="9" spans="1:4">
      <c r="A9" s="4" t="s">
        <v>115</v>
      </c>
      <c r="B9" s="5" t="n">
        <v>0</v>
      </c>
      <c r="C9" s="5" t="n">
        <v>58059000</v>
      </c>
      <c r="D9" s="6" t="n">
        <v>41902000</v>
      </c>
    </row>
    <row r="10" spans="1:4">
      <c r="A10" s="4" t="s">
        <v>581</v>
      </c>
      <c r="B10" s="5" t="n">
        <v>0</v>
      </c>
      <c r="C10" s="5" t="n">
        <v>0</v>
      </c>
    </row>
    <row r="11" spans="1:4">
      <c r="A11" s="4" t="s">
        <v>582</v>
      </c>
      <c r="B11" s="6" t="n">
        <v>0</v>
      </c>
      <c r="C1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34</v>
      </c>
      <c r="D1" s="2" t="s">
        <v>89</v>
      </c>
      <c r="E1" s="2" t="s">
        <v>226</v>
      </c>
    </row>
    <row r="2" spans="1:5">
      <c r="A2" s="3" t="s">
        <v>244</v>
      </c>
    </row>
    <row r="3" spans="1:5">
      <c r="A3" s="4" t="s">
        <v>584</v>
      </c>
      <c r="B3" s="6" t="n">
        <v>2074651</v>
      </c>
      <c r="C3" s="6" t="n">
        <v>2167771</v>
      </c>
    </row>
    <row r="4" spans="1:5">
      <c r="A4" s="4" t="s">
        <v>585</v>
      </c>
      <c r="B4" s="5" t="n">
        <v>183638</v>
      </c>
      <c r="C4" s="5" t="n">
        <v>173448</v>
      </c>
    </row>
    <row r="5" spans="1:5">
      <c r="A5" s="4" t="s">
        <v>586</v>
      </c>
      <c r="B5" s="5" t="n">
        <v>650036</v>
      </c>
      <c r="C5" s="5" t="n">
        <v>672499</v>
      </c>
    </row>
    <row r="6" spans="1:5">
      <c r="A6" s="4" t="s">
        <v>587</v>
      </c>
      <c r="B6" s="5" t="n">
        <v>102642</v>
      </c>
      <c r="C6" s="5" t="n">
        <v>105148</v>
      </c>
      <c r="D6" s="6" t="n">
        <v>94880</v>
      </c>
      <c r="E6" s="6" t="n">
        <v>71263</v>
      </c>
    </row>
    <row r="7" spans="1:5">
      <c r="A7" s="4" t="s">
        <v>588</v>
      </c>
      <c r="B7" s="5" t="n">
        <v>3010967</v>
      </c>
      <c r="C7" s="5" t="n">
        <v>3118866</v>
      </c>
    </row>
    <row r="8" spans="1:5">
      <c r="A8" s="4" t="s">
        <v>589</v>
      </c>
      <c r="B8" s="5" t="n">
        <v>6252</v>
      </c>
      <c r="C8" s="5" t="n">
        <v>7921</v>
      </c>
    </row>
    <row r="9" spans="1:5">
      <c r="A9" s="4" t="s">
        <v>41</v>
      </c>
      <c r="B9" s="6" t="n">
        <v>3017219</v>
      </c>
      <c r="C9" s="6" t="n">
        <v>31267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4" t="s">
        <v>591</v>
      </c>
    </row>
    <row r="3" spans="1:3">
      <c r="A3" s="3" t="s">
        <v>592</v>
      </c>
    </row>
    <row r="4" spans="1:3">
      <c r="A4" s="4" t="s">
        <v>593</v>
      </c>
      <c r="B4" s="6" t="n">
        <v>403902</v>
      </c>
      <c r="C4" s="6" t="n">
        <v>378081</v>
      </c>
    </row>
    <row r="5" spans="1:3">
      <c r="A5" s="4" t="s">
        <v>594</v>
      </c>
      <c r="B5" s="5" t="n">
        <v>501496</v>
      </c>
      <c r="C5" s="5" t="n">
        <v>645276</v>
      </c>
    </row>
    <row r="6" spans="1:3">
      <c r="A6" s="4" t="s">
        <v>595</v>
      </c>
      <c r="B6" s="5" t="n">
        <v>1336709</v>
      </c>
      <c r="C6" s="5" t="n">
        <v>1305697</v>
      </c>
    </row>
    <row r="7" spans="1:3">
      <c r="A7" s="4" t="s">
        <v>596</v>
      </c>
      <c r="B7" s="5" t="n">
        <v>16182</v>
      </c>
      <c r="C7" s="5" t="n">
        <v>12165</v>
      </c>
    </row>
    <row r="8" spans="1:3">
      <c r="A8" s="4" t="s">
        <v>142</v>
      </c>
      <c r="B8" s="5" t="n">
        <v>2258289</v>
      </c>
      <c r="C8" s="5" t="n">
        <v>2341219</v>
      </c>
    </row>
    <row r="9" spans="1:3">
      <c r="A9" s="4" t="s">
        <v>597</v>
      </c>
    </row>
    <row r="10" spans="1:3">
      <c r="A10" s="3" t="s">
        <v>592</v>
      </c>
    </row>
    <row r="11" spans="1:3">
      <c r="A11" s="4" t="s">
        <v>593</v>
      </c>
      <c r="B11" s="5" t="n">
        <v>7142</v>
      </c>
      <c r="C11" s="5" t="n">
        <v>8300</v>
      </c>
    </row>
    <row r="12" spans="1:3">
      <c r="A12" s="4" t="s">
        <v>594</v>
      </c>
      <c r="B12" s="5" t="n">
        <v>8037</v>
      </c>
      <c r="C12" s="5" t="n">
        <v>8904</v>
      </c>
    </row>
    <row r="13" spans="1:3">
      <c r="A13" s="4" t="s">
        <v>595</v>
      </c>
      <c r="B13" s="5" t="n">
        <v>11318</v>
      </c>
      <c r="C13" s="5" t="n">
        <v>12294</v>
      </c>
    </row>
    <row r="14" spans="1:3">
      <c r="A14" s="4" t="s">
        <v>596</v>
      </c>
      <c r="B14" s="5" t="n">
        <v>1489</v>
      </c>
      <c r="C14" s="5" t="n">
        <v>3105</v>
      </c>
    </row>
    <row r="15" spans="1:3">
      <c r="A15" s="4" t="s">
        <v>142</v>
      </c>
      <c r="B15" s="6" t="n">
        <v>27986</v>
      </c>
      <c r="C15" s="6" t="n">
        <v>326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8</v>
      </c>
      <c r="B1" s="2" t="s">
        <v>599</v>
      </c>
      <c r="C1" s="2" t="s">
        <v>600</v>
      </c>
    </row>
    <row r="2" spans="1:3">
      <c r="A2" s="3" t="s">
        <v>244</v>
      </c>
    </row>
    <row r="3" spans="1:3">
      <c r="A3" s="4" t="s">
        <v>601</v>
      </c>
      <c r="B3" s="5" t="n">
        <v>7583</v>
      </c>
      <c r="C3" s="5" t="n">
        <v>8888</v>
      </c>
    </row>
    <row r="4" spans="1:3">
      <c r="A4" s="4" t="s">
        <v>602</v>
      </c>
      <c r="B4" s="10" t="n">
        <v>542.6</v>
      </c>
      <c r="C4" s="10" t="n">
        <v>710.6</v>
      </c>
    </row>
    <row r="5" spans="1:3">
      <c r="A5" s="4" t="s">
        <v>42</v>
      </c>
      <c r="B5" s="10" t="n">
        <v>37.2</v>
      </c>
      <c r="C5" s="10" t="n">
        <v>3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4</v>
      </c>
      <c r="D2" s="2" t="s">
        <v>89</v>
      </c>
    </row>
    <row r="3" spans="1:4">
      <c r="A3" s="3" t="s">
        <v>604</v>
      </c>
    </row>
    <row r="4" spans="1:4">
      <c r="A4" s="4" t="s">
        <v>605</v>
      </c>
      <c r="B4" s="6" t="n">
        <v>105148</v>
      </c>
      <c r="C4" s="6" t="n">
        <v>94880</v>
      </c>
      <c r="D4" s="6" t="n">
        <v>71263</v>
      </c>
    </row>
    <row r="5" spans="1:4">
      <c r="A5" s="4" t="s">
        <v>606</v>
      </c>
      <c r="B5" s="5" t="n">
        <v>88345</v>
      </c>
      <c r="C5" s="5" t="n">
        <v>93431</v>
      </c>
      <c r="D5" s="5" t="n">
        <v>88782</v>
      </c>
    </row>
    <row r="6" spans="1:4">
      <c r="A6" s="4" t="s">
        <v>607</v>
      </c>
      <c r="B6" s="5" t="n">
        <v>-90851</v>
      </c>
      <c r="C6" s="5" t="n">
        <v>-83163</v>
      </c>
      <c r="D6" s="5" t="n">
        <v>-65165</v>
      </c>
    </row>
    <row r="7" spans="1:4">
      <c r="A7" s="4" t="s">
        <v>608</v>
      </c>
      <c r="B7" s="6" t="n">
        <v>102642</v>
      </c>
      <c r="C7" s="6" t="n">
        <v>105148</v>
      </c>
      <c r="D7" s="6" t="n">
        <v>948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4</v>
      </c>
      <c r="D1" s="2" t="s">
        <v>89</v>
      </c>
    </row>
    <row r="2" spans="1:4">
      <c r="A2" s="3" t="s">
        <v>610</v>
      </c>
    </row>
    <row r="3" spans="1:4">
      <c r="A3" s="4" t="s">
        <v>513</v>
      </c>
      <c r="B3" s="6" t="n">
        <v>1008565</v>
      </c>
      <c r="C3" s="6" t="n">
        <v>833099</v>
      </c>
      <c r="D3" s="6" t="n">
        <v>1448642</v>
      </c>
    </row>
    <row r="4" spans="1:4">
      <c r="A4" s="3" t="s">
        <v>611</v>
      </c>
    </row>
    <row r="5" spans="1:4">
      <c r="A5" s="4" t="s">
        <v>255</v>
      </c>
      <c r="B5" s="5" t="n">
        <v>1586533</v>
      </c>
      <c r="C5" s="5" t="n">
        <v>1668425</v>
      </c>
    </row>
    <row r="6" spans="1:4">
      <c r="A6" s="4" t="s">
        <v>612</v>
      </c>
    </row>
    <row r="7" spans="1:4">
      <c r="A7" s="3" t="s">
        <v>610</v>
      </c>
    </row>
    <row r="8" spans="1:4">
      <c r="A8" s="4" t="s">
        <v>535</v>
      </c>
      <c r="B8" s="5" t="n">
        <v>614441</v>
      </c>
      <c r="C8" s="5" t="n">
        <v>586359</v>
      </c>
    </row>
    <row r="9" spans="1:4">
      <c r="A9" s="4" t="s">
        <v>513</v>
      </c>
      <c r="B9" s="5" t="n">
        <v>171216</v>
      </c>
      <c r="C9" s="5" t="n">
        <v>119781</v>
      </c>
    </row>
    <row r="10" spans="1:4">
      <c r="A10" s="4" t="s">
        <v>52</v>
      </c>
      <c r="B10" s="5" t="n">
        <v>785657</v>
      </c>
      <c r="C10" s="5" t="n">
        <v>706140</v>
      </c>
    </row>
    <row r="11" spans="1:4">
      <c r="A11" s="3" t="s">
        <v>611</v>
      </c>
    </row>
    <row r="12" spans="1:4">
      <c r="A12" s="4" t="s">
        <v>255</v>
      </c>
      <c r="B12" s="5" t="n">
        <v>277934</v>
      </c>
      <c r="C12" s="5" t="n">
        <v>273769</v>
      </c>
    </row>
    <row r="13" spans="1:4">
      <c r="A13" s="4" t="s">
        <v>613</v>
      </c>
      <c r="B13" s="5" t="n">
        <v>22603</v>
      </c>
      <c r="C13" s="5" t="n">
        <v>11239</v>
      </c>
    </row>
    <row r="14" spans="1:4">
      <c r="A14" s="4" t="s">
        <v>63</v>
      </c>
      <c r="B14" s="5" t="n">
        <v>300537</v>
      </c>
      <c r="C14" s="5" t="n">
        <v>285008</v>
      </c>
    </row>
    <row r="15" spans="1:4">
      <c r="A15" s="3" t="s">
        <v>614</v>
      </c>
    </row>
    <row r="16" spans="1:4">
      <c r="A16" s="4" t="s">
        <v>16</v>
      </c>
      <c r="B16" s="5" t="n">
        <v>157909</v>
      </c>
      <c r="C16" s="5" t="n">
        <v>128448</v>
      </c>
    </row>
    <row r="17" spans="1:4">
      <c r="A17" s="4" t="s">
        <v>615</v>
      </c>
      <c r="B17" s="5" t="n">
        <v>327211</v>
      </c>
      <c r="C17" s="5" t="n">
        <v>292684</v>
      </c>
    </row>
    <row r="18" spans="1:4">
      <c r="A18" s="4" t="s">
        <v>616</v>
      </c>
      <c r="B18" s="5" t="n">
        <v>485120</v>
      </c>
      <c r="C18" s="5" t="n">
        <v>421132</v>
      </c>
    </row>
    <row r="19" spans="1:4">
      <c r="A19" s="4" t="s">
        <v>617</v>
      </c>
      <c r="B19" s="6" t="n">
        <v>785657</v>
      </c>
      <c r="C19" s="6" t="n">
        <v>7061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4</v>
      </c>
      <c r="D2" s="2" t="s">
        <v>89</v>
      </c>
    </row>
    <row r="3" spans="1:4">
      <c r="A3" s="3" t="s">
        <v>619</v>
      </c>
    </row>
    <row r="4" spans="1:4">
      <c r="A4" s="4" t="s">
        <v>620</v>
      </c>
      <c r="B4" s="6" t="n">
        <v>7453</v>
      </c>
      <c r="C4" s="6" t="n">
        <v>1759</v>
      </c>
      <c r="D4" s="6" t="n">
        <v>5405</v>
      </c>
    </row>
    <row r="5" spans="1:4">
      <c r="A5" s="4" t="s">
        <v>177</v>
      </c>
      <c r="B5" s="5" t="n">
        <v>4261</v>
      </c>
      <c r="C5" s="5" t="n">
        <v>2204</v>
      </c>
      <c r="D5" s="5" t="n">
        <v>32966</v>
      </c>
    </row>
    <row r="6" spans="1:4">
      <c r="A6" s="4" t="s">
        <v>612</v>
      </c>
    </row>
    <row r="7" spans="1:4">
      <c r="A7" s="3" t="s">
        <v>619</v>
      </c>
    </row>
    <row r="8" spans="1:4">
      <c r="A8" s="4" t="s">
        <v>579</v>
      </c>
      <c r="B8" s="5" t="n">
        <v>143834</v>
      </c>
      <c r="C8" s="5" t="n">
        <v>26865</v>
      </c>
      <c r="D8" s="5" t="n">
        <v>23020</v>
      </c>
    </row>
    <row r="9" spans="1:4">
      <c r="A9" s="4" t="s">
        <v>621</v>
      </c>
      <c r="B9" s="5" t="n">
        <v>-118240</v>
      </c>
      <c r="C9" s="5" t="n">
        <v>-23667</v>
      </c>
      <c r="D9" s="5" t="n">
        <v>-12221</v>
      </c>
    </row>
    <row r="10" spans="1:4">
      <c r="A10" s="4" t="s">
        <v>622</v>
      </c>
      <c r="B10" s="5" t="n">
        <v>25594</v>
      </c>
      <c r="C10" s="5" t="n">
        <v>3198</v>
      </c>
      <c r="D10" s="5" t="n">
        <v>10799</v>
      </c>
    </row>
    <row r="11" spans="1:4">
      <c r="A11" s="4" t="s">
        <v>620</v>
      </c>
      <c r="B11" s="5" t="n">
        <v>7453</v>
      </c>
      <c r="C11" s="5" t="n">
        <v>1759</v>
      </c>
      <c r="D11" s="5" t="n">
        <v>5405</v>
      </c>
    </row>
    <row r="12" spans="1:4">
      <c r="A12" s="4" t="s">
        <v>177</v>
      </c>
      <c r="B12" s="6" t="n">
        <v>10348</v>
      </c>
      <c r="C12" s="6" t="n">
        <v>12267</v>
      </c>
      <c r="D12" s="6" t="n">
        <v>37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3</v>
      </c>
      <c r="B1" s="2" t="s">
        <v>1</v>
      </c>
    </row>
    <row r="2" spans="1:4">
      <c r="B2" s="2" t="s">
        <v>2</v>
      </c>
      <c r="C2" s="2" t="s">
        <v>34</v>
      </c>
      <c r="D2" s="2" t="s">
        <v>89</v>
      </c>
    </row>
    <row r="3" spans="1:4">
      <c r="A3" s="3" t="s">
        <v>250</v>
      </c>
    </row>
    <row r="4" spans="1:4">
      <c r="A4" s="4" t="s">
        <v>624</v>
      </c>
      <c r="B4" s="6" t="n">
        <v>14</v>
      </c>
      <c r="C4" s="6" t="n">
        <v>14</v>
      </c>
    </row>
    <row r="5" spans="1:4">
      <c r="A5" s="4" t="s">
        <v>625</v>
      </c>
      <c r="B5" s="11" t="n">
        <v>10.8</v>
      </c>
      <c r="C5" s="11" t="n">
        <v>9.800000000000001</v>
      </c>
    </row>
    <row r="6" spans="1:4">
      <c r="A6" s="4" t="s">
        <v>626</v>
      </c>
      <c r="B6" s="6" t="n">
        <v>1</v>
      </c>
      <c r="C6" s="10" t="n">
        <v>1.1</v>
      </c>
      <c r="D6" s="10"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34</v>
      </c>
      <c r="D1" s="2" t="s">
        <v>89</v>
      </c>
      <c r="E1" s="2" t="s">
        <v>226</v>
      </c>
    </row>
    <row r="2" spans="1:5">
      <c r="A2" s="3" t="s">
        <v>628</v>
      </c>
    </row>
    <row r="3" spans="1:5">
      <c r="A3" s="4" t="s">
        <v>629</v>
      </c>
      <c r="B3" s="6" t="n">
        <v>15156</v>
      </c>
      <c r="C3" s="6" t="n">
        <v>21325</v>
      </c>
    </row>
    <row r="4" spans="1:5">
      <c r="A4" s="4" t="s">
        <v>630</v>
      </c>
      <c r="B4" s="5" t="n">
        <v>63802</v>
      </c>
      <c r="C4" s="5" t="n">
        <v>47674</v>
      </c>
    </row>
    <row r="5" spans="1:5">
      <c r="A5" s="4" t="s">
        <v>631</v>
      </c>
      <c r="B5" s="5" t="n">
        <v>50550</v>
      </c>
      <c r="C5" s="5" t="n">
        <v>43098</v>
      </c>
      <c r="D5" s="6" t="n">
        <v>44595</v>
      </c>
      <c r="E5" s="6" t="n">
        <v>34814</v>
      </c>
    </row>
    <row r="6" spans="1:5">
      <c r="A6" s="4" t="s">
        <v>632</v>
      </c>
      <c r="B6" s="5" t="n">
        <v>17233</v>
      </c>
      <c r="C6" s="5" t="n">
        <v>18621</v>
      </c>
    </row>
    <row r="7" spans="1:5">
      <c r="A7" s="4" t="s">
        <v>633</v>
      </c>
      <c r="B7" s="5" t="n">
        <v>17231</v>
      </c>
      <c r="C7" s="5" t="n">
        <v>15233</v>
      </c>
    </row>
    <row r="8" spans="1:5">
      <c r="A8" s="4" t="s">
        <v>634</v>
      </c>
      <c r="B8" s="5" t="n">
        <v>45230</v>
      </c>
      <c r="C8" s="5" t="n">
        <v>45501</v>
      </c>
    </row>
    <row r="9" spans="1:5">
      <c r="A9" s="4" t="s">
        <v>635</v>
      </c>
      <c r="B9" s="6" t="n">
        <v>209202</v>
      </c>
      <c r="C9" s="6" t="n">
        <v>1914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4</v>
      </c>
      <c r="D2" s="2" t="s">
        <v>89</v>
      </c>
    </row>
    <row r="3" spans="1:4">
      <c r="A3" s="3" t="s">
        <v>637</v>
      </c>
    </row>
    <row r="4" spans="1:4">
      <c r="A4" s="4" t="s">
        <v>638</v>
      </c>
      <c r="B4" s="6" t="n">
        <v>43098</v>
      </c>
      <c r="C4" s="6" t="n">
        <v>44595</v>
      </c>
      <c r="D4" s="6" t="n">
        <v>34814</v>
      </c>
    </row>
    <row r="5" spans="1:4">
      <c r="A5" s="4" t="s">
        <v>639</v>
      </c>
      <c r="B5" s="5" t="n">
        <v>26571</v>
      </c>
      <c r="C5" s="5" t="n">
        <v>19681</v>
      </c>
      <c r="D5" s="5" t="n">
        <v>16882</v>
      </c>
    </row>
    <row r="6" spans="1:4">
      <c r="A6" s="4" t="s">
        <v>640</v>
      </c>
      <c r="B6" s="5" t="n">
        <v>-21379</v>
      </c>
      <c r="C6" s="5" t="n">
        <v>-26506</v>
      </c>
      <c r="D6" s="5" t="n">
        <v>-6799</v>
      </c>
    </row>
    <row r="7" spans="1:4">
      <c r="A7" s="4" t="s">
        <v>641</v>
      </c>
      <c r="B7" s="5" t="n">
        <v>2260</v>
      </c>
      <c r="C7" s="5" t="n">
        <v>5328</v>
      </c>
      <c r="D7" s="5" t="n">
        <v>-302</v>
      </c>
    </row>
    <row r="8" spans="1:4">
      <c r="A8" s="4" t="s">
        <v>642</v>
      </c>
      <c r="B8" s="6" t="n">
        <v>50550</v>
      </c>
      <c r="C8" s="6" t="n">
        <v>43098</v>
      </c>
      <c r="D8" s="6" t="n">
        <v>445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2</v>
      </c>
      <c r="C1" s="2" t="s">
        <v>1</v>
      </c>
    </row>
    <row r="2" spans="1:7">
      <c r="C2" s="2" t="s">
        <v>2</v>
      </c>
      <c r="E2" s="2" t="s">
        <v>34</v>
      </c>
      <c r="G2" s="2" t="s">
        <v>89</v>
      </c>
    </row>
    <row r="3" spans="1:7">
      <c r="A3" s="3" t="s">
        <v>173</v>
      </c>
    </row>
    <row r="4" spans="1:7">
      <c r="A4" s="4" t="s">
        <v>155</v>
      </c>
      <c r="C4" s="6" t="n">
        <v>206563</v>
      </c>
      <c r="E4" s="6" t="n">
        <v>229045</v>
      </c>
      <c r="G4" s="6" t="n">
        <v>267501</v>
      </c>
    </row>
    <row r="5" spans="1:7">
      <c r="A5" s="3" t="s">
        <v>174</v>
      </c>
    </row>
    <row r="6" spans="1:7">
      <c r="A6" s="4" t="s">
        <v>102</v>
      </c>
      <c r="C6" s="5" t="n">
        <v>-7453</v>
      </c>
      <c r="E6" s="5" t="n">
        <v>-1759</v>
      </c>
      <c r="G6" s="5" t="n">
        <v>-26735</v>
      </c>
    </row>
    <row r="7" spans="1:7">
      <c r="A7" s="4" t="s">
        <v>175</v>
      </c>
      <c r="B7" s="4" t="s">
        <v>176</v>
      </c>
      <c r="C7" s="5" t="n">
        <v>10912</v>
      </c>
      <c r="E7" s="5" t="n">
        <v>7891</v>
      </c>
      <c r="G7" s="5" t="n">
        <v>5831</v>
      </c>
    </row>
    <row r="8" spans="1:7">
      <c r="A8" s="4" t="s">
        <v>105</v>
      </c>
      <c r="C8" s="5" t="n">
        <v>0</v>
      </c>
      <c r="E8" s="5" t="n">
        <v>33317</v>
      </c>
      <c r="G8" s="5" t="n">
        <v>0</v>
      </c>
    </row>
    <row r="9" spans="1:7">
      <c r="A9" s="4" t="s">
        <v>177</v>
      </c>
      <c r="C9" s="5" t="n">
        <v>4261</v>
      </c>
      <c r="E9" s="5" t="n">
        <v>2204</v>
      </c>
      <c r="G9" s="5" t="n">
        <v>32966</v>
      </c>
    </row>
    <row r="10" spans="1:7">
      <c r="A10" s="4" t="s">
        <v>178</v>
      </c>
      <c r="C10" s="5" t="n">
        <v>3972</v>
      </c>
      <c r="E10" s="5" t="n">
        <v>4107</v>
      </c>
      <c r="G10" s="5" t="n">
        <v>4090</v>
      </c>
    </row>
    <row r="11" spans="1:7">
      <c r="A11" s="4" t="s">
        <v>179</v>
      </c>
      <c r="C11" s="5" t="n">
        <v>3843</v>
      </c>
      <c r="E11" s="5" t="n">
        <v>4442</v>
      </c>
      <c r="G11" s="5" t="n">
        <v>5149</v>
      </c>
    </row>
    <row r="12" spans="1:7">
      <c r="A12" s="4" t="s">
        <v>115</v>
      </c>
      <c r="C12" s="5" t="n">
        <v>0</v>
      </c>
      <c r="E12" s="5" t="n">
        <v>-58059</v>
      </c>
      <c r="G12" s="5" t="n">
        <v>0</v>
      </c>
    </row>
    <row r="13" spans="1:7">
      <c r="A13" s="4" t="s">
        <v>106</v>
      </c>
      <c r="C13" s="5" t="n">
        <v>0</v>
      </c>
      <c r="E13" s="5" t="n">
        <v>-29983</v>
      </c>
      <c r="G13" s="5" t="n">
        <v>0</v>
      </c>
    </row>
    <row r="14" spans="1:7">
      <c r="A14" s="4" t="s">
        <v>180</v>
      </c>
      <c r="C14" s="5" t="n">
        <v>3838</v>
      </c>
      <c r="E14" s="5" t="n">
        <v>4200</v>
      </c>
      <c r="G14" s="5" t="n">
        <v>13532</v>
      </c>
    </row>
    <row r="15" spans="1:7">
      <c r="A15" s="4" t="s">
        <v>181</v>
      </c>
      <c r="C15" s="5" t="n">
        <v>26854</v>
      </c>
      <c r="E15" s="5" t="n">
        <v>24702</v>
      </c>
      <c r="G15" s="5" t="n">
        <v>-17703</v>
      </c>
    </row>
    <row r="16" spans="1:7">
      <c r="A16" s="4" t="s">
        <v>182</v>
      </c>
      <c r="C16" s="5" t="n">
        <v>3473</v>
      </c>
      <c r="E16" s="5" t="n">
        <v>0</v>
      </c>
      <c r="G16" s="5" t="n">
        <v>0</v>
      </c>
    </row>
    <row r="17" spans="1:7">
      <c r="A17" s="3" t="s">
        <v>183</v>
      </c>
    </row>
    <row r="18" spans="1:7">
      <c r="A18" s="4" t="s">
        <v>184</v>
      </c>
      <c r="C18" s="5" t="n">
        <v>166343</v>
      </c>
      <c r="E18" s="5" t="n">
        <v>-424607</v>
      </c>
      <c r="G18" s="5" t="n">
        <v>-310550</v>
      </c>
    </row>
    <row r="19" spans="1:7">
      <c r="A19" s="4" t="s">
        <v>185</v>
      </c>
      <c r="C19" s="5" t="n">
        <v>-21052</v>
      </c>
      <c r="E19" s="5" t="n">
        <v>-69650</v>
      </c>
      <c r="G19" s="5" t="n">
        <v>-141785</v>
      </c>
    </row>
    <row r="20" spans="1:7">
      <c r="A20" s="4" t="s">
        <v>57</v>
      </c>
      <c r="C20" s="5" t="n">
        <v>18791</v>
      </c>
      <c r="E20" s="5" t="n">
        <v>19961</v>
      </c>
      <c r="G20" s="5" t="n">
        <v>-11378</v>
      </c>
    </row>
    <row r="21" spans="1:7">
      <c r="A21" s="4" t="s">
        <v>186</v>
      </c>
      <c r="C21" s="5" t="n">
        <v>-20479</v>
      </c>
      <c r="E21" s="5" t="n">
        <v>2996</v>
      </c>
      <c r="G21" s="5" t="n">
        <v>33947</v>
      </c>
    </row>
    <row r="22" spans="1:7">
      <c r="A22" s="4" t="s">
        <v>56</v>
      </c>
      <c r="C22" s="5" t="n">
        <v>-27264</v>
      </c>
      <c r="E22" s="5" t="n">
        <v>-11495</v>
      </c>
      <c r="G22" s="5" t="n">
        <v>11445</v>
      </c>
    </row>
    <row r="23" spans="1:7">
      <c r="A23" s="4" t="s">
        <v>187</v>
      </c>
      <c r="C23" s="5" t="n">
        <v>372602</v>
      </c>
      <c r="E23" s="5" t="n">
        <v>-262688</v>
      </c>
      <c r="G23" s="5" t="n">
        <v>-133690</v>
      </c>
    </row>
    <row r="24" spans="1:7">
      <c r="A24" s="3" t="s">
        <v>188</v>
      </c>
    </row>
    <row r="25" spans="1:7">
      <c r="A25" s="4" t="s">
        <v>189</v>
      </c>
      <c r="C25" s="5" t="n">
        <v>-1908</v>
      </c>
      <c r="E25" s="5" t="n">
        <v>-4298</v>
      </c>
      <c r="G25" s="5" t="n">
        <v>-3723</v>
      </c>
    </row>
    <row r="26" spans="1:7">
      <c r="A26" s="4" t="s">
        <v>190</v>
      </c>
      <c r="C26" s="5" t="n">
        <v>-52819</v>
      </c>
      <c r="E26" s="5" t="n">
        <v>-225800</v>
      </c>
      <c r="G26" s="5" t="n">
        <v>0</v>
      </c>
    </row>
    <row r="27" spans="1:7">
      <c r="A27" s="4" t="s">
        <v>191</v>
      </c>
      <c r="C27" s="5" t="n">
        <v>6087</v>
      </c>
      <c r="E27" s="5" t="n">
        <v>10063</v>
      </c>
      <c r="G27" s="5" t="n">
        <v>1728</v>
      </c>
    </row>
    <row r="28" spans="1:7">
      <c r="A28" s="4" t="s">
        <v>192</v>
      </c>
      <c r="C28" s="5" t="n">
        <v>-353</v>
      </c>
      <c r="E28" s="5" t="n">
        <v>30</v>
      </c>
      <c r="G28" s="5" t="n">
        <v>10743</v>
      </c>
    </row>
    <row r="29" spans="1:7">
      <c r="A29" s="4" t="s">
        <v>193</v>
      </c>
      <c r="C29" s="5" t="n">
        <v>-32357</v>
      </c>
      <c r="E29" s="5" t="n">
        <v>-28664</v>
      </c>
      <c r="G29" s="5" t="n">
        <v>-98199</v>
      </c>
    </row>
    <row r="30" spans="1:7">
      <c r="A30" s="4" t="s">
        <v>194</v>
      </c>
      <c r="C30" s="5" t="n">
        <v>0</v>
      </c>
      <c r="E30" s="5" t="n">
        <v>268853</v>
      </c>
      <c r="G30" s="5" t="n">
        <v>0</v>
      </c>
    </row>
    <row r="31" spans="1:7">
      <c r="A31" s="4" t="s">
        <v>195</v>
      </c>
      <c r="C31" s="5" t="n">
        <v>0</v>
      </c>
      <c r="E31" s="5" t="n">
        <v>29983</v>
      </c>
      <c r="G31" s="5" t="n">
        <v>0</v>
      </c>
    </row>
    <row r="32" spans="1:7">
      <c r="A32" s="4" t="s">
        <v>196</v>
      </c>
      <c r="C32" s="5" t="n">
        <v>-81350</v>
      </c>
      <c r="E32" s="5" t="n">
        <v>50167</v>
      </c>
      <c r="G32" s="5" t="n">
        <v>-89451</v>
      </c>
    </row>
    <row r="33" spans="1:7">
      <c r="A33" s="3" t="s">
        <v>197</v>
      </c>
    </row>
    <row r="34" spans="1:7">
      <c r="A34" s="4" t="s">
        <v>198</v>
      </c>
      <c r="C34" s="5" t="n">
        <v>33360</v>
      </c>
      <c r="E34" s="5" t="n">
        <v>51909</v>
      </c>
      <c r="G34" s="5" t="n">
        <v>41990</v>
      </c>
    </row>
    <row r="35" spans="1:7">
      <c r="A35" s="4" t="s">
        <v>199</v>
      </c>
      <c r="C35" s="5" t="n">
        <v>-17935</v>
      </c>
      <c r="E35" s="5" t="n">
        <v>-64601</v>
      </c>
      <c r="G35" s="5" t="n">
        <v>-194660</v>
      </c>
    </row>
    <row r="36" spans="1:7">
      <c r="A36" s="4" t="s">
        <v>200</v>
      </c>
      <c r="C36" s="5" t="n">
        <v>255000</v>
      </c>
      <c r="E36" s="5" t="n">
        <v>480000</v>
      </c>
      <c r="G36" s="5" t="n">
        <v>253000</v>
      </c>
    </row>
    <row r="37" spans="1:7">
      <c r="A37" s="4" t="s">
        <v>201</v>
      </c>
      <c r="C37" s="5" t="n">
        <v>-370000</v>
      </c>
      <c r="E37" s="5" t="n">
        <v>-405000</v>
      </c>
      <c r="G37" s="5" t="n">
        <v>-213000</v>
      </c>
    </row>
    <row r="38" spans="1:7">
      <c r="A38" s="4" t="s">
        <v>202</v>
      </c>
      <c r="C38" s="5" t="n">
        <v>1200449</v>
      </c>
      <c r="E38" s="5" t="n">
        <v>910516</v>
      </c>
      <c r="G38" s="5" t="n">
        <v>658708</v>
      </c>
    </row>
    <row r="39" spans="1:7">
      <c r="A39" s="4" t="s">
        <v>203</v>
      </c>
      <c r="C39" s="5" t="n">
        <v>-1185329</v>
      </c>
      <c r="E39" s="5" t="n">
        <v>-887822</v>
      </c>
      <c r="G39" s="5" t="n">
        <v>-572850</v>
      </c>
    </row>
    <row r="40" spans="1:7">
      <c r="A40" s="4" t="s">
        <v>204</v>
      </c>
      <c r="C40" s="5" t="n">
        <v>0</v>
      </c>
      <c r="E40" s="5" t="n">
        <v>350000</v>
      </c>
      <c r="G40" s="5" t="n">
        <v>350000</v>
      </c>
    </row>
    <row r="41" spans="1:7">
      <c r="A41" s="4" t="s">
        <v>205</v>
      </c>
      <c r="C41" s="5" t="n">
        <v>0</v>
      </c>
      <c r="E41" s="5" t="n">
        <v>-513608</v>
      </c>
      <c r="G41" s="5" t="n">
        <v>0</v>
      </c>
    </row>
    <row r="42" spans="1:7">
      <c r="A42" s="4" t="s">
        <v>206</v>
      </c>
      <c r="C42" s="5" t="n">
        <v>0</v>
      </c>
      <c r="E42" s="5" t="n">
        <v>-4538</v>
      </c>
      <c r="G42" s="5" t="n">
        <v>-6255</v>
      </c>
    </row>
    <row r="43" spans="1:7">
      <c r="A43" s="4" t="s">
        <v>207</v>
      </c>
      <c r="C43" s="5" t="n">
        <v>-3100</v>
      </c>
      <c r="E43" s="5" t="n">
        <v>-3050</v>
      </c>
      <c r="G43" s="5" t="n">
        <v>-5250</v>
      </c>
    </row>
    <row r="44" spans="1:7">
      <c r="A44" s="4" t="s">
        <v>208</v>
      </c>
      <c r="C44" s="5" t="n">
        <v>146</v>
      </c>
      <c r="E44" s="5" t="n">
        <v>0</v>
      </c>
      <c r="G44" s="5" t="n">
        <v>0</v>
      </c>
    </row>
    <row r="45" spans="1:7">
      <c r="A45" s="4" t="s">
        <v>209</v>
      </c>
      <c r="C45" s="5" t="n">
        <v>-28543</v>
      </c>
      <c r="E45" s="5" t="n">
        <v>-15000</v>
      </c>
      <c r="G45" s="5" t="n">
        <v>0</v>
      </c>
    </row>
    <row r="46" spans="1:7">
      <c r="A46" s="4" t="s">
        <v>210</v>
      </c>
      <c r="C46" s="5" t="n">
        <v>-1309</v>
      </c>
      <c r="E46" s="5" t="n">
        <v>-1811</v>
      </c>
      <c r="G46" s="5" t="n">
        <v>-2356</v>
      </c>
    </row>
    <row r="47" spans="1:7">
      <c r="A47" s="4" t="s">
        <v>211</v>
      </c>
      <c r="C47" s="5" t="n">
        <v>-117261</v>
      </c>
      <c r="E47" s="5" t="n">
        <v>-103005</v>
      </c>
      <c r="G47" s="5" t="n">
        <v>309327</v>
      </c>
    </row>
    <row r="48" spans="1:7">
      <c r="A48" s="4" t="s">
        <v>212</v>
      </c>
      <c r="C48" s="5" t="n">
        <v>0</v>
      </c>
      <c r="E48" s="5" t="n">
        <v>-20491</v>
      </c>
      <c r="G48" s="5" t="n">
        <v>-13162</v>
      </c>
    </row>
    <row r="49" spans="1:7">
      <c r="A49" s="4" t="s">
        <v>213</v>
      </c>
      <c r="C49" s="5" t="n">
        <v>173991</v>
      </c>
      <c r="E49" s="5" t="n">
        <v>-336017</v>
      </c>
      <c r="G49" s="5" t="n">
        <v>73024</v>
      </c>
    </row>
    <row r="50" spans="1:7">
      <c r="A50" s="4" t="s">
        <v>214</v>
      </c>
      <c r="C50" s="5" t="n">
        <v>126188</v>
      </c>
      <c r="D50" s="4" t="s">
        <v>215</v>
      </c>
      <c r="E50" s="5" t="n">
        <v>462205</v>
      </c>
      <c r="F50" s="4" t="s">
        <v>215</v>
      </c>
      <c r="G50" s="5" t="n">
        <v>389181</v>
      </c>
    </row>
    <row r="51" spans="1:7">
      <c r="A51" s="4" t="s">
        <v>216</v>
      </c>
      <c r="B51" s="4" t="s">
        <v>215</v>
      </c>
      <c r="C51" s="5" t="n">
        <v>300179</v>
      </c>
      <c r="E51" s="5" t="n">
        <v>126188</v>
      </c>
      <c r="G51" s="5" t="n">
        <v>462205</v>
      </c>
    </row>
    <row r="52" spans="1:7">
      <c r="A52" s="3" t="s">
        <v>217</v>
      </c>
    </row>
    <row r="53" spans="1:7">
      <c r="A53" s="4" t="s">
        <v>218</v>
      </c>
      <c r="C53" s="5" t="n">
        <v>-107961</v>
      </c>
      <c r="E53" s="5" t="n">
        <v>-90764</v>
      </c>
      <c r="G53" s="5" t="n">
        <v>-99071</v>
      </c>
    </row>
    <row r="54" spans="1:7">
      <c r="A54" s="3" t="s">
        <v>219</v>
      </c>
    </row>
    <row r="55" spans="1:7">
      <c r="A55" s="4" t="s">
        <v>220</v>
      </c>
      <c r="C55" s="5" t="n">
        <v>63075</v>
      </c>
      <c r="E55" s="5" t="n">
        <v>16470</v>
      </c>
      <c r="G55" s="5" t="n">
        <v>-88893</v>
      </c>
    </row>
    <row r="56" spans="1:7">
      <c r="A56" s="4" t="s">
        <v>221</v>
      </c>
      <c r="C56" s="5" t="n">
        <v>380</v>
      </c>
      <c r="E56" s="5" t="n">
        <v>3200</v>
      </c>
      <c r="G56" s="5" t="n">
        <v>0</v>
      </c>
    </row>
    <row r="57" spans="1:7">
      <c r="A57" s="4" t="s">
        <v>222</v>
      </c>
      <c r="C57" s="6" t="n">
        <v>0</v>
      </c>
      <c r="E57" s="6" t="n">
        <v>5102</v>
      </c>
      <c r="G57" s="6" t="n">
        <v>0</v>
      </c>
    </row>
    <row r="58" spans="1:7"/>
    <row r="59" spans="1:7">
      <c r="A59" s="4" t="s">
        <v>176</v>
      </c>
      <c r="B59" s="4" t="s">
        <v>223</v>
      </c>
    </row>
    <row r="60" spans="1:7">
      <c r="A60" s="4" t="s">
        <v>215</v>
      </c>
      <c r="B60" s="4" t="s">
        <v>224</v>
      </c>
    </row>
  </sheetData>
  <mergeCells count="7">
    <mergeCell ref="A1:B2"/>
    <mergeCell ref="C1:G1"/>
    <mergeCell ref="C2:D2"/>
    <mergeCell ref="E2:F2"/>
    <mergeCell ref="A58:F58"/>
    <mergeCell ref="B59:F59"/>
    <mergeCell ref="B60:F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43</v>
      </c>
      <c r="B1" s="2" t="s">
        <v>2</v>
      </c>
      <c r="C1" s="2" t="s">
        <v>34</v>
      </c>
      <c r="D1" s="2" t="s">
        <v>644</v>
      </c>
      <c r="E1" s="2" t="s">
        <v>645</v>
      </c>
    </row>
    <row r="2" spans="1:5">
      <c r="A2" s="3" t="s">
        <v>646</v>
      </c>
    </row>
    <row r="3" spans="1:5">
      <c r="A3" s="4" t="s">
        <v>647</v>
      </c>
      <c r="B3" s="6" t="n">
        <v>1599049</v>
      </c>
      <c r="C3" s="6" t="n">
        <v>1683268</v>
      </c>
    </row>
    <row r="4" spans="1:5">
      <c r="A4" s="4" t="s">
        <v>648</v>
      </c>
      <c r="B4" s="5" t="n">
        <v>12516</v>
      </c>
      <c r="C4" s="5" t="n">
        <v>14843</v>
      </c>
    </row>
    <row r="5" spans="1:5">
      <c r="A5" s="4" t="s">
        <v>649</v>
      </c>
      <c r="B5" s="5" t="n">
        <v>1586533</v>
      </c>
      <c r="C5" s="5" t="n">
        <v>1668425</v>
      </c>
    </row>
    <row r="6" spans="1:5">
      <c r="A6" s="4" t="s">
        <v>506</v>
      </c>
    </row>
    <row r="7" spans="1:5">
      <c r="A7" s="3" t="s">
        <v>646</v>
      </c>
    </row>
    <row r="8" spans="1:5">
      <c r="A8" s="4" t="s">
        <v>647</v>
      </c>
      <c r="B8" s="5" t="n">
        <v>0</v>
      </c>
      <c r="C8" s="5" t="n">
        <v>115000</v>
      </c>
    </row>
    <row r="9" spans="1:5">
      <c r="A9" s="4" t="s">
        <v>648</v>
      </c>
      <c r="B9" s="5" t="n">
        <v>3500</v>
      </c>
      <c r="C9" s="5" t="n">
        <v>5100</v>
      </c>
    </row>
    <row r="10" spans="1:5">
      <c r="A10" s="4" t="s">
        <v>649</v>
      </c>
      <c r="B10" s="5" t="n">
        <v>0</v>
      </c>
      <c r="C10" s="5" t="n">
        <v>115000</v>
      </c>
    </row>
    <row r="11" spans="1:5">
      <c r="A11" s="4" t="s">
        <v>650</v>
      </c>
    </row>
    <row r="12" spans="1:5">
      <c r="A12" s="3" t="s">
        <v>646</v>
      </c>
    </row>
    <row r="13" spans="1:5">
      <c r="A13" s="4" t="s">
        <v>647</v>
      </c>
      <c r="B13" s="5" t="n">
        <v>150485</v>
      </c>
      <c r="C13" s="5" t="n">
        <v>134824</v>
      </c>
    </row>
    <row r="14" spans="1:5">
      <c r="A14" s="4" t="s">
        <v>648</v>
      </c>
      <c r="B14" s="5" t="n">
        <v>0</v>
      </c>
      <c r="C14" s="5" t="n">
        <v>0</v>
      </c>
    </row>
    <row r="15" spans="1:5">
      <c r="A15" s="4" t="s">
        <v>649</v>
      </c>
      <c r="B15" s="5" t="n">
        <v>150485</v>
      </c>
      <c r="C15" s="5" t="n">
        <v>134824</v>
      </c>
    </row>
    <row r="16" spans="1:5">
      <c r="A16" s="4" t="s">
        <v>651</v>
      </c>
    </row>
    <row r="17" spans="1:5">
      <c r="A17" s="3" t="s">
        <v>646</v>
      </c>
    </row>
    <row r="18" spans="1:5">
      <c r="A18" s="4" t="s">
        <v>647</v>
      </c>
      <c r="B18" s="5" t="n">
        <v>198564</v>
      </c>
      <c r="C18" s="5" t="n">
        <v>183444</v>
      </c>
    </row>
    <row r="19" spans="1:5">
      <c r="A19" s="4" t="s">
        <v>648</v>
      </c>
      <c r="B19" s="5" t="n">
        <v>0</v>
      </c>
      <c r="C19" s="5" t="n">
        <v>0</v>
      </c>
    </row>
    <row r="20" spans="1:5">
      <c r="A20" s="4" t="s">
        <v>649</v>
      </c>
      <c r="B20" s="5" t="n">
        <v>198564</v>
      </c>
      <c r="C20" s="5" t="n">
        <v>183444</v>
      </c>
    </row>
    <row r="21" spans="1:5">
      <c r="A21" s="4" t="s">
        <v>652</v>
      </c>
    </row>
    <row r="22" spans="1:5">
      <c r="A22" s="3" t="s">
        <v>646</v>
      </c>
    </row>
    <row r="23" spans="1:5">
      <c r="A23" s="4" t="s">
        <v>647</v>
      </c>
      <c r="B23" s="5" t="n">
        <v>1250000</v>
      </c>
      <c r="C23" s="5" t="n">
        <v>1250000</v>
      </c>
    </row>
    <row r="24" spans="1:5">
      <c r="A24" s="4" t="s">
        <v>648</v>
      </c>
      <c r="B24" s="5" t="n">
        <v>12516</v>
      </c>
      <c r="C24" s="5" t="n">
        <v>14843</v>
      </c>
    </row>
    <row r="25" spans="1:5">
      <c r="A25" s="4" t="s">
        <v>649</v>
      </c>
      <c r="B25" s="5" t="n">
        <v>1237484</v>
      </c>
      <c r="C25" s="5" t="n">
        <v>1235157</v>
      </c>
    </row>
    <row r="26" spans="1:5">
      <c r="A26" s="4" t="s">
        <v>653</v>
      </c>
    </row>
    <row r="27" spans="1:5">
      <c r="A27" s="3" t="s">
        <v>646</v>
      </c>
    </row>
    <row r="28" spans="1:5">
      <c r="A28" s="4" t="s">
        <v>647</v>
      </c>
      <c r="B28" s="5" t="n">
        <v>550000</v>
      </c>
      <c r="C28" s="5" t="n">
        <v>550000</v>
      </c>
    </row>
    <row r="29" spans="1:5">
      <c r="A29" s="4" t="s">
        <v>648</v>
      </c>
      <c r="B29" s="5" t="n">
        <v>5089</v>
      </c>
      <c r="C29" s="5" t="n">
        <v>6287</v>
      </c>
    </row>
    <row r="30" spans="1:5">
      <c r="A30" s="4" t="s">
        <v>649</v>
      </c>
      <c r="B30" s="6" t="n">
        <v>544911</v>
      </c>
      <c r="C30" s="5" t="n">
        <v>543713</v>
      </c>
    </row>
    <row r="31" spans="1:5">
      <c r="A31" s="4" t="s">
        <v>654</v>
      </c>
      <c r="B31" s="4" t="s">
        <v>655</v>
      </c>
      <c r="E31" s="4" t="s">
        <v>655</v>
      </c>
    </row>
    <row r="32" spans="1:5">
      <c r="A32" s="4" t="s">
        <v>656</v>
      </c>
    </row>
    <row r="33" spans="1:5">
      <c r="A33" s="3" t="s">
        <v>646</v>
      </c>
    </row>
    <row r="34" spans="1:5">
      <c r="A34" s="4" t="s">
        <v>647</v>
      </c>
      <c r="B34" s="6" t="n">
        <v>350000</v>
      </c>
      <c r="C34" s="5" t="n">
        <v>350000</v>
      </c>
    </row>
    <row r="35" spans="1:5">
      <c r="A35" s="4" t="s">
        <v>648</v>
      </c>
      <c r="B35" s="5" t="n">
        <v>3569</v>
      </c>
      <c r="C35" s="5" t="n">
        <v>4160</v>
      </c>
    </row>
    <row r="36" spans="1:5">
      <c r="A36" s="4" t="s">
        <v>649</v>
      </c>
      <c r="B36" s="6" t="n">
        <v>346431</v>
      </c>
      <c r="C36" s="5" t="n">
        <v>345840</v>
      </c>
    </row>
    <row r="37" spans="1:5">
      <c r="A37" s="4" t="s">
        <v>654</v>
      </c>
      <c r="B37" s="4" t="s">
        <v>657</v>
      </c>
    </row>
    <row r="38" spans="1:5">
      <c r="A38" s="4" t="s">
        <v>658</v>
      </c>
    </row>
    <row r="39" spans="1:5">
      <c r="A39" s="3" t="s">
        <v>646</v>
      </c>
    </row>
    <row r="40" spans="1:5">
      <c r="A40" s="4" t="s">
        <v>647</v>
      </c>
      <c r="B40" s="6" t="n">
        <v>350000</v>
      </c>
      <c r="C40" s="5" t="n">
        <v>350000</v>
      </c>
    </row>
    <row r="41" spans="1:5">
      <c r="A41" s="4" t="s">
        <v>648</v>
      </c>
      <c r="B41" s="5" t="n">
        <v>3858</v>
      </c>
      <c r="C41" s="5" t="n">
        <v>4396</v>
      </c>
    </row>
    <row r="42" spans="1:5">
      <c r="A42" s="4" t="s">
        <v>649</v>
      </c>
      <c r="B42" s="6" t="n">
        <v>346142</v>
      </c>
      <c r="C42" s="6" t="n">
        <v>345604</v>
      </c>
    </row>
    <row r="43" spans="1:5">
      <c r="A43" s="4" t="s">
        <v>654</v>
      </c>
      <c r="B43" s="4" t="s">
        <v>659</v>
      </c>
      <c r="D43" s="4" t="s">
        <v>6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45</v>
      </c>
    </row>
    <row r="3" spans="1:3">
      <c r="A3" s="3" t="s">
        <v>646</v>
      </c>
    </row>
    <row r="4" spans="1:3">
      <c r="A4" s="4" t="s">
        <v>661</v>
      </c>
      <c r="C4" s="6" t="n">
        <v>550000000</v>
      </c>
    </row>
    <row r="5" spans="1:3">
      <c r="A5" s="4" t="s">
        <v>654</v>
      </c>
      <c r="B5" s="4" t="s">
        <v>655</v>
      </c>
      <c r="C5" s="4" t="s">
        <v>655</v>
      </c>
    </row>
    <row r="6" spans="1:3">
      <c r="A6" s="4" t="s">
        <v>662</v>
      </c>
      <c r="B6" s="4" t="s">
        <v>6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64</v>
      </c>
      <c r="B1" s="2" t="s">
        <v>665</v>
      </c>
      <c r="C1" s="2" t="s">
        <v>555</v>
      </c>
      <c r="D1" s="2" t="s">
        <v>2</v>
      </c>
      <c r="E1" s="2" t="s">
        <v>34</v>
      </c>
      <c r="F1" s="2" t="s">
        <v>89</v>
      </c>
      <c r="G1" s="2" t="s">
        <v>666</v>
      </c>
    </row>
    <row r="2" spans="1:7">
      <c r="A2" s="3" t="s">
        <v>646</v>
      </c>
    </row>
    <row r="3" spans="1:7">
      <c r="A3" s="4" t="s">
        <v>105</v>
      </c>
      <c r="D3" s="6" t="n">
        <v>0</v>
      </c>
      <c r="E3" s="6" t="n">
        <v>33317000</v>
      </c>
      <c r="F3" s="6" t="n">
        <v>0</v>
      </c>
    </row>
    <row r="4" spans="1:7">
      <c r="A4" s="4" t="s">
        <v>656</v>
      </c>
    </row>
    <row r="5" spans="1:7">
      <c r="A5" s="3" t="s">
        <v>646</v>
      </c>
    </row>
    <row r="6" spans="1:7">
      <c r="A6" s="4" t="s">
        <v>654</v>
      </c>
      <c r="D6" s="4" t="s">
        <v>657</v>
      </c>
    </row>
    <row r="7" spans="1:7">
      <c r="A7" s="4" t="s">
        <v>667</v>
      </c>
    </row>
    <row r="8" spans="1:7">
      <c r="A8" s="3" t="s">
        <v>646</v>
      </c>
    </row>
    <row r="9" spans="1:7">
      <c r="A9" s="4" t="s">
        <v>654</v>
      </c>
      <c r="G9" s="4" t="s">
        <v>668</v>
      </c>
    </row>
    <row r="10" spans="1:7">
      <c r="A10" s="4" t="s">
        <v>669</v>
      </c>
    </row>
    <row r="11" spans="1:7">
      <c r="A11" s="3" t="s">
        <v>646</v>
      </c>
    </row>
    <row r="12" spans="1:7">
      <c r="A12" s="4" t="s">
        <v>661</v>
      </c>
      <c r="B12" s="6" t="n">
        <v>350000000</v>
      </c>
    </row>
    <row r="13" spans="1:7">
      <c r="A13" s="4" t="s">
        <v>654</v>
      </c>
      <c r="B13" s="4" t="s">
        <v>657</v>
      </c>
    </row>
    <row r="14" spans="1:7">
      <c r="A14" s="4" t="s">
        <v>105</v>
      </c>
      <c r="C14" s="6" t="n">
        <v>33300000</v>
      </c>
    </row>
    <row r="15" spans="1:7">
      <c r="A15" s="4" t="s">
        <v>662</v>
      </c>
      <c r="B15" s="4" t="s">
        <v>468</v>
      </c>
    </row>
    <row r="16" spans="1:7">
      <c r="A16" s="4" t="s">
        <v>670</v>
      </c>
    </row>
    <row r="17" spans="1:7">
      <c r="A17" s="3" t="s">
        <v>646</v>
      </c>
    </row>
    <row r="18" spans="1:7">
      <c r="A18" s="4" t="s">
        <v>671</v>
      </c>
      <c r="B18" s="4" t="s">
        <v>6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44</v>
      </c>
    </row>
    <row r="3" spans="1:3">
      <c r="A3" s="3" t="s">
        <v>646</v>
      </c>
    </row>
    <row r="4" spans="1:3">
      <c r="A4" s="4" t="s">
        <v>661</v>
      </c>
      <c r="C4" s="6" t="n">
        <v>350000000</v>
      </c>
    </row>
    <row r="5" spans="1:3">
      <c r="A5" s="4" t="s">
        <v>674</v>
      </c>
      <c r="B5" s="4" t="s">
        <v>659</v>
      </c>
      <c r="C5" s="4" t="s">
        <v>659</v>
      </c>
    </row>
    <row r="6" spans="1:3">
      <c r="A6" s="4" t="s">
        <v>662</v>
      </c>
      <c r="B6" s="4" t="s">
        <v>4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75</v>
      </c>
      <c r="B1" s="2" t="s">
        <v>1</v>
      </c>
    </row>
    <row r="2" spans="1:4">
      <c r="B2" s="2" t="s">
        <v>676</v>
      </c>
      <c r="C2" s="2" t="s">
        <v>477</v>
      </c>
      <c r="D2" s="2" t="s">
        <v>677</v>
      </c>
    </row>
    <row r="3" spans="1:4">
      <c r="A3" s="3" t="s">
        <v>646</v>
      </c>
    </row>
    <row r="4" spans="1:4">
      <c r="A4" s="4" t="s">
        <v>678</v>
      </c>
      <c r="B4" s="6" t="n">
        <v>265000000</v>
      </c>
      <c r="C4" s="6" t="n">
        <v>245000000</v>
      </c>
    </row>
    <row r="5" spans="1:4">
      <c r="A5" s="4" t="s">
        <v>60</v>
      </c>
      <c r="B5" s="6" t="n">
        <v>0</v>
      </c>
      <c r="C5" s="6" t="n">
        <v>115000000</v>
      </c>
    </row>
    <row r="6" spans="1:4">
      <c r="A6" s="4" t="s">
        <v>679</v>
      </c>
    </row>
    <row r="7" spans="1:4">
      <c r="A7" s="3" t="s">
        <v>646</v>
      </c>
    </row>
    <row r="8" spans="1:4">
      <c r="A8" s="4" t="s">
        <v>678</v>
      </c>
      <c r="D8" s="6" t="n">
        <v>500000000</v>
      </c>
    </row>
    <row r="9" spans="1:4">
      <c r="A9" s="4" t="s">
        <v>680</v>
      </c>
      <c r="B9" s="4" t="s">
        <v>681</v>
      </c>
    </row>
    <row r="10" spans="1:4">
      <c r="A10" s="4" t="s">
        <v>682</v>
      </c>
      <c r="B10" s="6" t="n">
        <v>1500000000</v>
      </c>
    </row>
    <row r="11" spans="1:4">
      <c r="A11" s="4" t="s">
        <v>60</v>
      </c>
      <c r="B11" s="6" t="n">
        <v>40000000</v>
      </c>
    </row>
    <row r="12" spans="1:4">
      <c r="A12" s="4" t="s">
        <v>683</v>
      </c>
      <c r="B12" s="4" t="s">
        <v>684</v>
      </c>
    </row>
    <row r="13" spans="1:4">
      <c r="A13" s="4" t="s">
        <v>685</v>
      </c>
      <c r="B13" s="5" t="n">
        <v>4</v>
      </c>
    </row>
    <row r="14" spans="1:4">
      <c r="A14" s="4" t="s">
        <v>686</v>
      </c>
      <c r="B14"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87</v>
      </c>
      <c r="B1" s="2" t="s">
        <v>1</v>
      </c>
    </row>
    <row r="2" spans="1:3">
      <c r="B2" s="2" t="s">
        <v>2</v>
      </c>
      <c r="C2" s="2" t="s">
        <v>34</v>
      </c>
    </row>
    <row r="3" spans="1:3">
      <c r="A3" s="3" t="s">
        <v>688</v>
      </c>
    </row>
    <row r="4" spans="1:3">
      <c r="A4" s="4" t="s">
        <v>689</v>
      </c>
      <c r="B4" s="6" t="n">
        <v>198564000</v>
      </c>
      <c r="C4" s="6" t="n">
        <v>183444000</v>
      </c>
    </row>
    <row r="5" spans="1:3">
      <c r="A5" s="4" t="s">
        <v>690</v>
      </c>
      <c r="B5" s="5" t="n">
        <v>265000000</v>
      </c>
      <c r="C5" s="5" t="n">
        <v>245000000</v>
      </c>
    </row>
    <row r="6" spans="1:3">
      <c r="A6" s="4" t="s">
        <v>43</v>
      </c>
      <c r="B6" s="5" t="n">
        <v>233184000</v>
      </c>
      <c r="C6" s="5" t="n">
        <v>201733000</v>
      </c>
    </row>
    <row r="7" spans="1:3">
      <c r="A7" s="4" t="s">
        <v>691</v>
      </c>
    </row>
    <row r="8" spans="1:3">
      <c r="A8" s="3" t="s">
        <v>688</v>
      </c>
    </row>
    <row r="9" spans="1:3">
      <c r="A9" s="4" t="s">
        <v>689</v>
      </c>
      <c r="B9" s="5" t="n">
        <v>37093000</v>
      </c>
      <c r="C9" s="5" t="n">
        <v>63210000</v>
      </c>
    </row>
    <row r="10" spans="1:3">
      <c r="A10" s="4" t="s">
        <v>690</v>
      </c>
      <c r="B10" s="6" t="n">
        <v>55000000</v>
      </c>
      <c r="C10" s="6" t="n">
        <v>75000000</v>
      </c>
    </row>
    <row r="11" spans="1:3">
      <c r="A11" s="4" t="s">
        <v>692</v>
      </c>
      <c r="B11" s="4" t="s">
        <v>693</v>
      </c>
      <c r="C11" s="4" t="s">
        <v>693</v>
      </c>
    </row>
    <row r="12" spans="1:3">
      <c r="A12" s="4" t="s">
        <v>692</v>
      </c>
      <c r="B12" s="4" t="s">
        <v>694</v>
      </c>
      <c r="C12" s="4" t="s">
        <v>694</v>
      </c>
    </row>
    <row r="13" spans="1:3">
      <c r="A13" s="4" t="s">
        <v>695</v>
      </c>
      <c r="B13" s="4" t="s">
        <v>696</v>
      </c>
      <c r="C13" s="4" t="s">
        <v>696</v>
      </c>
    </row>
    <row r="14" spans="1:3">
      <c r="A14" s="4" t="s">
        <v>697</v>
      </c>
    </row>
    <row r="15" spans="1:3">
      <c r="A15" s="3" t="s">
        <v>688</v>
      </c>
    </row>
    <row r="16" spans="1:3">
      <c r="A16" s="4" t="s">
        <v>698</v>
      </c>
      <c r="B16" s="4" t="s">
        <v>699</v>
      </c>
      <c r="C16" s="4" t="s">
        <v>699</v>
      </c>
    </row>
    <row r="17" spans="1:3">
      <c r="A17" s="4" t="s">
        <v>700</v>
      </c>
    </row>
    <row r="18" spans="1:3">
      <c r="A18" s="3" t="s">
        <v>688</v>
      </c>
    </row>
    <row r="19" spans="1:3">
      <c r="A19" s="4" t="s">
        <v>689</v>
      </c>
      <c r="B19" s="6" t="n">
        <v>57875000</v>
      </c>
      <c r="C19" s="6" t="n">
        <v>18009000</v>
      </c>
    </row>
    <row r="20" spans="1:3">
      <c r="A20" s="4" t="s">
        <v>690</v>
      </c>
      <c r="B20" s="6" t="n">
        <v>85000000</v>
      </c>
      <c r="C20" s="6" t="n">
        <v>50000000</v>
      </c>
    </row>
    <row r="21" spans="1:3">
      <c r="A21" s="4" t="s">
        <v>692</v>
      </c>
      <c r="B21" s="4" t="s">
        <v>701</v>
      </c>
      <c r="C21" s="4" t="s">
        <v>702</v>
      </c>
    </row>
    <row r="22" spans="1:3">
      <c r="A22" s="4" t="s">
        <v>695</v>
      </c>
      <c r="B22" s="4" t="s">
        <v>703</v>
      </c>
      <c r="C22" s="4" t="s">
        <v>703</v>
      </c>
    </row>
    <row r="23" spans="1:3">
      <c r="A23" s="4" t="s">
        <v>704</v>
      </c>
    </row>
    <row r="24" spans="1:3">
      <c r="A24" s="3" t="s">
        <v>688</v>
      </c>
    </row>
    <row r="25" spans="1:3">
      <c r="A25" s="4" t="s">
        <v>698</v>
      </c>
      <c r="B25" s="4" t="s">
        <v>705</v>
      </c>
      <c r="C25" s="4" t="s">
        <v>706</v>
      </c>
    </row>
    <row r="26" spans="1:3">
      <c r="A26" s="4" t="s">
        <v>707</v>
      </c>
    </row>
    <row r="27" spans="1:3">
      <c r="A27" s="3" t="s">
        <v>688</v>
      </c>
    </row>
    <row r="28" spans="1:3">
      <c r="A28" s="4" t="s">
        <v>689</v>
      </c>
      <c r="B28" s="6" t="n">
        <v>103596000</v>
      </c>
      <c r="C28" s="6" t="n">
        <v>102225000</v>
      </c>
    </row>
    <row r="29" spans="1:3">
      <c r="A29" s="4" t="s">
        <v>690</v>
      </c>
      <c r="B29" s="6" t="n">
        <v>125000000</v>
      </c>
      <c r="C29" s="6" t="n">
        <v>120000000</v>
      </c>
    </row>
    <row r="30" spans="1:3">
      <c r="A30" s="4" t="s">
        <v>692</v>
      </c>
      <c r="B30" s="4" t="s">
        <v>708</v>
      </c>
      <c r="C30" s="4" t="s">
        <v>709</v>
      </c>
    </row>
    <row r="31" spans="1:3">
      <c r="A31" s="4" t="s">
        <v>695</v>
      </c>
      <c r="B31" s="4" t="s">
        <v>710</v>
      </c>
      <c r="C31" s="4" t="s">
        <v>710</v>
      </c>
    </row>
    <row r="32" spans="1:3">
      <c r="A32" s="4" t="s">
        <v>711</v>
      </c>
    </row>
    <row r="33" spans="1:3">
      <c r="A33" s="3" t="s">
        <v>688</v>
      </c>
    </row>
    <row r="34" spans="1:3">
      <c r="A34" s="4" t="s">
        <v>698</v>
      </c>
      <c r="C34" s="4" t="s">
        <v>712</v>
      </c>
    </row>
    <row r="35" spans="1:3">
      <c r="A35" s="4" t="s">
        <v>713</v>
      </c>
    </row>
    <row r="36" spans="1:3">
      <c r="A36" s="3" t="s">
        <v>688</v>
      </c>
    </row>
    <row r="37" spans="1:3">
      <c r="A37" s="4" t="s">
        <v>698</v>
      </c>
      <c r="B37" s="4" t="s">
        <v>712</v>
      </c>
    </row>
    <row r="38" spans="1:3">
      <c r="A38" s="4" t="s">
        <v>714</v>
      </c>
    </row>
    <row r="39" spans="1:3">
      <c r="A39" s="3" t="s">
        <v>688</v>
      </c>
    </row>
    <row r="40" spans="1:3">
      <c r="A40" s="4" t="s">
        <v>698</v>
      </c>
      <c r="B40" s="4" t="s">
        <v>6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5</v>
      </c>
      <c r="B1" s="2" t="s">
        <v>1</v>
      </c>
    </row>
    <row r="2" spans="1:3">
      <c r="B2" s="2" t="s">
        <v>2</v>
      </c>
      <c r="C2" s="2" t="s">
        <v>34</v>
      </c>
    </row>
    <row r="3" spans="1:3">
      <c r="A3" s="3" t="s">
        <v>646</v>
      </c>
    </row>
    <row r="4" spans="1:3">
      <c r="A4" s="4" t="s">
        <v>255</v>
      </c>
      <c r="B4" s="6" t="n">
        <v>1586533</v>
      </c>
      <c r="C4" s="6" t="n">
        <v>1668425</v>
      </c>
    </row>
    <row r="5" spans="1:3">
      <c r="A5" s="4" t="s">
        <v>650</v>
      </c>
    </row>
    <row r="6" spans="1:3">
      <c r="A6" s="3" t="s">
        <v>646</v>
      </c>
    </row>
    <row r="7" spans="1:3">
      <c r="A7" s="4" t="s">
        <v>716</v>
      </c>
      <c r="B7" s="4" t="s">
        <v>717</v>
      </c>
      <c r="C7" s="4" t="s">
        <v>717</v>
      </c>
    </row>
    <row r="8" spans="1:3">
      <c r="A8" s="4" t="s">
        <v>716</v>
      </c>
      <c r="B8" s="4" t="s">
        <v>718</v>
      </c>
      <c r="C8" s="4" t="s">
        <v>718</v>
      </c>
    </row>
    <row r="9" spans="1:3">
      <c r="A9" s="4" t="s">
        <v>719</v>
      </c>
    </row>
    <row r="10" spans="1:3">
      <c r="A10" s="3" t="s">
        <v>646</v>
      </c>
    </row>
    <row r="11" spans="1:3">
      <c r="A11" s="4" t="s">
        <v>255</v>
      </c>
      <c r="B11" s="6" t="n">
        <v>123300</v>
      </c>
    </row>
    <row r="12" spans="1:3">
      <c r="A12" s="4" t="s">
        <v>720</v>
      </c>
      <c r="B12" s="4" t="s">
        <v>721</v>
      </c>
    </row>
    <row r="13" spans="1:3">
      <c r="A13" s="4" t="s">
        <v>722</v>
      </c>
    </row>
    <row r="14" spans="1:3">
      <c r="A14" s="3" t="s">
        <v>646</v>
      </c>
    </row>
    <row r="15" spans="1:3">
      <c r="A15" s="4" t="s">
        <v>255</v>
      </c>
      <c r="B15" s="6" t="n">
        <v>27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4</v>
      </c>
    </row>
    <row r="2" spans="1:3">
      <c r="A2" s="3" t="s">
        <v>724</v>
      </c>
    </row>
    <row r="3" spans="1:3">
      <c r="A3" s="5" t="n">
        <v>2017</v>
      </c>
      <c r="B3" s="6" t="n">
        <v>268570</v>
      </c>
    </row>
    <row r="4" spans="1:3">
      <c r="A4" s="5" t="n">
        <v>2018</v>
      </c>
      <c r="B4" s="5" t="n">
        <v>44722</v>
      </c>
    </row>
    <row r="5" spans="1:3">
      <c r="A5" s="5" t="n">
        <v>2019</v>
      </c>
      <c r="B5" s="5" t="n">
        <v>22230</v>
      </c>
    </row>
    <row r="6" spans="1:3">
      <c r="A6" s="5" t="n">
        <v>2020</v>
      </c>
      <c r="B6" s="5" t="n">
        <v>6253</v>
      </c>
    </row>
    <row r="7" spans="1:3">
      <c r="A7" s="5" t="n">
        <v>2021</v>
      </c>
      <c r="B7" s="5" t="n">
        <v>556774</v>
      </c>
    </row>
    <row r="8" spans="1:3">
      <c r="A8" s="4" t="s">
        <v>725</v>
      </c>
      <c r="B8" s="5" t="n">
        <v>700500</v>
      </c>
    </row>
    <row r="9" spans="1:3">
      <c r="A9" s="4" t="s">
        <v>726</v>
      </c>
      <c r="B9" s="6" t="n">
        <v>1599049</v>
      </c>
      <c r="C9" s="6" t="n">
        <v>16832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7</v>
      </c>
      <c r="B1" s="2" t="s">
        <v>1</v>
      </c>
    </row>
    <row r="2" spans="1:4">
      <c r="B2" s="2" t="s">
        <v>2</v>
      </c>
      <c r="C2" s="2" t="s">
        <v>34</v>
      </c>
      <c r="D2" s="2" t="s">
        <v>89</v>
      </c>
    </row>
    <row r="3" spans="1:4">
      <c r="A3" s="3" t="s">
        <v>728</v>
      </c>
    </row>
    <row r="4" spans="1:4">
      <c r="A4" s="4" t="s">
        <v>106</v>
      </c>
      <c r="B4" s="6" t="n">
        <v>0</v>
      </c>
      <c r="C4" s="6" t="n">
        <v>29983</v>
      </c>
      <c r="D4" s="6" t="n">
        <v>0</v>
      </c>
    </row>
    <row r="5" spans="1:4">
      <c r="A5" s="4" t="s">
        <v>729</v>
      </c>
    </row>
    <row r="6" spans="1:4">
      <c r="A6" s="3" t="s">
        <v>728</v>
      </c>
    </row>
    <row r="7" spans="1:4">
      <c r="A7" s="4" t="s">
        <v>730</v>
      </c>
      <c r="D7" s="6" t="n">
        <v>471200</v>
      </c>
    </row>
    <row r="8" spans="1:4">
      <c r="A8" s="4" t="s">
        <v>106</v>
      </c>
      <c r="C8" s="6" t="n">
        <v>3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34</v>
      </c>
      <c r="D1" s="2" t="s">
        <v>644</v>
      </c>
      <c r="E1" s="2" t="s">
        <v>645</v>
      </c>
    </row>
    <row r="2" spans="1:5">
      <c r="A2" s="3" t="s">
        <v>732</v>
      </c>
    </row>
    <row r="3" spans="1:5">
      <c r="A3" s="4" t="s">
        <v>733</v>
      </c>
      <c r="B3" s="6" t="n">
        <v>2291</v>
      </c>
      <c r="C3" s="6" t="n">
        <v>0</v>
      </c>
    </row>
    <row r="4" spans="1:5">
      <c r="A4" s="4" t="s">
        <v>653</v>
      </c>
    </row>
    <row r="5" spans="1:5">
      <c r="A5" s="3" t="s">
        <v>732</v>
      </c>
    </row>
    <row r="6" spans="1:5">
      <c r="A6" s="4" t="s">
        <v>734</v>
      </c>
      <c r="B6" s="4" t="s">
        <v>655</v>
      </c>
      <c r="E6" s="4" t="s">
        <v>655</v>
      </c>
    </row>
    <row r="7" spans="1:5">
      <c r="A7" s="4" t="s">
        <v>656</v>
      </c>
    </row>
    <row r="8" spans="1:5">
      <c r="A8" s="3" t="s">
        <v>732</v>
      </c>
    </row>
    <row r="9" spans="1:5">
      <c r="A9" s="4" t="s">
        <v>734</v>
      </c>
      <c r="B9" s="4" t="s">
        <v>657</v>
      </c>
    </row>
    <row r="10" spans="1:5">
      <c r="A10" s="4" t="s">
        <v>658</v>
      </c>
    </row>
    <row r="11" spans="1:5">
      <c r="A11" s="3" t="s">
        <v>732</v>
      </c>
    </row>
    <row r="12" spans="1:5">
      <c r="A12" s="4" t="s">
        <v>734</v>
      </c>
      <c r="B12" s="4" t="s">
        <v>659</v>
      </c>
      <c r="D12" s="4" t="s">
        <v>659</v>
      </c>
    </row>
    <row r="13" spans="1:5">
      <c r="A13" s="4" t="s">
        <v>735</v>
      </c>
    </row>
    <row r="14" spans="1:5">
      <c r="A14" s="3" t="s">
        <v>732</v>
      </c>
    </row>
    <row r="15" spans="1:5">
      <c r="A15" s="4" t="s">
        <v>43</v>
      </c>
      <c r="B15" s="6" t="n">
        <v>233184</v>
      </c>
      <c r="C15" s="5" t="n">
        <v>201733</v>
      </c>
    </row>
    <row r="16" spans="1:5">
      <c r="A16" s="4" t="s">
        <v>736</v>
      </c>
    </row>
    <row r="17" spans="1:5">
      <c r="A17" s="3" t="s">
        <v>732</v>
      </c>
    </row>
    <row r="18" spans="1:5">
      <c r="A18" s="4" t="s">
        <v>255</v>
      </c>
      <c r="B18" s="5" t="n">
        <v>0</v>
      </c>
      <c r="C18" s="5" t="n">
        <v>115000</v>
      </c>
    </row>
    <row r="19" spans="1:5">
      <c r="A19" s="4" t="s">
        <v>737</v>
      </c>
    </row>
    <row r="20" spans="1:5">
      <c r="A20" s="3" t="s">
        <v>732</v>
      </c>
    </row>
    <row r="21" spans="1:5">
      <c r="A21" s="4" t="s">
        <v>255</v>
      </c>
      <c r="B21" s="5" t="n">
        <v>198564</v>
      </c>
      <c r="C21" s="5" t="n">
        <v>183444</v>
      </c>
    </row>
    <row r="22" spans="1:5">
      <c r="A22" s="4" t="s">
        <v>738</v>
      </c>
    </row>
    <row r="23" spans="1:5">
      <c r="A23" s="3" t="s">
        <v>732</v>
      </c>
    </row>
    <row r="24" spans="1:5">
      <c r="A24" s="4" t="s">
        <v>255</v>
      </c>
      <c r="B24" s="5" t="n">
        <v>150485</v>
      </c>
      <c r="C24" s="5" t="n">
        <v>134824</v>
      </c>
    </row>
    <row r="25" spans="1:5">
      <c r="A25" s="4" t="s">
        <v>739</v>
      </c>
    </row>
    <row r="26" spans="1:5">
      <c r="A26" s="3" t="s">
        <v>732</v>
      </c>
    </row>
    <row r="27" spans="1:5">
      <c r="A27" s="4" t="s">
        <v>255</v>
      </c>
      <c r="B27" s="5" t="n">
        <v>544911</v>
      </c>
      <c r="C27" s="5" t="n">
        <v>543713</v>
      </c>
    </row>
    <row r="28" spans="1:5">
      <c r="A28" s="4" t="s">
        <v>740</v>
      </c>
    </row>
    <row r="29" spans="1:5">
      <c r="A29" s="3" t="s">
        <v>732</v>
      </c>
    </row>
    <row r="30" spans="1:5">
      <c r="A30" s="4" t="s">
        <v>255</v>
      </c>
      <c r="B30" s="5" t="n">
        <v>346431</v>
      </c>
      <c r="C30" s="5" t="n">
        <v>345840</v>
      </c>
    </row>
    <row r="31" spans="1:5">
      <c r="A31" s="4" t="s">
        <v>741</v>
      </c>
    </row>
    <row r="32" spans="1:5">
      <c r="A32" s="3" t="s">
        <v>732</v>
      </c>
    </row>
    <row r="33" spans="1:5">
      <c r="A33" s="4" t="s">
        <v>255</v>
      </c>
      <c r="B33" s="5" t="n">
        <v>346142</v>
      </c>
      <c r="C33" s="5" t="n">
        <v>345604</v>
      </c>
    </row>
    <row r="34" spans="1:5">
      <c r="A34" s="4" t="s">
        <v>742</v>
      </c>
    </row>
    <row r="35" spans="1:5">
      <c r="A35" s="3" t="s">
        <v>732</v>
      </c>
    </row>
    <row r="36" spans="1:5">
      <c r="A36" s="4" t="s">
        <v>733</v>
      </c>
      <c r="B36" s="5" t="n">
        <v>1987</v>
      </c>
      <c r="C36" s="5" t="n">
        <v>0</v>
      </c>
    </row>
    <row r="37" spans="1:5">
      <c r="A37" s="4" t="s">
        <v>743</v>
      </c>
    </row>
    <row r="38" spans="1:5">
      <c r="A38" s="3" t="s">
        <v>732</v>
      </c>
    </row>
    <row r="39" spans="1:5">
      <c r="A39" s="4" t="s">
        <v>733</v>
      </c>
      <c r="B39" s="5" t="n">
        <v>304</v>
      </c>
      <c r="C39" s="5" t="n">
        <v>0</v>
      </c>
    </row>
    <row r="40" spans="1:5">
      <c r="A40" s="4" t="s">
        <v>744</v>
      </c>
    </row>
    <row r="41" spans="1:5">
      <c r="A41" s="3" t="s">
        <v>732</v>
      </c>
    </row>
    <row r="42" spans="1:5">
      <c r="A42" s="4" t="s">
        <v>745</v>
      </c>
      <c r="B42" s="5" t="n">
        <v>17200</v>
      </c>
      <c r="C42" s="5" t="n">
        <v>20082</v>
      </c>
    </row>
    <row r="43" spans="1:5">
      <c r="A43" s="4" t="s">
        <v>746</v>
      </c>
    </row>
    <row r="44" spans="1:5">
      <c r="A44" s="3" t="s">
        <v>732</v>
      </c>
    </row>
    <row r="45" spans="1:5">
      <c r="A45" s="4" t="s">
        <v>43</v>
      </c>
      <c r="B45" s="5" t="n">
        <v>233184</v>
      </c>
      <c r="C45" s="5" t="n">
        <v>201733</v>
      </c>
    </row>
    <row r="46" spans="1:5">
      <c r="A46" s="4" t="s">
        <v>747</v>
      </c>
    </row>
    <row r="47" spans="1:5">
      <c r="A47" s="3" t="s">
        <v>732</v>
      </c>
    </row>
    <row r="48" spans="1:5">
      <c r="A48" s="4" t="s">
        <v>255</v>
      </c>
      <c r="B48" s="5" t="n">
        <v>0</v>
      </c>
      <c r="C48" s="5" t="n">
        <v>115000</v>
      </c>
    </row>
    <row r="49" spans="1:5">
      <c r="A49" s="4" t="s">
        <v>748</v>
      </c>
    </row>
    <row r="50" spans="1:5">
      <c r="A50" s="3" t="s">
        <v>732</v>
      </c>
    </row>
    <row r="51" spans="1:5">
      <c r="A51" s="4" t="s">
        <v>255</v>
      </c>
      <c r="B51" s="5" t="n">
        <v>198564</v>
      </c>
      <c r="C51" s="5" t="n">
        <v>183444</v>
      </c>
    </row>
    <row r="52" spans="1:5">
      <c r="A52" s="4" t="s">
        <v>749</v>
      </c>
    </row>
    <row r="53" spans="1:5">
      <c r="A53" s="3" t="s">
        <v>732</v>
      </c>
    </row>
    <row r="54" spans="1:5">
      <c r="A54" s="4" t="s">
        <v>255</v>
      </c>
      <c r="B54" s="5" t="n">
        <v>150485</v>
      </c>
      <c r="C54" s="5" t="n">
        <v>134824</v>
      </c>
    </row>
    <row r="55" spans="1:5">
      <c r="A55" s="4" t="s">
        <v>750</v>
      </c>
    </row>
    <row r="56" spans="1:5">
      <c r="A56" s="3" t="s">
        <v>732</v>
      </c>
    </row>
    <row r="57" spans="1:5">
      <c r="A57" s="4" t="s">
        <v>255</v>
      </c>
      <c r="B57" s="5" t="n">
        <v>563750</v>
      </c>
      <c r="C57" s="5" t="n">
        <v>552750</v>
      </c>
    </row>
    <row r="58" spans="1:5">
      <c r="A58" s="4" t="s">
        <v>751</v>
      </c>
    </row>
    <row r="59" spans="1:5">
      <c r="A59" s="3" t="s">
        <v>732</v>
      </c>
    </row>
    <row r="60" spans="1:5">
      <c r="A60" s="4" t="s">
        <v>255</v>
      </c>
      <c r="B60" s="5" t="n">
        <v>355250</v>
      </c>
      <c r="C60" s="5" t="n">
        <v>346500</v>
      </c>
    </row>
    <row r="61" spans="1:5">
      <c r="A61" s="4" t="s">
        <v>752</v>
      </c>
    </row>
    <row r="62" spans="1:5">
      <c r="A62" s="3" t="s">
        <v>732</v>
      </c>
    </row>
    <row r="63" spans="1:5">
      <c r="A63" s="4" t="s">
        <v>255</v>
      </c>
      <c r="B63" s="5" t="n">
        <v>353500</v>
      </c>
      <c r="C63" s="5" t="n">
        <v>336000</v>
      </c>
    </row>
    <row r="64" spans="1:5">
      <c r="A64" s="4" t="s">
        <v>753</v>
      </c>
    </row>
    <row r="65" spans="1:5">
      <c r="A65" s="3" t="s">
        <v>732</v>
      </c>
    </row>
    <row r="66" spans="1:5">
      <c r="A66" s="4" t="s">
        <v>733</v>
      </c>
      <c r="B66" s="5" t="n">
        <v>1987</v>
      </c>
      <c r="C66" s="5" t="n">
        <v>0</v>
      </c>
    </row>
    <row r="67" spans="1:5">
      <c r="A67" s="4" t="s">
        <v>754</v>
      </c>
    </row>
    <row r="68" spans="1:5">
      <c r="A68" s="3" t="s">
        <v>732</v>
      </c>
    </row>
    <row r="69" spans="1:5">
      <c r="A69" s="4" t="s">
        <v>733</v>
      </c>
      <c r="B69" s="5" t="n">
        <v>304</v>
      </c>
      <c r="C69" s="5" t="n">
        <v>0</v>
      </c>
    </row>
    <row r="70" spans="1:5">
      <c r="A70" s="4" t="s">
        <v>755</v>
      </c>
    </row>
    <row r="71" spans="1:5">
      <c r="A71" s="3" t="s">
        <v>732</v>
      </c>
    </row>
    <row r="72" spans="1:5">
      <c r="A72" s="4" t="s">
        <v>745</v>
      </c>
      <c r="B72" s="6" t="n">
        <v>17200</v>
      </c>
      <c r="C72" s="6" t="n">
        <v>20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225</v>
      </c>
      <c r="B1" s="2" t="s">
        <v>89</v>
      </c>
      <c r="D1" s="2" t="s">
        <v>226</v>
      </c>
    </row>
    <row r="2" spans="1:4">
      <c r="A2" s="4" t="s">
        <v>36</v>
      </c>
      <c r="B2" s="6" t="n">
        <v>462205</v>
      </c>
      <c r="C2" s="4" t="s">
        <v>176</v>
      </c>
      <c r="D2" s="6" t="n">
        <v>389181</v>
      </c>
    </row>
    <row r="3" spans="1:4">
      <c r="A3" s="4" t="s">
        <v>227</v>
      </c>
    </row>
    <row r="4" spans="1:4">
      <c r="A4" s="4" t="s">
        <v>36</v>
      </c>
      <c r="B4" s="6" t="n">
        <v>227988</v>
      </c>
      <c r="D4" s="6" t="n">
        <v>195663</v>
      </c>
    </row>
    <row r="5" spans="1:4"/>
    <row r="6" spans="1:4">
      <c r="A6" s="4" t="s">
        <v>176</v>
      </c>
      <c r="B6" s="4" t="s">
        <v>224</v>
      </c>
    </row>
  </sheetData>
  <mergeCells count="3">
    <mergeCell ref="B1:C1"/>
    <mergeCell ref="A5:D5"/>
    <mergeCell ref="B6:D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4</v>
      </c>
    </row>
    <row r="2" spans="1:3">
      <c r="A2" s="4" t="s">
        <v>757</v>
      </c>
    </row>
    <row r="3" spans="1:3">
      <c r="A3" s="3" t="s">
        <v>732</v>
      </c>
    </row>
    <row r="4" spans="1:3">
      <c r="A4" s="4" t="s">
        <v>758</v>
      </c>
      <c r="B4" s="6" t="n">
        <v>3778</v>
      </c>
      <c r="C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4</v>
      </c>
      <c r="D2" s="2" t="s">
        <v>89</v>
      </c>
    </row>
    <row r="3" spans="1:4">
      <c r="A3" s="3" t="s">
        <v>265</v>
      </c>
    </row>
    <row r="4" spans="1:4">
      <c r="A4" s="4" t="s">
        <v>760</v>
      </c>
      <c r="B4" s="6" t="n">
        <v>98125</v>
      </c>
      <c r="C4" s="6" t="n">
        <v>84880</v>
      </c>
      <c r="D4" s="6" t="n">
        <v>83193</v>
      </c>
    </row>
    <row r="5" spans="1:4">
      <c r="A5" s="4" t="s">
        <v>761</v>
      </c>
      <c r="B5" s="5" t="n">
        <v>9518</v>
      </c>
      <c r="C5" s="5" t="n">
        <v>5121</v>
      </c>
      <c r="D5" s="5" t="n">
        <v>-6798</v>
      </c>
    </row>
    <row r="6" spans="1:4">
      <c r="A6" s="3" t="s">
        <v>762</v>
      </c>
    </row>
    <row r="7" spans="1:4">
      <c r="A7" s="4" t="s">
        <v>763</v>
      </c>
      <c r="B7" s="5" t="n">
        <v>64298</v>
      </c>
      <c r="C7" s="5" t="n">
        <v>57053</v>
      </c>
      <c r="D7" s="5" t="n">
        <v>91981</v>
      </c>
    </row>
    <row r="8" spans="1:4">
      <c r="A8" s="4" t="s">
        <v>764</v>
      </c>
      <c r="B8" s="5" t="n">
        <v>9178</v>
      </c>
      <c r="C8" s="5" t="n">
        <v>9557</v>
      </c>
      <c r="D8" s="5" t="n">
        <v>-1341</v>
      </c>
    </row>
    <row r="9" spans="1:4">
      <c r="A9" s="4" t="s">
        <v>761</v>
      </c>
      <c r="B9" s="5" t="n">
        <v>7213</v>
      </c>
      <c r="C9" s="5" t="n">
        <v>5545</v>
      </c>
      <c r="D9" s="5" t="n">
        <v>0</v>
      </c>
    </row>
    <row r="10" spans="1:4">
      <c r="A10" s="4" t="s">
        <v>765</v>
      </c>
      <c r="B10" s="5" t="n">
        <v>80689</v>
      </c>
      <c r="C10" s="5" t="n">
        <v>72155</v>
      </c>
      <c r="D10" s="5" t="n">
        <v>90640</v>
      </c>
    </row>
    <row r="11" spans="1:4">
      <c r="A11" s="3" t="s">
        <v>766</v>
      </c>
    </row>
    <row r="12" spans="1:4">
      <c r="A12" s="4" t="s">
        <v>763</v>
      </c>
      <c r="B12" s="5" t="n">
        <v>22201</v>
      </c>
      <c r="C12" s="5" t="n">
        <v>16406</v>
      </c>
      <c r="D12" s="5" t="n">
        <v>-13549</v>
      </c>
    </row>
    <row r="13" spans="1:4">
      <c r="A13" s="4" t="s">
        <v>764</v>
      </c>
      <c r="B13" s="5" t="n">
        <v>2448</v>
      </c>
      <c r="C13" s="5" t="n">
        <v>1864</v>
      </c>
      <c r="D13" s="5" t="n">
        <v>6102</v>
      </c>
    </row>
    <row r="14" spans="1:4">
      <c r="A14" s="4" t="s">
        <v>761</v>
      </c>
      <c r="B14" s="5" t="n">
        <v>2305</v>
      </c>
      <c r="C14" s="5" t="n">
        <v>-424</v>
      </c>
      <c r="D14" s="5" t="n">
        <v>-6798</v>
      </c>
    </row>
    <row r="15" spans="1:4">
      <c r="A15" s="4" t="s">
        <v>767</v>
      </c>
      <c r="B15" s="5" t="n">
        <v>26954</v>
      </c>
      <c r="C15" s="5" t="n">
        <v>17846</v>
      </c>
      <c r="D15" s="5" t="n">
        <v>-14245</v>
      </c>
    </row>
    <row r="16" spans="1:4">
      <c r="A16" s="4" t="s">
        <v>768</v>
      </c>
      <c r="B16" s="6" t="n">
        <v>107643</v>
      </c>
      <c r="C16" s="6" t="n">
        <v>90001</v>
      </c>
      <c r="D16" s="6" t="n">
        <v>763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551</v>
      </c>
      <c r="J1" s="2" t="s">
        <v>1</v>
      </c>
    </row>
    <row r="2" spans="1:12">
      <c r="B2" s="2" t="s">
        <v>2</v>
      </c>
      <c r="C2" s="2" t="s">
        <v>552</v>
      </c>
      <c r="D2" s="2" t="s">
        <v>4</v>
      </c>
      <c r="E2" s="2" t="s">
        <v>553</v>
      </c>
      <c r="F2" s="2" t="s">
        <v>34</v>
      </c>
      <c r="G2" s="2" t="s">
        <v>554</v>
      </c>
      <c r="H2" s="2" t="s">
        <v>555</v>
      </c>
      <c r="I2" s="2" t="s">
        <v>556</v>
      </c>
      <c r="J2" s="2" t="s">
        <v>2</v>
      </c>
      <c r="K2" s="2" t="s">
        <v>34</v>
      </c>
      <c r="L2" s="2" t="s">
        <v>89</v>
      </c>
    </row>
    <row r="3" spans="1:12">
      <c r="A3" s="3" t="s">
        <v>265</v>
      </c>
    </row>
    <row r="4" spans="1:12">
      <c r="A4" s="4" t="s">
        <v>760</v>
      </c>
      <c r="J4" s="6" t="n">
        <v>282207</v>
      </c>
      <c r="K4" s="6" t="n">
        <v>242787</v>
      </c>
      <c r="L4" s="6" t="n">
        <v>294002</v>
      </c>
    </row>
    <row r="5" spans="1:12">
      <c r="A5" s="4" t="s">
        <v>761</v>
      </c>
      <c r="J5" s="5" t="n">
        <v>31999</v>
      </c>
      <c r="K5" s="5" t="n">
        <v>18200</v>
      </c>
      <c r="L5" s="5" t="n">
        <v>7992</v>
      </c>
    </row>
    <row r="6" spans="1:12">
      <c r="A6" s="4" t="s">
        <v>107</v>
      </c>
      <c r="B6" s="6" t="n">
        <v>117056</v>
      </c>
      <c r="C6" s="6" t="n">
        <v>90391</v>
      </c>
      <c r="D6" s="6" t="n">
        <v>67768</v>
      </c>
      <c r="E6" s="6" t="n">
        <v>38991</v>
      </c>
      <c r="F6" s="6" t="n">
        <v>100557</v>
      </c>
      <c r="G6" s="6" t="n">
        <v>68246</v>
      </c>
      <c r="H6" s="6" t="n">
        <v>29960</v>
      </c>
      <c r="I6" s="6" t="n">
        <v>62224</v>
      </c>
      <c r="J6" s="6" t="n">
        <v>314206</v>
      </c>
      <c r="K6" s="6" t="n">
        <v>260987</v>
      </c>
      <c r="L6" s="6" t="n">
        <v>30199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0</v>
      </c>
      <c r="B1" s="2" t="s">
        <v>1</v>
      </c>
    </row>
    <row r="2" spans="1:4">
      <c r="B2" s="2" t="s">
        <v>2</v>
      </c>
      <c r="C2" s="2" t="s">
        <v>34</v>
      </c>
      <c r="D2" s="2" t="s">
        <v>89</v>
      </c>
    </row>
    <row r="3" spans="1:4">
      <c r="A3" s="3" t="s">
        <v>771</v>
      </c>
    </row>
    <row r="4" spans="1:4">
      <c r="A4" s="4" t="s">
        <v>772</v>
      </c>
      <c r="B4" s="4" t="s">
        <v>773</v>
      </c>
      <c r="C4" s="4" t="s">
        <v>773</v>
      </c>
      <c r="D4" s="4" t="s">
        <v>773</v>
      </c>
    </row>
    <row r="5" spans="1:4">
      <c r="A5" s="4" t="s">
        <v>774</v>
      </c>
      <c r="B5" s="6" t="n">
        <v>516</v>
      </c>
      <c r="C5" s="6" t="n">
        <v>2565</v>
      </c>
    </row>
    <row r="6" spans="1:4">
      <c r="A6" s="4" t="s">
        <v>775</v>
      </c>
      <c r="B6" s="5" t="n">
        <v>2100</v>
      </c>
      <c r="C6" s="5" t="n">
        <v>6300</v>
      </c>
    </row>
    <row r="7" spans="1:4">
      <c r="A7" s="4" t="s">
        <v>776</v>
      </c>
      <c r="B7" s="5" t="n">
        <v>10400</v>
      </c>
      <c r="C7" s="5" t="n">
        <v>9300</v>
      </c>
    </row>
    <row r="8" spans="1:4">
      <c r="A8" s="4" t="s">
        <v>777</v>
      </c>
      <c r="D8" s="6" t="n">
        <v>6200</v>
      </c>
    </row>
    <row r="9" spans="1:4">
      <c r="A9" s="4" t="s">
        <v>778</v>
      </c>
      <c r="B9" s="5" t="n">
        <v>400</v>
      </c>
      <c r="C9" s="6" t="n">
        <v>300</v>
      </c>
      <c r="D9" s="6" t="n">
        <v>0</v>
      </c>
    </row>
    <row r="10" spans="1:4">
      <c r="A10" s="4" t="s">
        <v>779</v>
      </c>
    </row>
    <row r="11" spans="1:4">
      <c r="A11" s="3" t="s">
        <v>771</v>
      </c>
    </row>
    <row r="12" spans="1:4">
      <c r="A12" s="4" t="s">
        <v>780</v>
      </c>
      <c r="B12" s="5" t="n">
        <v>144700</v>
      </c>
    </row>
    <row r="13" spans="1:4">
      <c r="A13" s="4" t="s">
        <v>781</v>
      </c>
    </row>
    <row r="14" spans="1:4">
      <c r="A14" s="3" t="s">
        <v>771</v>
      </c>
    </row>
    <row r="15" spans="1:4">
      <c r="A15" s="4" t="s">
        <v>780</v>
      </c>
      <c r="B15" s="6" t="n">
        <v>4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4</v>
      </c>
      <c r="D2" s="2" t="s">
        <v>89</v>
      </c>
    </row>
    <row r="3" spans="1:4">
      <c r="A3" s="3" t="s">
        <v>265</v>
      </c>
    </row>
    <row r="4" spans="1:4">
      <c r="A4" s="4" t="s">
        <v>772</v>
      </c>
      <c r="B4" s="4" t="s">
        <v>773</v>
      </c>
      <c r="C4" s="4" t="s">
        <v>773</v>
      </c>
      <c r="D4" s="4" t="s">
        <v>773</v>
      </c>
    </row>
    <row r="5" spans="1:4">
      <c r="A5" s="4" t="s">
        <v>783</v>
      </c>
      <c r="B5" s="4" t="s">
        <v>784</v>
      </c>
      <c r="C5" s="4" t="s">
        <v>785</v>
      </c>
      <c r="D5" s="4" t="s">
        <v>786</v>
      </c>
    </row>
    <row r="6" spans="1:4">
      <c r="A6" s="4" t="s">
        <v>787</v>
      </c>
      <c r="B6" s="4" t="s">
        <v>788</v>
      </c>
      <c r="C6" s="4" t="s">
        <v>789</v>
      </c>
      <c r="D6" s="4" t="s">
        <v>790</v>
      </c>
    </row>
    <row r="7" spans="1:4">
      <c r="A7" s="4" t="s">
        <v>791</v>
      </c>
      <c r="B7" s="4" t="s">
        <v>792</v>
      </c>
      <c r="C7" s="4" t="s">
        <v>793</v>
      </c>
      <c r="D7" s="4" t="s">
        <v>794</v>
      </c>
    </row>
    <row r="8" spans="1:4">
      <c r="A8" s="4" t="s">
        <v>795</v>
      </c>
      <c r="B8" s="4" t="s">
        <v>796</v>
      </c>
      <c r="C8" s="4" t="s">
        <v>797</v>
      </c>
      <c r="D8" s="4" t="s">
        <v>784</v>
      </c>
    </row>
    <row r="9" spans="1:4">
      <c r="A9" s="4" t="s">
        <v>798</v>
      </c>
      <c r="B9" s="4" t="s">
        <v>799</v>
      </c>
      <c r="C9" s="4" t="s">
        <v>800</v>
      </c>
      <c r="D9" s="4" t="s">
        <v>800</v>
      </c>
    </row>
    <row r="10" spans="1:4">
      <c r="A10" s="4" t="s">
        <v>801</v>
      </c>
      <c r="B10" s="4" t="s">
        <v>802</v>
      </c>
      <c r="C10" s="4" t="s">
        <v>803</v>
      </c>
      <c r="D10" s="4" t="s">
        <v>803</v>
      </c>
    </row>
    <row r="11" spans="1:4">
      <c r="A11" s="4" t="s">
        <v>804</v>
      </c>
      <c r="B11" s="4" t="s">
        <v>717</v>
      </c>
      <c r="C11" s="4" t="s">
        <v>717</v>
      </c>
      <c r="D11" s="4" t="s">
        <v>805</v>
      </c>
    </row>
    <row r="12" spans="1:4">
      <c r="A12" s="4" t="s">
        <v>806</v>
      </c>
      <c r="B12" s="4" t="s">
        <v>807</v>
      </c>
      <c r="C12" s="4" t="s">
        <v>808</v>
      </c>
      <c r="D12" s="4" t="s">
        <v>809</v>
      </c>
    </row>
    <row r="13" spans="1:4">
      <c r="A13" s="4" t="s">
        <v>810</v>
      </c>
      <c r="B13" s="4" t="s">
        <v>811</v>
      </c>
      <c r="C13" s="4" t="s">
        <v>812</v>
      </c>
      <c r="D13" s="4" t="s">
        <v>813</v>
      </c>
    </row>
    <row r="14" spans="1:4">
      <c r="A14" s="4" t="s">
        <v>814</v>
      </c>
      <c r="B14" s="4" t="s">
        <v>815</v>
      </c>
      <c r="C14" s="4" t="s">
        <v>816</v>
      </c>
      <c r="D14" s="4" t="s">
        <v>8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4</v>
      </c>
    </row>
    <row r="2" spans="1:3">
      <c r="A2" s="3" t="s">
        <v>819</v>
      </c>
    </row>
    <row r="3" spans="1:3">
      <c r="A3" s="4" t="s">
        <v>535</v>
      </c>
      <c r="B3" s="6" t="n">
        <v>99876</v>
      </c>
      <c r="C3" s="6" t="n">
        <v>133813</v>
      </c>
    </row>
    <row r="4" spans="1:3">
      <c r="A4" s="4" t="s">
        <v>820</v>
      </c>
      <c r="B4" s="5" t="n">
        <v>27519</v>
      </c>
      <c r="C4" s="5" t="n">
        <v>18865</v>
      </c>
    </row>
    <row r="5" spans="1:3">
      <c r="A5" s="4" t="s">
        <v>810</v>
      </c>
      <c r="B5" s="5" t="n">
        <v>23692</v>
      </c>
      <c r="C5" s="5" t="n">
        <v>23473</v>
      </c>
    </row>
    <row r="6" spans="1:3">
      <c r="A6" s="4" t="s">
        <v>821</v>
      </c>
      <c r="B6" s="5" t="n">
        <v>62181</v>
      </c>
      <c r="C6" s="5" t="n">
        <v>60695</v>
      </c>
    </row>
    <row r="7" spans="1:3">
      <c r="A7" s="4" t="s">
        <v>822</v>
      </c>
      <c r="B7" s="5" t="n">
        <v>213268</v>
      </c>
      <c r="C7" s="5" t="n">
        <v>236846</v>
      </c>
    </row>
    <row r="8" spans="1:3">
      <c r="A8" s="3" t="s">
        <v>823</v>
      </c>
    </row>
    <row r="9" spans="1:3">
      <c r="A9" s="4" t="s">
        <v>824</v>
      </c>
      <c r="B9" s="5" t="n">
        <v>-2621</v>
      </c>
      <c r="C9" s="5" t="n">
        <v>-793</v>
      </c>
    </row>
    <row r="10" spans="1:3">
      <c r="A10" s="4" t="s">
        <v>825</v>
      </c>
      <c r="B10" s="5" t="n">
        <v>-3497</v>
      </c>
      <c r="C10" s="5" t="n">
        <v>0</v>
      </c>
    </row>
    <row r="11" spans="1:3">
      <c r="A11" s="4" t="s">
        <v>826</v>
      </c>
      <c r="B11" s="5" t="n">
        <v>-516</v>
      </c>
      <c r="C11" s="5" t="n">
        <v>-2565</v>
      </c>
    </row>
    <row r="12" spans="1:3">
      <c r="A12" s="4" t="s">
        <v>827</v>
      </c>
      <c r="B12" s="6" t="n">
        <v>206634</v>
      </c>
      <c r="C12" s="6" t="n">
        <v>2334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89</v>
      </c>
    </row>
    <row r="3" spans="1:4">
      <c r="A3" s="3" t="s">
        <v>829</v>
      </c>
    </row>
    <row r="4" spans="1:4">
      <c r="A4" s="4" t="s">
        <v>830</v>
      </c>
      <c r="B4" s="6" t="n">
        <v>7016</v>
      </c>
      <c r="C4" s="6" t="n">
        <v>2353</v>
      </c>
      <c r="D4" s="6" t="n">
        <v>2035</v>
      </c>
    </row>
    <row r="5" spans="1:4">
      <c r="A5" s="4" t="s">
        <v>831</v>
      </c>
      <c r="B5" s="5" t="n">
        <v>18</v>
      </c>
      <c r="C5" s="5" t="n">
        <v>5217</v>
      </c>
      <c r="D5" s="5" t="n">
        <v>0</v>
      </c>
    </row>
    <row r="6" spans="1:4">
      <c r="A6" s="4" t="s">
        <v>832</v>
      </c>
      <c r="B6" s="5" t="n">
        <v>739</v>
      </c>
      <c r="C6" s="5" t="n">
        <v>0</v>
      </c>
      <c r="D6" s="5" t="n">
        <v>318</v>
      </c>
    </row>
    <row r="7" spans="1:4">
      <c r="A7" s="4" t="s">
        <v>833</v>
      </c>
      <c r="B7" s="5" t="n">
        <v>0</v>
      </c>
      <c r="C7" s="5" t="n">
        <v>-554</v>
      </c>
      <c r="D7" s="5" t="n">
        <v>0</v>
      </c>
    </row>
    <row r="8" spans="1:4">
      <c r="A8" s="4" t="s">
        <v>834</v>
      </c>
      <c r="B8" s="6" t="n">
        <v>7773</v>
      </c>
      <c r="C8" s="6" t="n">
        <v>7016</v>
      </c>
      <c r="D8" s="5" t="n">
        <v>2353</v>
      </c>
    </row>
    <row r="9" spans="1:4">
      <c r="A9" s="4" t="s">
        <v>777</v>
      </c>
      <c r="D9" s="6" t="n">
        <v>6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4</v>
      </c>
    </row>
    <row r="3" spans="1:3">
      <c r="A3" s="3" t="s">
        <v>466</v>
      </c>
    </row>
    <row r="4" spans="1:3">
      <c r="A4" s="4" t="s">
        <v>79</v>
      </c>
      <c r="B4" s="5" t="n">
        <v>119428910</v>
      </c>
    </row>
    <row r="5" spans="1:3">
      <c r="A5" s="4" t="s">
        <v>836</v>
      </c>
      <c r="B5" s="4" t="s">
        <v>468</v>
      </c>
    </row>
    <row r="6" spans="1:3">
      <c r="A6" s="4" t="s">
        <v>30</v>
      </c>
    </row>
    <row r="7" spans="1:3">
      <c r="A7" s="3" t="s">
        <v>466</v>
      </c>
    </row>
    <row r="8" spans="1:3">
      <c r="A8" s="4" t="s">
        <v>79</v>
      </c>
      <c r="B8" s="5" t="n">
        <v>30486858</v>
      </c>
      <c r="C8" s="5" t="n">
        <v>32224421</v>
      </c>
    </row>
    <row r="9" spans="1:3">
      <c r="A9" s="4" t="s">
        <v>836</v>
      </c>
      <c r="B9" s="4" t="s">
        <v>472</v>
      </c>
    </row>
    <row r="10" spans="1:3">
      <c r="A10" s="4" t="s">
        <v>32</v>
      </c>
    </row>
    <row r="11" spans="1:3">
      <c r="A11" s="3" t="s">
        <v>466</v>
      </c>
    </row>
    <row r="12" spans="1:3">
      <c r="A12" s="4" t="s">
        <v>79</v>
      </c>
      <c r="B12" s="5" t="n">
        <v>88942052</v>
      </c>
      <c r="C12" s="5" t="n">
        <v>89108569</v>
      </c>
    </row>
    <row r="13" spans="1:3">
      <c r="A13" s="4" t="s">
        <v>836</v>
      </c>
      <c r="B13" s="4" t="s">
        <v>473</v>
      </c>
      <c r="C13" s="4" t="s">
        <v>4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14"/>
  </cols>
  <sheetData>
    <row r="1" spans="1:6">
      <c r="A1" s="1" t="s">
        <v>837</v>
      </c>
      <c r="B1" s="2" t="s">
        <v>838</v>
      </c>
      <c r="C1" s="2" t="s">
        <v>839</v>
      </c>
      <c r="D1" s="2" t="s">
        <v>840</v>
      </c>
      <c r="E1" s="2" t="s">
        <v>841</v>
      </c>
      <c r="F1" s="2" t="s">
        <v>226</v>
      </c>
    </row>
    <row r="2" spans="1:6">
      <c r="A2" s="3" t="s">
        <v>466</v>
      </c>
    </row>
    <row r="3" spans="1:6">
      <c r="A3" s="4" t="s">
        <v>842</v>
      </c>
      <c r="B3" s="6" t="n">
        <v>668600000</v>
      </c>
    </row>
    <row r="4" spans="1:6">
      <c r="A4" s="4" t="s">
        <v>843</v>
      </c>
      <c r="C4" s="6" t="n">
        <v>28543000</v>
      </c>
      <c r="D4" s="6" t="n">
        <v>14981000</v>
      </c>
    </row>
    <row r="5" spans="1:6">
      <c r="A5" s="4" t="s">
        <v>844</v>
      </c>
    </row>
    <row r="6" spans="1:6">
      <c r="A6" s="3" t="s">
        <v>466</v>
      </c>
    </row>
    <row r="7" spans="1:6">
      <c r="A7" s="4" t="s">
        <v>845</v>
      </c>
      <c r="F7" s="5" t="n">
        <v>1</v>
      </c>
    </row>
    <row r="8" spans="1:6">
      <c r="A8" s="4" t="s">
        <v>30</v>
      </c>
    </row>
    <row r="9" spans="1:6">
      <c r="A9" s="3" t="s">
        <v>466</v>
      </c>
    </row>
    <row r="10" spans="1:6">
      <c r="A10" s="4" t="s">
        <v>846</v>
      </c>
      <c r="C10" s="5" t="n">
        <v>33340291</v>
      </c>
      <c r="D10" s="5" t="n">
        <v>33158855</v>
      </c>
    </row>
    <row r="11" spans="1:6">
      <c r="A11" s="4" t="s">
        <v>847</v>
      </c>
      <c r="C11" s="6" t="n">
        <v>100000000</v>
      </c>
    </row>
    <row r="12" spans="1:6">
      <c r="A12" s="4" t="s">
        <v>848</v>
      </c>
      <c r="C12" s="5" t="n">
        <v>1918999</v>
      </c>
      <c r="D12" s="5" t="n">
        <v>934434</v>
      </c>
    </row>
    <row r="13" spans="1:6">
      <c r="A13" s="4" t="s">
        <v>843</v>
      </c>
      <c r="C13" s="6" t="n">
        <v>28500000</v>
      </c>
      <c r="D13" s="6" t="n">
        <v>15000000</v>
      </c>
    </row>
    <row r="14" spans="1:6">
      <c r="A14" s="4" t="s">
        <v>32</v>
      </c>
    </row>
    <row r="15" spans="1:6">
      <c r="A15" s="3" t="s">
        <v>466</v>
      </c>
    </row>
    <row r="16" spans="1:6">
      <c r="A16" s="4" t="s">
        <v>846</v>
      </c>
      <c r="C16" s="5" t="n">
        <v>88942052</v>
      </c>
      <c r="D16" s="5" t="n">
        <v>89108569</v>
      </c>
    </row>
    <row r="17" spans="1:6">
      <c r="A17" s="4" t="s">
        <v>849</v>
      </c>
    </row>
    <row r="18" spans="1:6">
      <c r="A18" s="3" t="s">
        <v>466</v>
      </c>
    </row>
    <row r="19" spans="1:6">
      <c r="A19" s="4" t="s">
        <v>850</v>
      </c>
      <c r="E19" s="5" t="n">
        <v>112784964</v>
      </c>
    </row>
    <row r="20" spans="1:6">
      <c r="A20" s="4" t="s">
        <v>851</v>
      </c>
    </row>
    <row r="21" spans="1:6">
      <c r="A21" s="3" t="s">
        <v>466</v>
      </c>
    </row>
    <row r="22" spans="1:6">
      <c r="A22" s="4" t="s">
        <v>846</v>
      </c>
      <c r="B22" s="5" t="n">
        <v>32857800</v>
      </c>
    </row>
    <row r="23" spans="1:6">
      <c r="A23" s="4" t="s">
        <v>852</v>
      </c>
      <c r="B23" s="5" t="n">
        <v>4285800</v>
      </c>
    </row>
    <row r="24" spans="1:6">
      <c r="A24" s="4" t="s">
        <v>853</v>
      </c>
      <c r="B24" s="6" t="n">
        <v>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4</v>
      </c>
      <c r="B1" s="2" t="s">
        <v>1</v>
      </c>
    </row>
    <row r="2" spans="1:5">
      <c r="B2" s="2" t="s">
        <v>2</v>
      </c>
      <c r="C2" s="2" t="s">
        <v>34</v>
      </c>
      <c r="D2" s="2" t="s">
        <v>89</v>
      </c>
      <c r="E2" s="2" t="s">
        <v>226</v>
      </c>
    </row>
    <row r="3" spans="1:5">
      <c r="A3" s="3" t="s">
        <v>408</v>
      </c>
    </row>
    <row r="4" spans="1:5">
      <c r="A4" s="4" t="s">
        <v>855</v>
      </c>
      <c r="B4" s="5" t="n">
        <v>4130264</v>
      </c>
      <c r="C4" s="5" t="n">
        <v>5992621</v>
      </c>
      <c r="D4" s="5" t="n">
        <v>6439532</v>
      </c>
      <c r="E4" s="5" t="n">
        <v>6517310</v>
      </c>
    </row>
    <row r="5" spans="1:5">
      <c r="A5" s="4" t="s">
        <v>856</v>
      </c>
      <c r="B5" s="10" t="n">
        <v>18.8</v>
      </c>
      <c r="C5" s="10" t="n">
        <v>15.2</v>
      </c>
      <c r="D5" s="6" t="n">
        <v>16</v>
      </c>
    </row>
    <row r="6" spans="1:5">
      <c r="A6" s="4" t="s">
        <v>857</v>
      </c>
      <c r="B6" s="8" t="n">
        <v>19.26</v>
      </c>
    </row>
    <row r="7" spans="1:5">
      <c r="A7" s="4" t="s">
        <v>858</v>
      </c>
      <c r="B7" s="5" t="n">
        <v>203</v>
      </c>
      <c r="C7" s="5" t="n">
        <v>2703</v>
      </c>
      <c r="D7" s="5" t="n">
        <v>203</v>
      </c>
    </row>
    <row r="8" spans="1:5">
      <c r="A8" s="4" t="s">
        <v>859</v>
      </c>
    </row>
    <row r="9" spans="1:5">
      <c r="A9" s="3" t="s">
        <v>408</v>
      </c>
    </row>
    <row r="10" spans="1:5">
      <c r="A10" s="4" t="s">
        <v>860</v>
      </c>
      <c r="B10" s="4" t="s">
        <v>494</v>
      </c>
    </row>
    <row r="11" spans="1:5">
      <c r="A11" s="4" t="s">
        <v>861</v>
      </c>
    </row>
    <row r="12" spans="1:5">
      <c r="A12" s="3" t="s">
        <v>408</v>
      </c>
    </row>
    <row r="13" spans="1:5">
      <c r="A13" s="4" t="s">
        <v>862</v>
      </c>
      <c r="B13" s="4" t="s">
        <v>863</v>
      </c>
    </row>
    <row r="14" spans="1:5">
      <c r="A14" s="4" t="s">
        <v>864</v>
      </c>
    </row>
    <row r="15" spans="1:5">
      <c r="A15" s="3" t="s">
        <v>408</v>
      </c>
    </row>
    <row r="16" spans="1:5">
      <c r="A16" s="4" t="s">
        <v>862</v>
      </c>
      <c r="B16" s="4" t="s">
        <v>502</v>
      </c>
    </row>
    <row r="17" spans="1:5">
      <c r="A17" s="4" t="s">
        <v>422</v>
      </c>
    </row>
    <row r="18" spans="1:5">
      <c r="A18" s="3" t="s">
        <v>408</v>
      </c>
    </row>
    <row r="19" spans="1:5">
      <c r="A19" s="4" t="s">
        <v>862</v>
      </c>
      <c r="B19" s="4" t="s">
        <v>492</v>
      </c>
    </row>
    <row r="20" spans="1:5">
      <c r="A20" s="4" t="s">
        <v>424</v>
      </c>
    </row>
    <row r="21" spans="1:5">
      <c r="A21" s="3" t="s">
        <v>408</v>
      </c>
    </row>
    <row r="22" spans="1:5">
      <c r="A22" s="4" t="s">
        <v>865</v>
      </c>
      <c r="B22" s="4" t="s">
        <v>8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4</v>
      </c>
      <c r="D2" s="2" t="s">
        <v>89</v>
      </c>
    </row>
    <row r="3" spans="1:4">
      <c r="A3" s="3" t="s">
        <v>868</v>
      </c>
    </row>
    <row r="4" spans="1:4">
      <c r="A4" s="4" t="s">
        <v>869</v>
      </c>
      <c r="B4" s="5" t="n">
        <v>5992621</v>
      </c>
      <c r="C4" s="5" t="n">
        <v>6439532</v>
      </c>
      <c r="D4" s="5" t="n">
        <v>6517310</v>
      </c>
    </row>
    <row r="5" spans="1:4">
      <c r="A5" s="4" t="s">
        <v>870</v>
      </c>
      <c r="B5" s="5" t="n">
        <v>-2238242</v>
      </c>
      <c r="C5" s="5" t="n">
        <v>-847194</v>
      </c>
      <c r="D5" s="5" t="n">
        <v>-103622</v>
      </c>
    </row>
    <row r="6" spans="1:4">
      <c r="A6" s="4" t="s">
        <v>871</v>
      </c>
      <c r="B6" s="5" t="n">
        <v>375682</v>
      </c>
      <c r="C6" s="5" t="n">
        <v>397580</v>
      </c>
      <c r="D6" s="5" t="n">
        <v>25641</v>
      </c>
    </row>
    <row r="7" spans="1:4">
      <c r="A7" s="4" t="s">
        <v>872</v>
      </c>
      <c r="B7" s="5" t="n">
        <v>203</v>
      </c>
      <c r="C7" s="5" t="n">
        <v>2703</v>
      </c>
      <c r="D7" s="5" t="n">
        <v>203</v>
      </c>
    </row>
    <row r="8" spans="1:4">
      <c r="A8" s="4" t="s">
        <v>873</v>
      </c>
      <c r="B8" s="5" t="n">
        <v>4130264</v>
      </c>
      <c r="C8" s="5" t="n">
        <v>5992621</v>
      </c>
      <c r="D8" s="5" t="n">
        <v>64395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4</v>
      </c>
      <c r="D2" s="2" t="s">
        <v>89</v>
      </c>
    </row>
    <row r="3" spans="1:4">
      <c r="A3" s="3" t="s">
        <v>875</v>
      </c>
    </row>
    <row r="4" spans="1:4">
      <c r="A4" s="4" t="s">
        <v>876</v>
      </c>
      <c r="B4" s="6" t="n">
        <v>10912</v>
      </c>
      <c r="C4" s="6" t="n">
        <v>9429</v>
      </c>
      <c r="D4" s="6" t="n">
        <v>5831</v>
      </c>
    </row>
    <row r="5" spans="1:4">
      <c r="A5" s="4" t="s">
        <v>877</v>
      </c>
      <c r="B5" s="5" t="n">
        <v>-53</v>
      </c>
      <c r="C5" s="5" t="n">
        <v>-93</v>
      </c>
      <c r="D5" s="5" t="n">
        <v>53</v>
      </c>
    </row>
    <row r="6" spans="1:4">
      <c r="A6" s="4" t="s">
        <v>419</v>
      </c>
    </row>
    <row r="7" spans="1:4">
      <c r="A7" s="3" t="s">
        <v>875</v>
      </c>
    </row>
    <row r="8" spans="1:4">
      <c r="A8" s="4" t="s">
        <v>876</v>
      </c>
      <c r="B8" s="5" t="n">
        <v>1094</v>
      </c>
      <c r="C8" s="5" t="n">
        <v>1678</v>
      </c>
      <c r="D8" s="5" t="n">
        <v>1648</v>
      </c>
    </row>
    <row r="9" spans="1:4">
      <c r="A9" s="4" t="s">
        <v>859</v>
      </c>
    </row>
    <row r="10" spans="1:4">
      <c r="A10" s="3" t="s">
        <v>875</v>
      </c>
    </row>
    <row r="11" spans="1:4">
      <c r="A11" s="4" t="s">
        <v>876</v>
      </c>
      <c r="B11" s="5" t="n">
        <v>3717</v>
      </c>
      <c r="C11" s="5" t="n">
        <v>4416</v>
      </c>
      <c r="D11" s="5" t="n">
        <v>2920</v>
      </c>
    </row>
    <row r="12" spans="1:4">
      <c r="A12" s="4" t="s">
        <v>424</v>
      </c>
    </row>
    <row r="13" spans="1:4">
      <c r="A13" s="3" t="s">
        <v>875</v>
      </c>
    </row>
    <row r="14" spans="1:4">
      <c r="A14" s="4" t="s">
        <v>876</v>
      </c>
      <c r="B14" s="6" t="n">
        <v>6101</v>
      </c>
      <c r="C14" s="6" t="n">
        <v>3335</v>
      </c>
      <c r="D14" s="6" t="n">
        <v>12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78</v>
      </c>
      <c r="B1" s="2" t="s">
        <v>1</v>
      </c>
    </row>
    <row r="2" spans="1:4">
      <c r="B2" s="2" t="s">
        <v>2</v>
      </c>
      <c r="C2" s="2" t="s">
        <v>34</v>
      </c>
      <c r="D2" s="2" t="s">
        <v>89</v>
      </c>
    </row>
    <row r="3" spans="1:4">
      <c r="A3" s="3" t="s">
        <v>879</v>
      </c>
    </row>
    <row r="4" spans="1:4">
      <c r="A4" s="4" t="s">
        <v>880</v>
      </c>
      <c r="B4" s="5" t="n">
        <v>1507765</v>
      </c>
      <c r="C4" s="5" t="n">
        <v>1325029</v>
      </c>
      <c r="D4" s="5" t="n">
        <v>1250829</v>
      </c>
    </row>
    <row r="5" spans="1:4">
      <c r="A5" s="4" t="s">
        <v>881</v>
      </c>
      <c r="B5" s="5" t="n">
        <v>1146643</v>
      </c>
      <c r="C5" s="5" t="n">
        <v>400258</v>
      </c>
      <c r="D5" s="5" t="n">
        <v>95700</v>
      </c>
    </row>
    <row r="6" spans="1:4">
      <c r="A6" s="4" t="s">
        <v>882</v>
      </c>
      <c r="B6" s="5" t="n">
        <v>-7786</v>
      </c>
      <c r="C6" s="5" t="n">
        <v>0</v>
      </c>
      <c r="D6" s="5" t="n">
        <v>0</v>
      </c>
    </row>
    <row r="7" spans="1:4">
      <c r="A7" s="4" t="s">
        <v>883</v>
      </c>
      <c r="B7" s="5" t="n">
        <v>-215275</v>
      </c>
      <c r="C7" s="5" t="n">
        <v>-217522</v>
      </c>
      <c r="D7" s="5" t="n">
        <v>-21500</v>
      </c>
    </row>
    <row r="8" spans="1:4">
      <c r="A8" s="4" t="s">
        <v>884</v>
      </c>
      <c r="B8" s="5" t="n">
        <v>2431347</v>
      </c>
      <c r="C8" s="5" t="n">
        <v>1507765</v>
      </c>
      <c r="D8" s="5" t="n">
        <v>1325029</v>
      </c>
    </row>
    <row r="9" spans="1:4">
      <c r="A9" s="4" t="s">
        <v>885</v>
      </c>
      <c r="B9" s="5" t="n">
        <v>633059</v>
      </c>
      <c r="C9" s="5" t="n">
        <v>267168</v>
      </c>
      <c r="D9" s="5" t="n">
        <v>7963</v>
      </c>
    </row>
    <row r="10" spans="1:4">
      <c r="A10" s="3" t="s">
        <v>886</v>
      </c>
    </row>
    <row r="11" spans="1:4">
      <c r="A11" s="4" t="s">
        <v>887</v>
      </c>
      <c r="B11" s="8" t="n">
        <v>21.07</v>
      </c>
      <c r="C11" s="8" t="n">
        <v>22.35</v>
      </c>
      <c r="D11" s="8" t="n">
        <v>22.45</v>
      </c>
    </row>
    <row r="12" spans="1:4">
      <c r="A12" s="4" t="s">
        <v>888</v>
      </c>
      <c r="B12" s="9" t="n">
        <v>11.61</v>
      </c>
      <c r="C12" s="9" t="n">
        <v>18.78</v>
      </c>
      <c r="D12" s="9" t="n">
        <v>20.91</v>
      </c>
    </row>
    <row r="13" spans="1:4">
      <c r="A13" s="4" t="s">
        <v>889</v>
      </c>
      <c r="B13" s="9" t="n">
        <v>18.73</v>
      </c>
      <c r="C13" s="5" t="n">
        <v>0</v>
      </c>
      <c r="D13" s="5" t="n">
        <v>0</v>
      </c>
    </row>
    <row r="14" spans="1:4">
      <c r="A14" s="4" t="s">
        <v>890</v>
      </c>
      <c r="B14" s="9" t="n">
        <v>15.76</v>
      </c>
      <c r="C14" s="9" t="n">
        <v>24.62</v>
      </c>
      <c r="D14" s="5" t="n">
        <v>22</v>
      </c>
    </row>
    <row r="15" spans="1:4">
      <c r="A15" s="4" t="s">
        <v>891</v>
      </c>
      <c r="B15" s="9" t="n">
        <v>17.09</v>
      </c>
      <c r="C15" s="9" t="n">
        <v>21.07</v>
      </c>
      <c r="D15" s="9" t="n">
        <v>22.35</v>
      </c>
    </row>
    <row r="16" spans="1:4">
      <c r="A16" s="4" t="s">
        <v>892</v>
      </c>
      <c r="B16" s="8" t="n">
        <v>21.5</v>
      </c>
      <c r="C16" s="8" t="n">
        <v>21.98</v>
      </c>
      <c r="D16" s="8" t="n">
        <v>20.93</v>
      </c>
    </row>
    <row r="17" spans="1:4">
      <c r="A17" s="4" t="s">
        <v>893</v>
      </c>
      <c r="B17" s="6" t="n">
        <v>7317</v>
      </c>
      <c r="C17" s="6" t="n">
        <v>8135</v>
      </c>
      <c r="D17" s="6" t="n">
        <v>10092</v>
      </c>
    </row>
    <row r="18" spans="1:4">
      <c r="A18" s="4" t="s">
        <v>894</v>
      </c>
      <c r="B18" s="4" t="s">
        <v>895</v>
      </c>
      <c r="C18" s="4" t="s">
        <v>896</v>
      </c>
      <c r="D18" s="4" t="s">
        <v>897</v>
      </c>
    </row>
    <row r="19" spans="1:4">
      <c r="A19" s="4" t="s">
        <v>898</v>
      </c>
      <c r="B19" s="4" t="s">
        <v>899</v>
      </c>
      <c r="C19" s="4" t="s">
        <v>900</v>
      </c>
      <c r="D19" s="4" t="s">
        <v>901</v>
      </c>
    </row>
    <row r="20" spans="1:4">
      <c r="A20" s="4" t="s">
        <v>902</v>
      </c>
      <c r="B20" s="4" t="s">
        <v>903</v>
      </c>
      <c r="C20" s="4" t="s">
        <v>904</v>
      </c>
      <c r="D20" s="4" t="s">
        <v>9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06</v>
      </c>
      <c r="B1" s="2" t="s">
        <v>1</v>
      </c>
    </row>
    <row r="2" spans="1:4">
      <c r="B2" s="2" t="s">
        <v>2</v>
      </c>
      <c r="C2" s="2" t="s">
        <v>34</v>
      </c>
      <c r="D2" s="2" t="s">
        <v>89</v>
      </c>
    </row>
    <row r="3" spans="1:4">
      <c r="A3" s="3" t="s">
        <v>271</v>
      </c>
    </row>
    <row r="4" spans="1:4">
      <c r="A4" s="4" t="s">
        <v>907</v>
      </c>
      <c r="B4" s="4" t="s">
        <v>717</v>
      </c>
      <c r="C4" s="4" t="s">
        <v>717</v>
      </c>
      <c r="D4" s="4" t="s">
        <v>717</v>
      </c>
    </row>
    <row r="5" spans="1:4">
      <c r="A5" s="4" t="s">
        <v>908</v>
      </c>
      <c r="B5" s="4" t="s">
        <v>909</v>
      </c>
      <c r="C5" s="4" t="s">
        <v>910</v>
      </c>
      <c r="D5" s="4" t="s">
        <v>911</v>
      </c>
    </row>
    <row r="6" spans="1:4">
      <c r="A6" s="4" t="s">
        <v>912</v>
      </c>
      <c r="B6" s="4" t="s">
        <v>913</v>
      </c>
      <c r="C6" s="4" t="s">
        <v>914</v>
      </c>
    </row>
    <row r="7" spans="1:4">
      <c r="A7" s="4" t="s">
        <v>915</v>
      </c>
      <c r="D7" s="4" t="s">
        <v>916</v>
      </c>
    </row>
    <row r="8" spans="1:4">
      <c r="A8" s="4" t="s">
        <v>917</v>
      </c>
      <c r="D8" s="4" t="s">
        <v>918</v>
      </c>
    </row>
    <row r="9" spans="1:4">
      <c r="A9" s="4" t="s">
        <v>919</v>
      </c>
      <c r="B9" s="4" t="s">
        <v>920</v>
      </c>
      <c r="C9" s="4" t="s">
        <v>921</v>
      </c>
      <c r="D9" s="4" t="s">
        <v>921</v>
      </c>
    </row>
    <row r="10" spans="1:4">
      <c r="A10" s="4" t="s">
        <v>922</v>
      </c>
      <c r="B10" s="8" t="n">
        <v>3.72</v>
      </c>
      <c r="C10" s="8" t="n">
        <v>7.73</v>
      </c>
      <c r="D10" s="8" t="n">
        <v>8.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4</v>
      </c>
      <c r="D1" s="2" t="s">
        <v>89</v>
      </c>
    </row>
    <row r="2" spans="1:4">
      <c r="A2" s="3" t="s">
        <v>271</v>
      </c>
    </row>
    <row r="3" spans="1:4">
      <c r="A3" s="4" t="s">
        <v>924</v>
      </c>
      <c r="B3" s="6" t="n">
        <v>8054</v>
      </c>
      <c r="C3" s="6" t="n">
        <v>0</v>
      </c>
      <c r="D3" s="6" t="n">
        <v>8046</v>
      </c>
    </row>
    <row r="4" spans="1:4">
      <c r="A4" s="4" t="s">
        <v>925</v>
      </c>
      <c r="B4" s="6" t="n">
        <v>50</v>
      </c>
      <c r="C4" s="6" t="n">
        <v>0</v>
      </c>
      <c r="D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6</v>
      </c>
      <c r="B1" s="2" t="s">
        <v>1</v>
      </c>
    </row>
    <row r="2" spans="1:4">
      <c r="B2" s="2" t="s">
        <v>2</v>
      </c>
      <c r="C2" s="2" t="s">
        <v>34</v>
      </c>
      <c r="D2" s="2" t="s">
        <v>89</v>
      </c>
    </row>
    <row r="3" spans="1:4">
      <c r="A3" s="3" t="s">
        <v>927</v>
      </c>
    </row>
    <row r="4" spans="1:4">
      <c r="A4" s="4" t="s">
        <v>928</v>
      </c>
      <c r="B4" s="4" t="s">
        <v>895</v>
      </c>
      <c r="C4" s="4" t="s">
        <v>896</v>
      </c>
      <c r="D4" s="4" t="s">
        <v>897</v>
      </c>
    </row>
    <row r="5" spans="1:4">
      <c r="A5" s="4" t="s">
        <v>422</v>
      </c>
    </row>
    <row r="6" spans="1:4">
      <c r="A6" s="3" t="s">
        <v>927</v>
      </c>
    </row>
    <row r="7" spans="1:4">
      <c r="A7" s="4" t="s">
        <v>929</v>
      </c>
      <c r="B7" s="5" t="n">
        <v>254543</v>
      </c>
      <c r="C7" s="5" t="n">
        <v>175790</v>
      </c>
      <c r="D7" s="5" t="n">
        <v>179931</v>
      </c>
    </row>
    <row r="8" spans="1:4">
      <c r="A8" s="4" t="s">
        <v>881</v>
      </c>
      <c r="B8" s="5" t="n">
        <v>674525</v>
      </c>
      <c r="C8" s="5" t="n">
        <v>260144</v>
      </c>
      <c r="D8" s="5" t="n">
        <v>0</v>
      </c>
    </row>
    <row r="9" spans="1:4">
      <c r="A9" s="4" t="s">
        <v>930</v>
      </c>
      <c r="B9" s="5" t="n">
        <v>0</v>
      </c>
      <c r="C9" s="5" t="n">
        <v>-2885</v>
      </c>
      <c r="D9" s="5" t="n">
        <v>0</v>
      </c>
    </row>
    <row r="10" spans="1:4">
      <c r="A10" s="4" t="s">
        <v>931</v>
      </c>
      <c r="B10" s="5" t="n">
        <v>-104851</v>
      </c>
      <c r="C10" s="5" t="n">
        <v>-178506</v>
      </c>
      <c r="D10" s="5" t="n">
        <v>-4141</v>
      </c>
    </row>
    <row r="11" spans="1:4">
      <c r="A11" s="4" t="s">
        <v>932</v>
      </c>
      <c r="B11" s="5" t="n">
        <v>824217</v>
      </c>
      <c r="C11" s="5" t="n">
        <v>254543</v>
      </c>
      <c r="D11" s="5" t="n">
        <v>175790</v>
      </c>
    </row>
    <row r="12" spans="1:4">
      <c r="A12" s="4" t="s">
        <v>933</v>
      </c>
      <c r="B12" s="6" t="n">
        <v>4016</v>
      </c>
      <c r="C12" s="6" t="n">
        <v>2405</v>
      </c>
      <c r="D12" s="6" t="n">
        <v>1054</v>
      </c>
    </row>
    <row r="13" spans="1:4">
      <c r="A13" s="4" t="s">
        <v>934</v>
      </c>
      <c r="B13" s="6" t="n">
        <v>6390</v>
      </c>
      <c r="C13" s="6" t="n">
        <v>4520</v>
      </c>
      <c r="D13" s="6" t="n">
        <v>2438</v>
      </c>
    </row>
    <row r="14" spans="1:4">
      <c r="A14" s="4" t="s">
        <v>928</v>
      </c>
      <c r="B14" s="4" t="s">
        <v>935</v>
      </c>
      <c r="C14" s="4" t="s">
        <v>935</v>
      </c>
      <c r="D14" s="4" t="s">
        <v>8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36</v>
      </c>
      <c r="B1" s="2" t="s">
        <v>1</v>
      </c>
    </row>
    <row r="2" spans="1:4">
      <c r="B2" s="2" t="s">
        <v>2</v>
      </c>
      <c r="C2" s="2" t="s">
        <v>34</v>
      </c>
      <c r="D2" s="2" t="s">
        <v>89</v>
      </c>
    </row>
    <row r="3" spans="1:4">
      <c r="A3" s="3" t="s">
        <v>937</v>
      </c>
    </row>
    <row r="4" spans="1:4">
      <c r="A4" s="4" t="s">
        <v>928</v>
      </c>
      <c r="B4" s="4" t="s">
        <v>895</v>
      </c>
      <c r="C4" s="4" t="s">
        <v>896</v>
      </c>
      <c r="D4" s="4" t="s">
        <v>897</v>
      </c>
    </row>
    <row r="5" spans="1:4">
      <c r="A5" s="4" t="s">
        <v>424</v>
      </c>
    </row>
    <row r="6" spans="1:4">
      <c r="A6" s="3" t="s">
        <v>938</v>
      </c>
    </row>
    <row r="7" spans="1:4">
      <c r="A7" s="4" t="s">
        <v>929</v>
      </c>
      <c r="B7" s="5" t="n">
        <v>186753</v>
      </c>
      <c r="C7" s="5" t="n">
        <v>9888</v>
      </c>
      <c r="D7" s="5" t="n">
        <v>8885</v>
      </c>
    </row>
    <row r="8" spans="1:4">
      <c r="A8" s="4" t="s">
        <v>881</v>
      </c>
      <c r="B8" s="5" t="n">
        <v>417074</v>
      </c>
      <c r="C8" s="5" t="n">
        <v>186792</v>
      </c>
      <c r="D8" s="5" t="n">
        <v>7922</v>
      </c>
    </row>
    <row r="9" spans="1:4">
      <c r="A9" s="4" t="s">
        <v>930</v>
      </c>
      <c r="B9" s="5" t="n">
        <v>-13787</v>
      </c>
      <c r="C9" s="5" t="n">
        <v>-8375</v>
      </c>
      <c r="D9" s="5" t="n">
        <v>-6919</v>
      </c>
    </row>
    <row r="10" spans="1:4">
      <c r="A10" s="4" t="s">
        <v>931</v>
      </c>
      <c r="B10" s="5" t="n">
        <v>-55556</v>
      </c>
      <c r="C10" s="5" t="n">
        <v>-1552</v>
      </c>
      <c r="D10" s="5" t="n">
        <v>0</v>
      </c>
    </row>
    <row r="11" spans="1:4">
      <c r="A11" s="4" t="s">
        <v>932</v>
      </c>
      <c r="B11" s="5" t="n">
        <v>534484</v>
      </c>
      <c r="C11" s="5" t="n">
        <v>186753</v>
      </c>
      <c r="D11" s="5" t="n">
        <v>9888</v>
      </c>
    </row>
    <row r="12" spans="1:4">
      <c r="A12" s="3" t="s">
        <v>937</v>
      </c>
    </row>
    <row r="13" spans="1:4">
      <c r="A13" s="4" t="s">
        <v>887</v>
      </c>
      <c r="B13" s="8" t="n">
        <v>18.88</v>
      </c>
      <c r="C13" s="8" t="n">
        <v>22.25</v>
      </c>
      <c r="D13" s="8" t="n">
        <v>20.82</v>
      </c>
    </row>
    <row r="14" spans="1:4">
      <c r="A14" s="4" t="s">
        <v>888</v>
      </c>
      <c r="B14" s="9" t="n">
        <v>11.99</v>
      </c>
      <c r="C14" s="9" t="n">
        <v>18.85</v>
      </c>
      <c r="D14" s="9" t="n">
        <v>22.09</v>
      </c>
    </row>
    <row r="15" spans="1:4">
      <c r="A15" s="4" t="s">
        <v>939</v>
      </c>
      <c r="B15" s="9" t="n">
        <v>19.66</v>
      </c>
      <c r="C15" s="9" t="n">
        <v>22.15</v>
      </c>
      <c r="D15" s="9" t="n">
        <v>20.24</v>
      </c>
    </row>
    <row r="16" spans="1:4">
      <c r="A16" s="4" t="s">
        <v>940</v>
      </c>
      <c r="B16" s="9" t="n">
        <v>13.83</v>
      </c>
      <c r="C16" s="9" t="n">
        <v>18.73</v>
      </c>
      <c r="D16" s="5" t="n">
        <v>0</v>
      </c>
    </row>
    <row r="17" spans="1:4">
      <c r="A17" s="4" t="s">
        <v>891</v>
      </c>
      <c r="B17" s="8" t="n">
        <v>14.01</v>
      </c>
      <c r="C17" s="8" t="n">
        <v>18.88</v>
      </c>
      <c r="D17" s="8" t="n">
        <v>22.25</v>
      </c>
    </row>
    <row r="18" spans="1:4">
      <c r="A18" s="4" t="s">
        <v>941</v>
      </c>
      <c r="B18" s="6" t="n">
        <v>2086</v>
      </c>
      <c r="C18" s="6" t="n">
        <v>930</v>
      </c>
      <c r="D18" s="6" t="n">
        <v>209</v>
      </c>
    </row>
    <row r="19" spans="1:4">
      <c r="A19" s="4" t="s">
        <v>934</v>
      </c>
      <c r="B19" s="6" t="n">
        <v>4666</v>
      </c>
      <c r="C19" s="6" t="n">
        <v>2527</v>
      </c>
      <c r="D19" s="6" t="n">
        <v>100</v>
      </c>
    </row>
    <row r="20" spans="1:4">
      <c r="A20" s="4" t="s">
        <v>928</v>
      </c>
      <c r="B20" s="4" t="s">
        <v>942</v>
      </c>
      <c r="C20" s="4" t="s">
        <v>492</v>
      </c>
      <c r="D20" s="4" t="s">
        <v>9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s>
  <sheetData>
    <row r="1" spans="1:5">
      <c r="A1" s="1" t="s">
        <v>944</v>
      </c>
      <c r="B1" s="2" t="s">
        <v>1</v>
      </c>
    </row>
    <row r="2" spans="1:5">
      <c r="B2" s="2" t="s">
        <v>945</v>
      </c>
      <c r="C2" s="2" t="s">
        <v>946</v>
      </c>
      <c r="D2" s="2" t="s">
        <v>947</v>
      </c>
      <c r="E2" s="2" t="s">
        <v>948</v>
      </c>
    </row>
    <row r="3" spans="1:5">
      <c r="A3" s="4" t="s">
        <v>949</v>
      </c>
    </row>
    <row r="4" spans="1:5">
      <c r="A4" s="3" t="s">
        <v>408</v>
      </c>
    </row>
    <row r="5" spans="1:5">
      <c r="A5" s="4" t="s">
        <v>845</v>
      </c>
      <c r="E5" s="5" t="n">
        <v>1</v>
      </c>
    </row>
    <row r="6" spans="1:5">
      <c r="A6" s="4" t="s">
        <v>419</v>
      </c>
    </row>
    <row r="7" spans="1:5">
      <c r="A7" s="3" t="s">
        <v>408</v>
      </c>
    </row>
    <row r="8" spans="1:5">
      <c r="A8" s="4" t="s">
        <v>950</v>
      </c>
      <c r="B8" s="6" t="n">
        <v>0</v>
      </c>
      <c r="C8" s="6" t="n">
        <v>1400000</v>
      </c>
    </row>
    <row r="9" spans="1:5">
      <c r="A9" s="3" t="s">
        <v>951</v>
      </c>
    </row>
    <row r="10" spans="1:5">
      <c r="A10" s="4" t="s">
        <v>952</v>
      </c>
      <c r="B10" s="5" t="n">
        <v>1312874</v>
      </c>
      <c r="C10" s="5" t="n">
        <v>1431721</v>
      </c>
      <c r="D10" s="5" t="n">
        <v>1655469</v>
      </c>
    </row>
    <row r="11" spans="1:5">
      <c r="A11" s="4" t="s">
        <v>953</v>
      </c>
      <c r="B11" s="5" t="n">
        <v>-159863</v>
      </c>
      <c r="C11" s="5" t="n">
        <v>-87055</v>
      </c>
      <c r="D11" s="5" t="n">
        <v>-196024</v>
      </c>
    </row>
    <row r="12" spans="1:5">
      <c r="A12" s="4" t="s">
        <v>954</v>
      </c>
      <c r="B12" s="5" t="n">
        <v>-6654</v>
      </c>
      <c r="C12" s="5" t="n">
        <v>-31792</v>
      </c>
      <c r="D12" s="5" t="n">
        <v>-27724</v>
      </c>
    </row>
    <row r="13" spans="1:5">
      <c r="A13" s="4" t="s">
        <v>955</v>
      </c>
      <c r="B13" s="5" t="n">
        <v>1146357</v>
      </c>
      <c r="C13" s="5" t="n">
        <v>1312874</v>
      </c>
      <c r="D13" s="5" t="n">
        <v>1431721</v>
      </c>
      <c r="E13" s="5" t="n">
        <v>1655469</v>
      </c>
    </row>
    <row r="14" spans="1:5">
      <c r="A14" s="4" t="s">
        <v>956</v>
      </c>
      <c r="B14" s="5" t="n">
        <v>80178</v>
      </c>
      <c r="C14" s="5" t="n">
        <v>419855</v>
      </c>
      <c r="D14" s="5" t="n">
        <v>792320</v>
      </c>
    </row>
    <row r="15" spans="1:5">
      <c r="A15" s="3" t="s">
        <v>957</v>
      </c>
    </row>
    <row r="16" spans="1:5">
      <c r="A16" s="4" t="s">
        <v>958</v>
      </c>
      <c r="B16" s="8" t="n">
        <v>5.45</v>
      </c>
      <c r="C16" s="8" t="n">
        <v>5.11</v>
      </c>
      <c r="D16" s="8" t="n">
        <v>5.02</v>
      </c>
    </row>
    <row r="17" spans="1:5">
      <c r="A17" s="4" t="s">
        <v>959</v>
      </c>
      <c r="B17" s="9" t="n">
        <v>4.34</v>
      </c>
      <c r="C17" s="9" t="n">
        <v>3.88</v>
      </c>
      <c r="D17" s="9" t="n">
        <v>4.22</v>
      </c>
    </row>
    <row r="18" spans="1:5">
      <c r="A18" s="4" t="s">
        <v>960</v>
      </c>
      <c r="B18" s="9" t="n">
        <v>8.630000000000001</v>
      </c>
      <c r="C18" s="9" t="n">
        <v>5.24</v>
      </c>
      <c r="D18" s="9" t="n">
        <v>6.09</v>
      </c>
    </row>
    <row r="19" spans="1:5">
      <c r="A19" s="4" t="s">
        <v>961</v>
      </c>
      <c r="B19" s="9" t="n">
        <v>5.58</v>
      </c>
      <c r="C19" s="9" t="n">
        <v>5.45</v>
      </c>
      <c r="D19" s="9" t="n">
        <v>5.11</v>
      </c>
      <c r="E19" s="8" t="n">
        <v>5.02</v>
      </c>
    </row>
    <row r="20" spans="1:5">
      <c r="A20" s="4" t="s">
        <v>962</v>
      </c>
      <c r="B20" s="8" t="n">
        <v>8.73</v>
      </c>
      <c r="C20" s="8" t="n">
        <v>5.85</v>
      </c>
      <c r="D20" s="8" t="n">
        <v>5.3</v>
      </c>
    </row>
    <row r="21" spans="1:5">
      <c r="A21" s="4" t="s">
        <v>963</v>
      </c>
      <c r="B21" s="6" t="n">
        <v>417000</v>
      </c>
      <c r="C21" s="6" t="n">
        <v>1568000</v>
      </c>
      <c r="D21" s="6" t="n">
        <v>3345000</v>
      </c>
    </row>
    <row r="22" spans="1:5">
      <c r="A22" s="4" t="s">
        <v>928</v>
      </c>
      <c r="B22" s="4" t="s">
        <v>964</v>
      </c>
      <c r="C22" s="4" t="s">
        <v>965</v>
      </c>
      <c r="D22" s="4" t="s">
        <v>96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0"/>
    <col customWidth="1" max="8" min="8" width="15"/>
    <col customWidth="1" max="9" min="9" width="21"/>
    <col customWidth="1" max="10" min="10" width="21"/>
  </cols>
  <sheetData>
    <row r="1" spans="1:10">
      <c r="A1" s="1" t="s">
        <v>967</v>
      </c>
      <c r="B1" s="2" t="s">
        <v>968</v>
      </c>
      <c r="C1" s="2" t="s">
        <v>1</v>
      </c>
    </row>
    <row r="2" spans="1:10">
      <c r="B2" s="2" t="s">
        <v>478</v>
      </c>
      <c r="C2" s="2" t="s">
        <v>969</v>
      </c>
      <c r="D2" s="2" t="s">
        <v>477</v>
      </c>
      <c r="E2" s="2" t="s">
        <v>478</v>
      </c>
      <c r="F2" s="2" t="s">
        <v>226</v>
      </c>
      <c r="G2" s="2" t="s">
        <v>970</v>
      </c>
      <c r="H2" s="2" t="s">
        <v>971</v>
      </c>
      <c r="I2" s="2" t="s">
        <v>972</v>
      </c>
      <c r="J2" s="2" t="s">
        <v>973</v>
      </c>
    </row>
    <row r="3" spans="1:10">
      <c r="A3" s="3" t="s">
        <v>974</v>
      </c>
    </row>
    <row r="4" spans="1:10">
      <c r="A4" s="4" t="s">
        <v>975</v>
      </c>
      <c r="H4" s="11" t="n">
        <v>195.5</v>
      </c>
    </row>
    <row r="5" spans="1:10">
      <c r="A5" s="4" t="s">
        <v>976</v>
      </c>
    </row>
    <row r="6" spans="1:10">
      <c r="A6" s="3" t="s">
        <v>974</v>
      </c>
    </row>
    <row r="7" spans="1:10">
      <c r="A7" s="4" t="s">
        <v>977</v>
      </c>
      <c r="C7" s="6" t="n">
        <v>0</v>
      </c>
      <c r="D7" s="6" t="n">
        <v>16800000</v>
      </c>
      <c r="E7" s="6" t="n">
        <v>40500000</v>
      </c>
    </row>
    <row r="8" spans="1:10">
      <c r="A8" s="4" t="s">
        <v>978</v>
      </c>
    </row>
    <row r="9" spans="1:10">
      <c r="A9" s="3" t="s">
        <v>974</v>
      </c>
    </row>
    <row r="10" spans="1:10">
      <c r="A10" s="4" t="s">
        <v>979</v>
      </c>
      <c r="G10" s="6" t="n">
        <v>16800000</v>
      </c>
    </row>
    <row r="11" spans="1:10">
      <c r="A11" s="4" t="s">
        <v>980</v>
      </c>
      <c r="G11" s="6" t="n">
        <v>257900000</v>
      </c>
    </row>
    <row r="12" spans="1:10">
      <c r="A12" s="4" t="s">
        <v>981</v>
      </c>
    </row>
    <row r="13" spans="1:10">
      <c r="A13" s="3" t="s">
        <v>974</v>
      </c>
    </row>
    <row r="14" spans="1:10">
      <c r="A14" s="4" t="s">
        <v>979</v>
      </c>
      <c r="J14" s="6" t="n">
        <v>46800000</v>
      </c>
    </row>
    <row r="15" spans="1:10">
      <c r="A15" s="4" t="s">
        <v>982</v>
      </c>
    </row>
    <row r="16" spans="1:10">
      <c r="A16" s="3" t="s">
        <v>974</v>
      </c>
    </row>
    <row r="17" spans="1:10">
      <c r="A17" s="4" t="s">
        <v>979</v>
      </c>
      <c r="I17" s="6" t="n">
        <v>264200000</v>
      </c>
    </row>
    <row r="18" spans="1:10">
      <c r="A18" s="4" t="s">
        <v>983</v>
      </c>
    </row>
    <row r="19" spans="1:10">
      <c r="A19" s="3" t="s">
        <v>974</v>
      </c>
    </row>
    <row r="20" spans="1:10">
      <c r="A20" s="4" t="s">
        <v>979</v>
      </c>
      <c r="B20" s="6" t="n">
        <v>16500000</v>
      </c>
      <c r="E20" s="6" t="n">
        <v>16500000</v>
      </c>
    </row>
    <row r="21" spans="1:10">
      <c r="A21" s="4" t="s">
        <v>980</v>
      </c>
      <c r="B21" s="6" t="n">
        <v>54500000</v>
      </c>
    </row>
    <row r="22" spans="1:10">
      <c r="A22" s="4" t="s">
        <v>844</v>
      </c>
    </row>
    <row r="23" spans="1:10">
      <c r="A23" s="3" t="s">
        <v>974</v>
      </c>
    </row>
    <row r="24" spans="1:10">
      <c r="A24" s="4" t="s">
        <v>845</v>
      </c>
      <c r="F24" s="5" t="n">
        <v>1</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4</v>
      </c>
      <c r="D2" s="2" t="s">
        <v>89</v>
      </c>
    </row>
    <row r="3" spans="1:4">
      <c r="A3" s="3" t="s">
        <v>985</v>
      </c>
    </row>
    <row r="4" spans="1:4">
      <c r="A4" s="4" t="s">
        <v>986</v>
      </c>
      <c r="B4" s="10" t="n">
        <v>3.7</v>
      </c>
      <c r="C4" s="6" t="n">
        <v>3</v>
      </c>
      <c r="D4" s="10" t="n">
        <v>2.4</v>
      </c>
    </row>
    <row r="5" spans="1:4">
      <c r="A5" s="4" t="s">
        <v>987</v>
      </c>
    </row>
    <row r="6" spans="1:4">
      <c r="A6" s="3" t="s">
        <v>985</v>
      </c>
    </row>
    <row r="7" spans="1:4">
      <c r="A7" s="4" t="s">
        <v>988</v>
      </c>
      <c r="B7" s="4" t="s">
        <v>468</v>
      </c>
    </row>
    <row r="8" spans="1:4">
      <c r="A8" s="4" t="s">
        <v>989</v>
      </c>
      <c r="B8" s="4" t="s">
        <v>990</v>
      </c>
    </row>
    <row r="9" spans="1:4">
      <c r="A9" s="4" t="s">
        <v>991</v>
      </c>
    </row>
    <row r="10" spans="1:4">
      <c r="A10" s="3" t="s">
        <v>985</v>
      </c>
    </row>
    <row r="11" spans="1:4">
      <c r="A11" s="4" t="s">
        <v>988</v>
      </c>
      <c r="B11" s="4" t="s">
        <v>992</v>
      </c>
    </row>
    <row r="12" spans="1:4">
      <c r="A12" s="4" t="s">
        <v>993</v>
      </c>
    </row>
    <row r="13" spans="1:4">
      <c r="A13" s="3" t="s">
        <v>985</v>
      </c>
    </row>
    <row r="14" spans="1:4">
      <c r="A14" s="4" t="s">
        <v>989</v>
      </c>
      <c r="B14" s="4" t="s">
        <v>990</v>
      </c>
    </row>
    <row r="15" spans="1:4">
      <c r="A15" s="4" t="s">
        <v>994</v>
      </c>
    </row>
    <row r="16" spans="1:4">
      <c r="A16" s="3" t="s">
        <v>985</v>
      </c>
    </row>
    <row r="17" spans="1:4">
      <c r="A17" s="4" t="s">
        <v>989</v>
      </c>
      <c r="B17" s="4" t="s">
        <v>9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3:39:13Z</dcterms:created>
  <dcterms:modified xmlns:dcterms="http://purl.org/dc/terms/" xmlns:xsi="http://www.w3.org/2001/XMLSchema-instance" xsi:type="dcterms:W3CDTF">2017-02-21T13:39:13Z</dcterms:modified>
</cp:coreProperties>
</file>